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ACQUISITION" sheetId="10" r:id="rId10"/>
    <s:sheet name="ACCOUNTS RECEIVABLE RESERVES" sheetId="11" r:id="rId11"/>
    <s:sheet name="INVENTORIES" sheetId="12" r:id="rId12"/>
    <s:sheet name="LONG-LIVED ASSETS" sheetId="13" r:id="rId13"/>
    <s:sheet name="OTHER CURRENT LIABILITIES" sheetId="14" r:id="rId14"/>
    <s:sheet name="DERIVATIVE INSTRUMENTS" sheetId="15" r:id="rId15"/>
    <s:sheet name="FAIR VALUE MEASUREMENTS" sheetId="16" r:id="rId16"/>
    <s:sheet name="DEBT" sheetId="17" r:id="rId17"/>
    <s:sheet name="INCOME TAXES" sheetId="18" r:id="rId18"/>
    <s:sheet name="STOCK OPTION PLANS AND STOCK-BA" sheetId="19" r:id="rId19"/>
    <s:sheet name="MEMBERSHIP DEFICIT" sheetId="20" r:id="rId20"/>
    <s:sheet name="RELATED PARTY TRANSACTIONS" sheetId="21" r:id="rId21"/>
    <s:sheet name="COMMITMENTS AND CONTINGENCIES" sheetId="22" r:id="rId22"/>
    <s:sheet name="SEGMENT AND GEOGRAPHIC INFORMAT" sheetId="23" r:id="rId23"/>
    <s:sheet name="SUPPLEMENTAL GUARANTOR CONDENSE" sheetId="24" r:id="rId24"/>
    <s:sheet name="SUBSEQUENT EVENT" sheetId="25" r:id="rId25"/>
    <s:sheet name="ORGANIZATION AND BASIS OF PRE26" sheetId="26" r:id="rId26"/>
    <s:sheet name="ACQUISITION (Tables)" sheetId="27" r:id="rId27"/>
    <s:sheet name="ACCOUNTS RECEIVABLE RESERVES (T" sheetId="28" r:id="rId28"/>
    <s:sheet name="INVENTORIES (Tables)" sheetId="29" r:id="rId29"/>
    <s:sheet name="LONG-LIVED ASSETS (Tables)" sheetId="30" r:id="rId30"/>
    <s:sheet name="OTHER CURRENT LIABILITIES (Tabl" sheetId="31" r:id="rId31"/>
    <s:sheet name="DERIVATIVE INSTRUMENTS (Tables)" sheetId="32" r:id="rId32"/>
    <s:sheet name="FAIR VALUE MEASUREMENTS (Tables" sheetId="33" r:id="rId33"/>
    <s:sheet name="DEBT (Tables)" sheetId="34" r:id="rId34"/>
    <s:sheet name="STOCK OPTION PLANS AND STOCK-35" sheetId="35" r:id="rId35"/>
    <s:sheet name="SEGMENT AND GEOGRAPHIC INFORM36" sheetId="36" r:id="rId36"/>
    <s:sheet name="SUPPLEMENTAL GUARANTOR CONDEN37" sheetId="37" r:id="rId37"/>
    <s:sheet name="Organization and Basis of Pre38" sheetId="38" r:id="rId38"/>
    <s:sheet name="Acquisition - Additional Inform" sheetId="39" r:id="rId39"/>
    <s:sheet name="Purchase Price for Acquisition " sheetId="40" r:id="rId40"/>
    <s:sheet name="Summary of Activity in Accounts" sheetId="41" r:id="rId41"/>
    <s:sheet name="Accounts Receivable Reserves - " sheetId="42" r:id="rId42"/>
    <s:sheet name="Summary of Inventories (Detail)" sheetId="43" r:id="rId43"/>
    <s:sheet name="Summary of Activity of Reserves" sheetId="44" r:id="rId44"/>
    <s:sheet name="Schedule of Changes in Carrying" sheetId="45" r:id="rId45"/>
    <s:sheet name="Summary of Identifiable Intangi" sheetId="46" r:id="rId46"/>
    <s:sheet name="Long Lived Assets - Additional " sheetId="47" r:id="rId47"/>
    <s:sheet name="Schedule of Estimated Amortizat" sheetId="48" r:id="rId48"/>
    <s:sheet name="Schedule of Other Current Liabi" sheetId="49" r:id="rId49"/>
    <s:sheet name="Schedule of Information Regardi" sheetId="50" r:id="rId50"/>
    <s:sheet name="Summary of Location and Fair Va" sheetId="51" r:id="rId51"/>
    <s:sheet name="Summary of Effect of Derivative" sheetId="52" r:id="rId52"/>
    <s:sheet name="Fair Value Measurements - Addit" sheetId="53" r:id="rId53"/>
    <s:sheet name="Schedule of Assets and Liabilit" sheetId="54" r:id="rId54"/>
    <s:sheet name="Schedule of Debt Obligations (D" sheetId="55" r:id="rId55"/>
    <s:sheet name="Schedule of Debt Obligations (P" sheetId="56" r:id="rId56"/>
    <s:sheet name="Debt - Additional Information (" sheetId="57" r:id="rId57"/>
    <s:sheet name="Debt (Senior Notes, Debt Issuan" sheetId="58" r:id="rId58"/>
    <s:sheet name="Income Taxes - Additional Infor" sheetId="59" r:id="rId59"/>
    <s:sheet name="Stock Option Plans and Stock-60" sheetId="60" r:id="rId60"/>
    <s:sheet name="Summary of Assumptions Used to " sheetId="61" r:id="rId61"/>
    <s:sheet name="Schedule of Recorded Non-cash S" sheetId="62" r:id="rId62"/>
    <s:sheet name="Membership Deficit - Additional" sheetId="63" r:id="rId63"/>
    <s:sheet name="Related Party Transactions - Ad" sheetId="64" r:id="rId64"/>
    <s:sheet name="Segment and Geographic Inform65" sheetId="65" r:id="rId65"/>
    <s:sheet name="Information Regarding Reportabl" sheetId="66" r:id="rId66"/>
    <s:sheet name="Net Sales by Geographic Area (D" sheetId="67" r:id="rId67"/>
    <s:sheet name="Supplemental Guarantor Conden68" sheetId="68" r:id="rId68"/>
    <s:sheet name="Schedule of Condensed Consolida" sheetId="69" r:id="rId69"/>
    <s:sheet name="Schedule of Condensed Consoli70" sheetId="70" r:id="rId70"/>
    <s:sheet name="Schedule of Condensed Consoli71" sheetId="71" r:id="rId71"/>
    <s:sheet name="Schedule of Condensed Consoli72" sheetId="72" r:id="rId72"/>
    <s:sheet name="Schedule of Condensed Consoli73" sheetId="73" r:id="rId73"/>
    <s:sheet name="Schedule of Condensed Consoli74" sheetId="74" r:id="rId74"/>
    <s:sheet name="Subsequent Event - Additional I" sheetId="75" r:id="rId75"/>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26, 2015</t>
  </si>
  <si>
    <t>Nov. 10, 2015</t>
  </si>
  <si>
    <t>Document And Entity Information [Abstract]</t>
  </si>
  <si>
    <t>Document Type</t>
  </si>
  <si>
    <t>10-Q</t>
  </si>
  <si>
    <t>Amendment Flag</t>
  </si>
  <si>
    <t>false</t>
  </si>
  <si>
    <t>Document Period End Date</t>
  </si>
  <si>
    <t>Sep. 26,
		2015</t>
  </si>
  <si>
    <t>Document Fiscal Year Focus</t>
  </si>
  <si>
    <t>Document Fiscal Period Focus</t>
  </si>
  <si>
    <t>Q3</t>
  </si>
  <si>
    <t>Entity Registrant Name</t>
  </si>
  <si>
    <t>DJO FINANCE LLC</t>
  </si>
  <si>
    <t>Entity Central Index Key</t>
  </si>
  <si>
    <t>Current Fiscal Year End Date</t>
  </si>
  <si>
    <t>--12-31</t>
  </si>
  <si>
    <t>Entity Filer Category</t>
  </si>
  <si>
    <t>Non-accelerated Filer</t>
  </si>
  <si>
    <t>Entity Common Stock, Shares Outstanding</t>
  </si>
  <si>
    <t>Membership Interests Percentage</t>
  </si>
  <si>
    <t>100.00%</t>
  </si>
  <si>
    <t>Membership Interests Description</t>
  </si>
  <si>
    <t>As of November 10, 2015, 100% of the issuer’s membership interests were owned by DJO Holdings LLC.</t>
  </si>
  <si>
    <t>Condensed Consolidated Balance Sheets - USD ($) $ in Thousands</t>
  </si>
  <si>
    <t>Dec. 31, 2014</t>
  </si>
  <si>
    <t>Current assets:</t>
  </si>
  <si>
    <t>Cash and cash equivalents</t>
  </si>
  <si>
    <t>Accounts receivable, net</t>
  </si>
  <si>
    <t>Inventories, net</t>
  </si>
  <si>
    <t>Deferred tax assets, net</t>
  </si>
  <si>
    <t>Prepaid expenses and other current assets</t>
  </si>
  <si>
    <t>Total current assets</t>
  </si>
  <si>
    <t>Property and equipment, net</t>
  </si>
  <si>
    <t>Goodwill</t>
  </si>
  <si>
    <t>Intangible assets, net</t>
  </si>
  <si>
    <t>Other assets</t>
  </si>
  <si>
    <t>Total assets</t>
  </si>
  <si>
    <t>Current liabilities:</t>
  </si>
  <si>
    <t>Accounts payable</t>
  </si>
  <si>
    <t>Accrued interest</t>
  </si>
  <si>
    <t>Current portion of debt obligations</t>
  </si>
  <si>
    <t>Other current liabilities</t>
  </si>
  <si>
    <t>Total current liabilities</t>
  </si>
  <si>
    <t>Long-term debt obligations</t>
  </si>
  <si>
    <t>Deferred tax liabilities, net</t>
  </si>
  <si>
    <t>Other long-term liabilities</t>
  </si>
  <si>
    <t>Total liabilities</t>
  </si>
  <si>
    <t>Commitments and contingencies</t>
  </si>
  <si>
    <t xml:space="preserve"> </t>
  </si>
  <si>
    <t>DJO Finance LLC membership deficit:</t>
  </si>
  <si>
    <t>Member capital</t>
  </si>
  <si>
    <t>Accumulated deficit</t>
  </si>
  <si>
    <t>Accumulated other comprehensive loss</t>
  </si>
  <si>
    <t>Total membership deficit</t>
  </si>
  <si>
    <t>Noncontrolling interests</t>
  </si>
  <si>
    <t>Total deficit</t>
  </si>
  <si>
    <t>Total liabilities and deficit</t>
  </si>
  <si>
    <t>Condensed Consolidated Statements of Operations - USD ($) $ in Thousands</t>
  </si>
  <si>
    <t>3 Months Ended</t>
  </si>
  <si>
    <t>Sep. 27, 2014</t>
  </si>
  <si>
    <t>Income Statement [Abstract]</t>
  </si>
  <si>
    <t>Net sales</t>
  </si>
  <si>
    <t>Operating expenses:</t>
  </si>
  <si>
    <t>Cost of sales (exclusive of amortization of intangible assets of $8,215 and $23,988 for the three and nine months ended September 26, 2015 and $8,645 and $25,980 for the three and nine months ended September 27, 2014, respectively)</t>
  </si>
  <si>
    <t>Selling, general and administrative</t>
  </si>
  <si>
    <t>Research and development</t>
  </si>
  <si>
    <t>Amortization of intangible assets</t>
  </si>
  <si>
    <t>Impairment of goodwill</t>
  </si>
  <si>
    <t>Impairment of intangible and other long lived assets</t>
  </si>
  <si>
    <t>Costs and Expenses, Total</t>
  </si>
  <si>
    <t>Operating (loss) income</t>
  </si>
  <si>
    <t>Other (expense) income:</t>
  </si>
  <si>
    <t>Interest expense, net</t>
  </si>
  <si>
    <t>Loss on modification and extinguishment of debt</t>
  </si>
  <si>
    <t>Other expense, net</t>
  </si>
  <si>
    <t>Nonoperating Income (Expense), Total</t>
  </si>
  <si>
    <t>Loss before income taxes</t>
  </si>
  <si>
    <t>Income tax benefit (provision)</t>
  </si>
  <si>
    <t>Net loss</t>
  </si>
  <si>
    <t>Net income attributable to noncontrolling interests</t>
  </si>
  <si>
    <t>Net loss attributable to DJO Finance LLC</t>
  </si>
  <si>
    <t>Condensed Consolidated Statements of Operations (Parenthetical) - USD ($) $ in Thousands</t>
  </si>
  <si>
    <t>Cost of sales, amortization of intangible assets</t>
  </si>
  <si>
    <t>Condensed Consolidated Statements of Comprehensive Loss - USD ($) $ in Thousands</t>
  </si>
  <si>
    <t>Statement Of Income And Comprehensive Income [Abstract]</t>
  </si>
  <si>
    <t>Other comprehensive loss, net of taxes:</t>
  </si>
  <si>
    <t>Foreign currency translation adjustments, net of tax benefit of $37 and $377 for the three and nine months ended September 26, 2015 and $2,449 and $2,784 for the three and nine months ended September 27, 2014, respectively</t>
  </si>
  <si>
    <t>Other comprehensive loss</t>
  </si>
  <si>
    <t>Comprehensive loss</t>
  </si>
  <si>
    <t>Comprehensive (income) loss attributable to noncontrolling interests</t>
  </si>
  <si>
    <t>Comprehensive loss attributable to DJO Finance LLC</t>
  </si>
  <si>
    <t>Condensed Consolidated Statements of Comprehensive Loss (Parenthetical) - USD ($) $ in Thousands</t>
  </si>
  <si>
    <t>Foreign currency translation adjustment, tax benefit</t>
  </si>
  <si>
    <t>Condensed Consolidated Statements of Deficit - USD ($) $ in Thousands</t>
  </si>
  <si>
    <t>Beginning Balance</t>
  </si>
  <si>
    <t>Net (loss) income</t>
  </si>
  <si>
    <t>Other comprehensive (loss) income, net of taxes</t>
  </si>
  <si>
    <t>Stock-based compensation, net of taxes</t>
  </si>
  <si>
    <t>Exercise of stock options</t>
  </si>
  <si>
    <t>Ending Balance</t>
  </si>
  <si>
    <t>Condensed Consolidated Statements of Cash Flows - USD ($) $ in Thousands</t>
  </si>
  <si>
    <t>Cash flows from operating activities:</t>
  </si>
  <si>
    <t>Adjustments to reconcile net loss to net cash provided by operating activities:</t>
  </si>
  <si>
    <t>Depreciation</t>
  </si>
  <si>
    <t>Amortization of debt issuance costs and non-cash interest expense</t>
  </si>
  <si>
    <t>Stock-based compensation expense</t>
  </si>
  <si>
    <t>Loss (gain) on disposal of assets, net</t>
  </si>
  <si>
    <t>Deferred income tax (benefit) expense</t>
  </si>
  <si>
    <t>Changes in operating assets and liabilities, net of acquired assets and liabilities:</t>
  </si>
  <si>
    <t>Accounts receivable</t>
  </si>
  <si>
    <t>Inventories</t>
  </si>
  <si>
    <t>Prepaid expenses and other assets</t>
  </si>
  <si>
    <t>Accounts payable and other current liabilities</t>
  </si>
  <si>
    <t>Net cash provided by operating activities</t>
  </si>
  <si>
    <t>Cash flows from investing activities:</t>
  </si>
  <si>
    <t>Cash paid in connection with acquisition, net of cash acquired</t>
  </si>
  <si>
    <t>Purchases of property and equipment</t>
  </si>
  <si>
    <t>Other investing activities, net</t>
  </si>
  <si>
    <t>Net cash used in investing activities</t>
  </si>
  <si>
    <t>Cash flows from financing activities:</t>
  </si>
  <si>
    <t>Proceeds from issuance of debt</t>
  </si>
  <si>
    <t>Repayments of debt obligations</t>
  </si>
  <si>
    <t>Payment of debt issuance costs, modification and extinguishment costs</t>
  </si>
  <si>
    <t>Payment of contingent consideration</t>
  </si>
  <si>
    <t>Investment by parent</t>
  </si>
  <si>
    <t>Cash paid in connection with the cancellation of vested options</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s of cash flow information:</t>
  </si>
  <si>
    <t>Cash paid for interest</t>
  </si>
  <si>
    <t>Cash paid for taxes, net</t>
  </si>
  <si>
    <t>ORGANIZATION AND BASIS OF PRESENTATION</t>
  </si>
  <si>
    <t>Accounting Policies [Abstract]</t>
  </si>
  <si>
    <t>1. ORGANIZATION AND BASIS OF PRESENTATION Organization and Business We are a global developer, manufacturer and distributor of medical devices that provide solutions for musculoskeletal health, vascular health and pain management.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owned indirect subsidiary of DJO Global, Inc. (DJO). Substantially all business activities of DJO are conducted by DJOFL and its wholly-owned subsidiaries. Except as otherwise indicated, references to “us,” “we,” “DJOFL,” “our,” or “the Company,” refers to DJOFL and its consolidated subsidiaries.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5 for additional information about our reportable segment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4. Recent Accounting Standards In April 2014, the FASB issued an accounting standards update,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adoption of this standard has the potential to impact the Company’s accounting for and disclosure of any future discontinued operation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to its consolidated financial statements. In June 2014, the FASB issued an accounting standards update related to accounting for share-based payments. The standard requires that a performance target that affects vesting and that could be achieved after the requisite service period be treated as a performance condition. The guidance is effective for annual periods and interim periods within those annual periods, beginning after December 15, 2015. Early application is permitted. Adoption of this new guidance is not expected to have a material effect on the Company’s financial statements. In August 2014, the FASB issued an accounting standards update related to going concern disclosures. The standard requires an entity’s management to evaluate whether there are conditions or events that raise substantial doubt about the entity’s ability to continue as a going concern within one year after the date that the financial statements are issued. The guidance is effective for annual reporting periods ending after December 15, 2016 and interim periods thereafter. Early application is permitted. Adoption of this new guidance is not expected to have a material effect on the Company’s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Adoption of this new guidance is not expected to have a material effect on the Company’s financial statements.</t>
  </si>
  <si>
    <t>ACQUISITION</t>
  </si>
  <si>
    <t>Business Combinations [Abstract]</t>
  </si>
  <si>
    <t xml:space="preserve">2. ACQUISITION On June 30, 2015, our subsidiary Encore Medical, L.P., dba DJO Surgical, acquired certain assets from Zimmer Biomet Holdings, Inc., including the Biomet Cobalt™ Bone Cement, Optivac ® ® The primary reason for the acquisition was to further invest in our growing Surgical Implant segment and improve our position in the orthopedic implant market. The Discovery Elbow will be our first elbow technology and builds upon our successful upper extremity portfolio and shoulder arthroplasty experience. The Cobalt products have a substantial base of customers for hip, knee, shoulder, elbow and other orthopedic implant technologies. The purchase price for this acquisition was allocated to the fair values of the net tangible and intangible assets acquired as follows (in thousands):
Inventories
$
2,400
Intangible assets
19,700
Goodwill
1,900
Total purchase price
$
24,000
The purchase price allocation included $15.0 million assigned to intangible assets related to existing technology. The value of the technology was determined primarily by estimating the present value of future royalty costs that will be avoided due to our ownership of the patents and technology acquired. The purchase price allocation also included $2.9 million assigned to intangible assets related to trademarks and trade names. The value of the trademarks and trade names was determined primarily by estimating the present value of future royalty costs that will be avoided due to our ownership of the trademarks and trade names acquired. Additionally, the purchase price allocation included $1.8 million assigned to intangible assets related to certain customer relationships existing on the acquisition date. The value of the customer relationships was based upon an estimate of the future discounted cash flows that would be derived from those customers, after deducting contributory asset charges. Goodwill represents the excess of the purchase price over fair value of tangible and identifiable intangible assets acquired. All goodwill associated with the acquisition is allocated to our Surgical Implant segment. Among the factors which resulted in goodwill for the acquisition was the opportunity to increase our revenue and expand our presence in the surgical implant market through the use of the acquired technology and customer relationships. Goodwill related to this acquisition is expected to be deductible for tax purposes. </t>
  </si>
  <si>
    <t>ACCOUNTS RECEIVABLE RESERVES</t>
  </si>
  <si>
    <t>Receivables [Abstract]</t>
  </si>
  <si>
    <t>3. ACCOUNTS RECEIVABLE RESERVES A summary of activity in our accounts receivable reserves for doubtful accounts is presented below (in thousands):
Nine Months Ended
September 26, 2015
September 27, 2014
Balance, beginning of period
$
41,402
$
32,957
Provision for doubtful accounts
23,520
30,299
Write-offs, net of recoveries
(18,855
)
(20,814
)
Balance, end of period
$
46,067
$
42,442
Our allowance for sales returns balance was $3.8 million and $3.7 million as of September 26, 2015 and September 27, 2014, respectively.</t>
  </si>
  <si>
    <t>INVENTORIES</t>
  </si>
  <si>
    <t>Inventory Disclosure [Abstract]</t>
  </si>
  <si>
    <t>4 . INVENTORIES Inventories consist of the following (in thousands):
September 26, 2015
December 31, 2014
Components and raw materials
$
61,292
$
59,578
Work in process
7,433
5,718
Finished goods
109,837
103,042
Inventory held on consignment
32,262
30,978
210,824
199,316
Inventory reserves
(25,705
)
(23,976
)
$
185,119
$
175,340
A summary of the activity in our reserves for estimated slow moving, excess, obsolete and otherwise impaired inventory is presented below (in thousands):
Nine Months Ended
September 26, 2015
September 27, 2014
Balance, beginning of period
$
23,976
$
23,686
Provision charged to costs of sales
5,643
6,230
Write-offs, net of recoveries
(3,914
)
(5,201
)
Balance, end of period
$
25,705
$
24,715
The write-offs to the reserve were principally related to the disposition of fully reserved inventory.</t>
  </si>
  <si>
    <t>LONG-LIVED ASSETS</t>
  </si>
  <si>
    <t>Goodwill And Intangible Assets Disclosure [Abstract]</t>
  </si>
  <si>
    <t>5. LONG-LIVED ASSETS Goodwill Changes in the carrying amount of goodwill for the nine months ended September 26, 2015 are presented in the table below (in thousands):
Bracing &amp; Vascular
Recovery Sciences
Surgical Implant
International
Total
Balance, beginning of period
Goodwill
$
483,258
$
495,999
$
47,406
$
340,631
$
1,367,294
Accumulated impairment losses
—
(178,700
)
(47,406
)
—
(226,106
)
Goodwill, net of accumulated impairment losses at December 31, 2014
483,258
317,299
—
340,631
1,141,188
Current Year Activity:
Impairment
—
(117,298
)
—
—
(117,298
)
Acquisitions
—
—
1,900
—
1,900
Foreign currency translation
—
—
—
(6,405
)
(6,405
)
Balance, end of period
Goodwill
483,258
495,999
49,306
334,226
1,362,789
Accumulated impairment losses
—
(295,998
)
(47,406
)
—
(343,404
)
Goodwill, net of accumulated impairment losses at September 26, 2015
$
483,258
$
200,001
$
1,900
$
334,226
$
1,019,385
Intangible Assets Identifiable intangible assets consisted of the following (in thousands):
September 26, 2015
Gross Amount
Accumulated Amortization
Intangible Assets, Net
Definite-lived intangible assets:
Customer relationships
$
476,308
$
(310,236
)
$
166,072
Patents and technology
446,851
(238,720
)
208,131
Trademarks and trade names
29,763
(12,009
)
17,754
Distributor contracts and relationships
4,668
(3,712
)
956
Non-compete agreements
6,614
(5,432
)
1,182
$
964,204
$
(570,109
)
394,095
Indefinite-lived intangible assets:
Trademarks and trade names
375,224
Net identifiable intangible assets
$
769,319
December 31, 2014
Gross Carrying Amount
Accumulated Amortization
Intangible Assets, Net
Definite-lived intangible assets:
Customer relationships
$
569,360
$
(341,353
)
$
228,007
Patents and technology
486,466
(264,132
)
222,334
Trademarks and trade names
25,970
(9,902
)
16,068
Distributor contracts and relationships
4,771
(3,401
)
1,370
Non-compete agreements
6,824
(4,723
)
2,101
$
1,093,391
$
(623,511
)
$
469,880
Indefinite-lived intangible assets:
Trademarks and trade names
398,151
Net identifiable intangible assets
$
868,031
Based on indication of impairment through declining sales in the second quarter of 2015, we performed an interim impairment test on goodwill, an interim impairment test on our indefinite lived trade name intangible asset of our Empi reporting unit, and an interim recoverability test on our long lived assets. We then determined that the long lived assets and the goodwill were not impaired; however, we recorded impairment charges of $4.5 million for the Empi trade name as we determined that the percentage by which the carrying value of this trade name exceeded its fair value was 18.1%. The impairment charge was included in Impairment of goodwill line item in the Consolidated Statement of Operations. This fair value measurement is categorized within Level 3 of the fair value hierarchy. However, during the third quarter of 2015, circumstances in our Empi reporting unit continued to worsen beyond our second quarter estimates due to continuing challenges of the reimbursement environment for Empi products. As a result we performed an interim impairment test on goodwill. In performing the goodwill impairment test, we estimated the fair values of the Empi reporting unit using the income approach which includes the discounted cash flow method and the market approach which includes the use of market multiples. These fair value measurements are categorized within Level 3 of the fair value hierarchy. The discounted cash flows for the reporting unit were based on a discrete financial forecast developed by management for planning purposes, and required significant judgment with respect to forecasted sales, gross margin, selling, general and administrative expenses, depreciation, income taxes, capital expenditures, working capital requirements and the selection and use of an appropriate discount rate. Future cash flows were then discounted to present value. Publicly available information regarding comparable market capitalization was also considered in assessing the reasonableness of the cumulative fair value of the reporting unit estimated using the discounted cash flow methodology. We determined that the carrying value of our Empi reporting unit was in excess of its estimated fair value. As a result, we recorded impairment charges of $117.3 million for the Empi reporting unit. This impairment charge represents an estimated loss that has not yet been finalized at this time. We will continue to evaluate these estimates in our 2015 annual impairment test in the fourth quarter of 2015. The percentage by which the carrying value of the Empi reporting unit exceeded the fair value was 92.6%. The impairment charge was included in Impairment of goodwill line item in the Consolidated Statement of Operations. This fair value measurement is categorized within Level 3 of the fair value hierarchy. Additionally, we performed an interim impairment test on our indefinite lived trade name intangible asset of our Empi reporting unit. The method of testing the indefinite lived intangible asset for impairment was consistent with our annual impairment test which is described in our 2014 Annual Report on Form 10-K filed with the SEC on February 20, 2015. We determined that the carrying value of our Empi trade name was in excess of its estimated fair value. As a result, we recorded impairment charges of $17.9 million for the Empi trade name. The percentage by which the carrying value of this trade name exceeded its fair value was 100.0%. The impairment charge was included in Impairment of intangible and other assets line item in the Consolidated Statement of Operations. This fair value measurement is categorized within Level 3 of the fair value hierarchy. We also performed an interim recoverability test on our long lived assets related to the Empi reporting unit. We tested the recoverability of the long lived asset group to be held and used by using an undiscounted cash flow approach dependent primarily upon estimates of forecasted sales, gross margin, selling, general and administrative expenses, depreciation, income taxes, capital expenditures, working capital requirements Our definite lived intangible assets are being amortized using the straight line method over their remaining weighted average useful lives of 4.6 years for customer relationships, 8.0 years for patents and technology, 2.0 years for distributor contracts and relationships, 6.9 years for trademarks and trade names, and 1.8 years for non-compete agreements. Based on our amortizable intangible asset balance as of September 26, 2015, we estimate that amortization expense will be as follows for the next five years and thereafter (in thousands):
Remaining 2015
$
20,081
2016
76,481
2017
66,130
2018
57,910
2019
53,042
Thereafter
120,451
$
394,095</t>
  </si>
  <si>
    <t>OTHER CURRENT LIABILITIES</t>
  </si>
  <si>
    <t>Other Liabilities Disclosure [Abstract]</t>
  </si>
  <si>
    <t>6. OTHER CURRENT LIABILITIES Other current liabilities consist of the following (in thousands):
September 26, 2015
December 31, 2014
Accrued wages and related expenses
$
32,336
$
32,220
Accrued commissions
17,083
16,611
Accrued rebates
10,533
12,981
Accrued other taxes
4,633
4,987
Accrued professional expenses
3,485
2,682
Deferred tax liability
328
343
Other accrued liabilities
25,120
29,321
$
93,518
$
99,145</t>
  </si>
  <si>
    <t>DERIVATIVE INSTRUMENTS</t>
  </si>
  <si>
    <t>Derivative Instruments And Hedging Activities Disclosure [Abstract]</t>
  </si>
  <si>
    <t>7.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foreign exchange contracts have not been designated as hedges, and accordingly, changes in the fair value of the derivatives are recorded in income (loss). Foreign Exchange Rate Contracts . In prior periods, we have utilized Mexican Peso (MXN) foreign exchange forward contracts to hedge a portion of our exposure to fluctuations in foreign exchange rates, as our Mexico-based manufacturing operations incur costs that are largely denominated in MXN. As of September 26, 2015, we did not have any outstanding foreign currency exchange forward contracts. While our foreign exchange forward contracts act as economic hedges, we have not designated such instruments as hedges for accounting purposes. Therefore, gains and losses resulting from changes in the fair values of these derivative instruments are recorded in Other income (expense), net, in our accompanying Unaudited Condensed Consolidated Statements of Operations. Information regarding the notional amounts of our foreign exchange forward contracts is presented in the table below (in thousands):
Notional Amount (MXN)
Notional Amount (USD)
September 26, 2015
December 31, 2014
September 26, 2015
December 31, 2014
Foreign exchange contracts not designated as hedges
—
7,682
$
—
$
526
The following table summarizes the fair value of derivative instruments in our Unaudited Condensed Consolidated Balance Sheets (in thousands):
Balance Sheet Location
September 26, 2015
December 31, 2014
Derivative Liabilities:
Foreign exchange forward contracts not designated as hedges
Other current liabilities
$
—
$
4
The following table summarizes the effect our derivative instruments have on our Unaudited Condensed Consolidated Statements of Operations (in thousands):
Three Months Ended
Nine Months Ended
Location
September 26, 2015
September 27, 2014
September 26, 2015
September 27, 2014
Foreign exchange forward contracts not designated as hedges
Other (expense) income, net
$
—
$
(128
)
$
(4
)
$
19</t>
  </si>
  <si>
    <t>FAIR VALUE MEASUREMENTS</t>
  </si>
  <si>
    <t>Fair Value Disclosures [Abstract]</t>
  </si>
  <si>
    <t>8.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During the year ended December 31, 2014, we remeasured the fair value of contingent consideration related to our January 2014 acquisition of Speetec. We initially valued the contingent consideration at $1.6 million which equaled approximately 25% of the total potential contingent consideration of $7.3 million. The valuation was based on the probability weighted average estimate of achievement of revenue targets for 2014 and 2015. Our remeasurement of the fair value based on the probability of achieving the Speetec revenue targets and the discounted present value of the current estimate of the future contingent payments reduced the net fair value of the contingent consideration to zero. This fair value measurement is categorized within Level 3 of the fair value hierarchy. As of September 26, 2015, the balance of financial assets and liabilities measured at fair value on a recurring basis was zero. The following table presents the balances of financial assets and liabilities measured at fair value on a recurring basis as of December 31, 2014 (in thousands):
As of December 31, 2014
Quoted Prices in Active Markets for Identical (Level 1)
Significant Other Observable Inputs (Level 2)
Significant Unobservable Inputs (Level 3)
Recorded Balance
Liabilities:
Foreign exchange forward contracts not designated as hedges
$
—
$
4
$
—
$
4
Contingent consideration
$
—
$
—
$
—
$
—</t>
  </si>
  <si>
    <t>DEBT</t>
  </si>
  <si>
    <t>Debt Disclosure [Abstract]</t>
  </si>
  <si>
    <t>9. DEBT Debt obligations consist of the following (in thousands):
September 26, 2015
December 31, 2014
Senior secured credit facilities:
Revolving credit facility, net of unamortized debt issuance costs of $2.2 million and $1.0 million as of September 26, 2015 and December 31, 2014, respectively
$
2,766
$
16,031
Term loan:
$1,055.0 million Senior Secured Term Loan, net of unamortized debt issuance costs and original issuance discount of $16.0 million as of September 26, 2015
1,038,960
—
$884.6 million Tranche B term loans, net of unamortized debt issuance costs and original issuance discount $13.2 million as of December 31, 2014
—
871,373
Note financing:
$1,015.0 million 8.125% Second lien notes, net of unamortized debt issuance costs and original issuance discount of $17.4 million
997,580
—
$330.0 million 8.75% Second priority senior secured notes, net of unamortized debt issuance costs, including unamortized original issue premium of $1.0 million as of December 31, 2014
—
329,031
$440.0 million 9.875% Senior unsecured notes, net of unamortized debt issuance costs of $6.7 million as of December 31, 2014
—
433,309
$300.0 million 7.75% Senior unsecured notes, net of unamortized debt issuance costs of $4.1 million as of December 31, 2014
—
295,810
$298.5 million 10.75% Third lien notes, net of unamortized debt issuance costs and original issuance discount of $8.4 million
290,052
—
$300.0 million 9.75% Senior subordinated notes, net of unamortized debt issuance costs of $3.3 million as of December 31, 2014
1,529
296,667
Other
—
63
Total debt
2,330,887
2,242,284
Current maturities
(10,550
)
(8,975
)
Long-term debt
$
2,320,337
$
2,233,309
Senior Secured Credit Facilities On May 7, 2015, we entered into (i) a $1,035.0 million new term loan facility (New Senior Secured Term Loan Facility) and (ii) a $150.0 million new asset-based revolving credit facility (New Asset-Based Revolving Credit Facility and together with the New Senior Secured Term Loan Facility, New Senior Secured Credit Facilities). In addition, the New Senior Secured Term Loan Facility provided for a $20.0 million delayed draw term loan and a $150.0 million incremental facility, subject to customary borrowing conditions and the New Asset-Based Revolving Credit Facility provides for a $50.0 million facility increase, subject to customary borrowing conditions. A portion of the proceeds from the New Senior Secured Credit Facilities was used to repay in full all amounts due and owing under the credit agreement, dated as of November 20, 2007, as amended and restated as of March 20, 2012, as supplemented as of March 30, 2012, as amended as of December 19, 2012, as amended and supplemented as of March 21, 2013 and as further amended and supplemented as of April 8, 2014, DJOFL, DJO Holdings, Credit Suisse AG, as administrative agent, and the lenders party thereto. The full amount available under the delayed draw term loan under the New Senior Secured Credit Facilities was drawn in connection with our acquisition of certain assets from Zimmer Biomet Holdings, Inc. on June 30, 2015. As of September 26, 2015, the market values of our New Senior Secured Term Loan Facility and drawings under our New Asset-Based Revolving Credit Facility were $1,052.4 million and $5.0 million, respectively. We determine market value using trading prices for the New Senior Secured Credit Facilities on or near that date. This fair value measurement is categorized within Level 2 of the fair value hierarchy. New Senior Secured Term Loan Facility Interest Rates. Borrowings under the New Senior Secured Term Loan Facility bear interest at a rate equal to an applicable margin plus, at our option, either (a) a base rate determined by reference to the highest of (1) the prime rate determined by the Wall Street Journal, (2) the federal funds effective rate plus 0.50% and (3) the Eurodollar rate for a one-month interest period plus 1.00% or (b) the Eurodollar rate determined by reference to the ICE Benchmark Administration London Interbank Offered Rate for deposits in the U.S. dollars for the interest period relevant to each borrowing adjusted for required reserves. The applicable margin for borrowings under the New Senior Secured Term Loan Facility is 2.25% with respect to base rate borrowings and 3.25% with respect to Eurodollar borrowings. As of September 26, 2015, our weighted average interest rate for all borrowings under the New Senior Secured Credit Facilities was 4.24%. Fees. In addition to paying interest on outstanding principal under the New Senior Secured Term Loan Facility, DJOFL as the borrower under the New Senior Secured Term Loan Facility is required to pay a delayed draw commitment fee to the delayed draw lenders under the New Senior Secured Term Loan Facility in respect of the unutilized delayed draw commitments thereunder. Principal Payments. We are required to repay installments on the New Senior Secured Term Loan Facility in quarterly installments equal to 0.25% of the original principal amount of the New Senior Secured Term Loan Facility, with the remaining amount payable at maturity in June 2020. Prepayments. The New Senior Secured Term Loan Facility requires us to prepay outstanding term loans (Term Loans), subject to certain exceptions, with:
·
50% (which percentage will be reduced to 25% and 0% upon attaining certain total net leverage ratios) of its annual excess cash flow;
·
100% of the net cash proceeds above (i) $30.0 million in any single transaction or series of related transactions or (ii) an annual amount of $100.0 million of all non-ordinary course asset sales or other dispositions of property by us and our restricted subsidiaries (including insurance and condemnation proceeds, subject to de minimis thresholds), if we do not reinvest those net cash proceeds in assets to be used in our business or to make certain other permitted investments (a) within 12 months of the receipt of such net cash proceeds or (b) if we commit to reinvest such net cash proceeds within 12 months of the receipt thereof, upon termination of such commitment or within 18 months of the receipt of such net cash proceeds (although in connection with any such prepayment, we may also repay other first lien debt to the extent it is so required); and
·
100% of the net cash proceeds from issuances or incurrences of debt by us and our restricted subsidiaries, other than proceeds from debt permitted to be incurred under the New Senior Secured Credit Facilities. The foregoing mandatory prepayments will be applied pro rata to installments of Term Loans as directed by us. We may voluntarily repay outstanding loans under the New Senior Secured Credit Facilities at any time without premium or penalty, provided that (i) voluntary prepayments of Eurodollar loans made on a date other than the last day of an interest period applicable thereto shall be subject to customary breakage costs and (ii) voluntary prepayments made on a date within 6 months from the date of the closing of the New Senior Secured Term Loan Facility (Closing Date) shall be subject to a prepayment premium of 1%. Guarantee and Security. All obligations under the New Senior Secured Term Loan Facility are unconditionally guaranteed by DJO Holdings LLC and each of our existing and future direct and indirect wholly-owned domestic subsidiaries other than immaterial subsidiaries, unrestricted subsidiaries and subsidiaries that are precluded by law or regulation from guaranteeing the obligations (collectively, Credit Facility Guarantors). In addition, the New Senior Secured Term Loan Facility is secured by (i) a first priority security interest in certain of our tangible and intangible assets and those of each of the Credit Facility Guarantors and all the capital stock of, or other equity interests in, DJO Holdings and each of our and the Credit Facility Guarantors’ material direct or indirect wholly-owned restricted domestic subsidiaries and direct wholly-owned first-tier restricted foreign subsidiaries (subject to certain exceptions and qualifications) (collectively, Term Loan Collateral) and (ii) a second priority security interest in the ABL Collateral (as defined below). Certain Covenants and Events of Default. The New Senior Secured Term Loan Facility contains a number of covenants that, among other things, restrict, subject to certain exceptions, our and our subsidiaries’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New Senior Secured Term Loan Facility requires us to maintain a maximum senior secured first lien leverage ratio of consolidated senior secured first lien debt to Adjusted EBITDA (as defined in the credit agreement governing the New Senior Secured Term Loan Facility) of 5.35:1 for a trailing twelve month period commencing with the period ending September 30, 2015. The New Senior Secured Term Loan Facility also contains certain customary affirmative covenants and events of default. As of September 26, 2015, our actual senior secured first lien net leverage ratio was 3.54:1, and we were in compliance with all other applicable covenants. New Asset-Based Revolving Credit Facility Interest Rate. Borrowings under our New Asset-Based Revolving Credit Facility bear interest, at our option, at a rate equal to a margin over, either (a) a base rate determined by reference to the highest of (1) the administrative agent’s prime lending rate, (2) the federal funds effective rate plus 0.50% and (3) the Eurodollar rate for a one-month interest period plus 1.00% or (b) a Eurodollar rate determined by reference to the Reuters LIBOR rate for the interest period relevant to such borrowing. The margin for the New Asset-Based Revolving Credit Facility is 1.25% with respect to base rate borrowings and 2.25% with respect to Eurodollar borrowings, each subject to step-downs upon the achievement of specified excess availability thresholds. Fees. In addition to paying interest on outstanding principal under the New Asset-Based Revolving Credit Facility, we are required to pay a commitment fee to the lenders under the New Asset-Based Revolving Credit Facility in respect of the unutilized commitments thereunder. The initial commitment fee rate is 0.375% per annum. The commitment fee rate is subject to a step-down upon utilization of the New Asset-Based Revolving Credit Facility commitments. We are also required to pay customary letter of credit fees. Guarantee and Security. The New Asset-Based Revolving Credit Facility is secured by a first priority security interest in personal property of DJOFL and each of the Credit Facility Guarantors consisting of accounts receivable (including related contracts and contract rights, inventory, cash, deposit accounts and securities accounts), inventory, intercompany notes and intangible assets (other than intellectual property and investment property), instruments, chattel paper, documents and commercial tort claims to the extent arising out of the foregoing, and related books and records (subject to certain exceptions and qualifications) (collectively, the ABL Collateral, and together with the Term Loan Collateral, Collateral) and a fourth priority security interest in the Term Loan Collateral. Certain Covenants and Events of Default. The New Asset-Based Revolving Credit Facility contains a number of covenants that, among other things, restrict, subject to certain exceptions, our and our subsidiaries’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we and our restricted subsidiaries are required to maintain a minimum fixed charge coverage ratio of 1.0 to 1.0 if excess availability is less than the greater of $9.0 million or 10% of the lesser of (1) the aggregate commitments under the New Asset-Based Revolving Credit Facility and (2) the aggregate borrowing base until the 30 th Prior to May 7, 2015, our prior senior secured credit facilities consisted of term loans and a $100.0 million revolving credit facility, originally entered into on November 20, 2007 and subsequently amended and restated on March 20, 2012, supplemented as of March 30, 2012, as amended as of December 19, 2012, amended and supplemented as of March 21, 2013 and further amended and supplemented as of April 8, 2014. Effective April 8, 2014, the interest rate margins applicable to borrowings under our prior senior secured revolving credit facilities were, at our option, either (a) the Eurodollar rate, plus 325 basis points or (b) a base rate determined by reference to the highest of (1) the prime rate, (2) the federal funds rate, plus 0.50% and (3) the Eurodollar rate for a one-month interest period, plus in each case 325 basis points. The interest rate margins applicable to the Tranche B term loans were, at our option, either (a) the Eurodollar rate plus 325 basis points or (b) a base rate plus 325 basis points. There was a minimum LIBOR rate applicable to the Eurodollar component of interest rates on Tranche B term loans of 1.00%. The applicable margin for borrowings under the old senior secured revolving credit facilities could have been reduced, subject to our attaining certain leverage ratios. Existing Notes: 8.125% Second Lien Notes On May 7, 2015 we issued $1,015.0 million aggregate principal amount of 8.125% Second Lien Notes (8.125% Notes), which mature on June 15, 2021. The 8.125% Notes are jointly and severally and fully and unconditionally guaranteed on a senior secured basis by each of DJOFL’s existing and future direct and indirect wholly-owned domestic subsidiaries that guarantees any of DJOFL’s indebtedness or any indebtedness of DJOFL’s domestic subsidiaries or is an obligor under the New Senior Secured Credit Facilities. The net proceeds of the issuance of the 8.125% Notes were used, together with borrowings under the New Senior Secured Credit Facilities and cash on hand, to satisfy and discharge our obligations under our prior note issuances (see below), repay amounts outstanding under our prior existing senior secured credit facilities and pay all related fees and expenses. Pursuant to a second lien security agreement, the 8.125% Notes and related guarantees are secured by second-priority liens on the Term Loan Collateral and third-priority liens on the ABL Collateral, in each case subject to permitted liens. As of September 26, 2015, the market value of the 8.125% Notes was $1,021.3 million. We determined market value using trading prices for the 8.125% Notes on or near that date. This fair value measurement is categorized within Level 2 of the fair value hierarchy. Optional Redemption. Prior to June 15, 2018, we have the option to redeem some or all of the 8.125% Notes at a redemption price equal to 100% of the principal amount of the 8.125% Notes redeemed, plus accrued and unpaid interest to, but excluding, the redemption date, if any, plus the “make-whole” premium set forth in the indenture governing the 8.125% Notes (8.125% Indenture). On and after June 15, 2018, we have the option to redeem the 8.125% Notes, in whole or in part, at the redemption prices set forth in the 8.125% Indenture, plus accrued and unpaid interest to, but excluding, the redemption date. In addition, (i) prior to June 15, 2019, we have the option to redeem up to 15% of the aggregate principal amount of the 8.125% Notes at a redemption price equal to 103% of the aggregate principal amount thereof and/or (ii) prior to June 15, 2018, we may also redeem up to 35% of the aggregate principal amount of the 8.125% Notes at a redemption price equal to 108.125% of the aggregate principal amount thereof, in each case, using an amount not to exceed the net proceeds from certain equity offerings, plus accrued and unpaid interest to, but excluding, the redemption date. 10.75% Third Lien Notes On May 7, 2015, we issued $298.5 million aggregate principal amount of 10.75% Third Lien Notes (10.75% Notes) which mature on April 15, 2020. The 10.75% Notes are guaranteed jointly and severally and fully and unconditionally on a secured basis by each of DJOFL’s existing and future direct and indirect wholly-owned domestic subsidiaries that guarantees any of DJOFL’s indebtedness or any indebtedness of DJOFL’s domestic subsidiaries or is an obligor under the New Senior Secured Credit Facilities. The 10.75% Notes were issued in connection with our (i) private offer (Exchange Offer) to exchange our 9.75% Senior Subordinated Notes due 2017 (9.75% Notes) for the 10.75% Notes and cash and (ii) solicitation (Consent Solicitation) of consents (Consents) from registered holders of the 9.75% Notes to certain proposed amendments (Proposed Amendments) to the indenture (9.75% Indenture), dated as of October 18, 2010, by and among DJOFL, the guarantors party thereto and The Bank of New York Mellon, as trustee, governing the 9.75% Notes. Pursuant to a third lien security agreement, the 10.75% Notes and related guarantees are secured by third-priority liens on the Term Loan Collateral and fourth-priority liens on the ABL Collateral, in each case subject to permitted liens. As of September 26, 2015, the market value of the 10.75% Notes was $300.3 million. We determined market value using trading prices for the 10.75% Notes on or near that date. This fair value measurement is categorized within Level 2 of the fair value hierarchy. Optional Redemption. We have the option to redeem the 10.75% Notes, in whole or in part, at any time and from time to time after May 7, 2015, at the redemption prices set forth in the Indenture governing the 10.75% Notes (10.75% Indenture), plus accrued and unpaid interest to, but excluding, the redemption date. 9.75% Senior Subordinated Notes On October 18, 2010, we issued $300.0 million aggregate principal amount of 9.75% Senior Subordinated Notes (9.75% Notes) maturing on October 15, 2017. The 9.75% Notes are guaranteed jointly and severally and fully and unconditionally on an unsecured senior basis by each of DJOFL’s existing and future direct and indirect wholly-owned domestic subsidiaries that guarantee any of DJOFL’s indebtedness, or any indebtedness of DJOFL’s domestic subsidiaries, or is an obligor under the New Senior Secured Credit Facilities. On May 13, 2015, a total of $298.5 million aggregate principal of outstanding 9.75% Notes were validly tendered as part of the Exchange Offer. As of September 26, 2015, $1.5 million aggregate principal of the 9.75% Notes remains outstanding. Optional Redemption. Under the indenture governing the 9.75% Notes (the 9.75% Indenture), we have the option to redeem some or all of the 9.75% Notes at a redemption price of 102.438% and 100% of the then outstanding principal balance at October 15, 2015 and 2016, respectively, plus accrued and unpaid interest. Change of Control Upon the occurrence of a change of control, DJOFL must give holders of the Notes an opportunity to sell to DJOFL some or all of their 8.125% Notes, 10.75% Notes and 9.75% Notes at a price equal to 101% of their principal amount, plus accrued and unpaid interest to the repurchase date. Covenants The 8.125% Indenture, the 10.75% Indenture and the 9.75% Indenture (collectively, Indentures) each contain covenants limiting, among other things, our and our restricted subsidiaries’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or (vii) designate our subsidiaries as unrestricted subsidiaries. As of September 26, 2015,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credit agreement governing the Senior Secured Credit Facilities or the Indentures, at which time the lenders could elect to declare all amounts outstanding under the New Senior Secured Credit Facilities to be immediately due and payable. Any such acceleration would also result in a default under the Indentures. Prior Note Issuances: 8.75% Second Priority Senior Secured Notes On March 20, 2012 and October 1, 2012, we issued $330.0 million aggregate principal amount of 8.75% Second Priority Senior Secured Notes (8.75% Notes) maturing on March 15, 2018. The 8.75% Notes were guaranteed jointly and severally and on a senior secured basis by each of DJOFL’s existing and future direct and indirect wholly-owned domestic subsidiaries that guarantee any of DJOFL’s indebtedness, or any indebtedness of DJOFL’s domestic subsidiaries, or is an obligor under our prior senior secured credit facilities. On May 16, 2015, we redeemed the full principal amount outstanding under the 8.75% Notes, plus accrued interest, at a redemption price of 104.375%. 9.875% Senior Notes On October 1, 2012, we issued $440.0 million aggregate principal amount of 9.875% Senior Notes (9.875% Notes) maturing on April 15, 2018. The 9.875% Notes were guaranteed jointly and severally and on an unsecured senior basis by each of DJOFL’s existing and future direct and indirect wholly-owned domestic subsidiaries that guarantee any of DJOFL’s indebtedness or any indebtedness of DJOFL’s domestic subsidiaries or is an obligor under our prior senior secured credit facilities. On May 16, 2015, we redeemed the full principal amount outstanding under the 9.87% Notes, plus accrued interest, at a redemption price of 104.938%. 7.75% Senior Unsecured Notes On April 7, 2011, we issued $300.0 million aggregate principal amount of 7.75% Senior Notes (7.75% Notes) maturing on April 15, 2018. The 7.75% Notes were guaranteed jointly and severally and on a senior unsecured basis by each of DJOFL’s existing and future direct and indirect wholly-owned domestic subsidiaries that guarantee any of DJOFL’s indebtedness, or any indebtedness of DJOFL’s domestic subsidiaries, or is an obligor under our prior senior secured credit facilities. On May 16, 2015, we redeemed the full principal amount outstanding of the 7.75% Notes, plus accrued interest, at a redemption price of 103.875%. Loss on Modification and Extinguishment of Debt During the nine months ended September 26, 2015, we recognized loss on modification and extinguishment of debt of $68.3 million. The loss consists of $47.8 million in premiums related to the redemption of our 8.75% Notes, 9.875% Notes, and 7.75% Notes, $11.9 million related to the non-cash write off of unamortized debt issuance costs and original issue discount associated with the portion of our debt that was extinguished and $8.6 million of arrangement and amendment fees and other fees and expenses incurred in connection with the refinancing. During the nine months ended September 27, 2014, we recognized a loss on modification and extinguishment of debt of $1.0 million. The loss consists of $0.4 million of arrangement and amendment fees and other fees and expenses incurred in connection with the amendment of our prior senior secured credit facilities and $0.6 million related to the non-cash write off of unamortized debt issuance costs and original issue discount associated with the portion of our original term loans which were extinguished. Debt Issuance Costs As of September 26, 2015 and December 31, 2014, we had $15.4 million and $28.6 million, respectively, of unamortized debt issuance cos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Company has early adopted this update and the impact is reflected in the current and prior periods presented. Therefore, debt issuance costs are reflected as direct deduction from the debt liability included in Long-term debt obligations For the nine month period ended September 26, 2015, we capitalized $5.9 million of debt issuance costs incurred in connection with our debt refinancing. For the nine month period ended September 27, 2014, we capitalized $1.5 million of debt issuance costs incurred in connection with the amendment of our prior senior secured credit facilities. For the three and nine months ended September 26, 2015, amortization of debt issuance costs was $0.7 million and $4.0 million, respectively. For the three and nine months ended September 27, 2014, amortization of debt issuance costs was $2.1 million and $6.0 million, respectively. Amortization of debt issuance costs was included in Interest expense in our Unaudited Condensed Consolidated Statements of Operations for each of the periods presented.</t>
  </si>
  <si>
    <t>INCOME TAXES</t>
  </si>
  <si>
    <t>Income Tax Disclosure [Abstract]</t>
  </si>
  <si>
    <t>10. INCOME TAXES Income taxes for the interim periods presented have been included in our Unaudited Condensed Consolidated Financial Statements on the basis of an estimated annual effective tax rate, adjusted for discrete items. The income tax expense for these periods differed from the amounts which would have been recorded using the U.S. statutory tax rate due primarily to certain valuation allowances provided against deferred tax assets, the impact of nondeductible expenses, foreign taxes, deferred taxes on the assumed repatriation of foreign earnings and tax amortization of goodwill and indefinite-lived intangibles. For the three and nine months ended September 26, 2015, we recorded income tax benefit of $7.2 million and $1.8 million on pre-tax losses of $184.9 million and $292.6 million, resulting in effective tax rates of 3.9% and 0.6%, respectively. For the three and nine months ended September 27, 2014, we recorded income tax expense of approximately $1.3 million and $10.6 million on pre-tax losses of $19.9 million and $71.9 million, resulting in negative effective tax rates of 6.3% and 14.8%, respectively. For the three months ended September 26, 2015 the Company wrote down certain Empi intangible assets which included goodwill and indefinite lived intangible assets. The total goodwill and intangible asset impairment in the quarter was $164.9 million. The impairment loss created a tax benefit which reduced tax expense by $6.8 million in the quarter. From time to time our tax rates are negative because our U.S. federal tax losses, and certain state tax losses, are unavailable to offset income taxes arising in other states and in foreign jurisdictions where we are subject to tax. In addition, we do not currently recognize a tax benefit for our U.S. and state tax loss carryovers because we cannot conclude that it is more likely than not the carryovers will be available to offset future taxable income. We record net deferred tax assets to the extent we conclude that it is more likely than not that the related deferred tax assets will be realized. In making such determination, we consider all available positive and negative evidence, including future reversals of existing taxable temporary differences, projected future taxable income, tax planning strategies and the results of recent financial operations. At this time, we cannot conclude that it is more likely than not that the benefit from certain U.S. federal and state net operating loss carryforwards will be realized. Accordingly, we have provided a valuation allowance of $29.2 million and $57.0 million for the three and nine months ended September 26, 2015, respectively, on the deferred tax assets related to the net operating loss carry forwards. If our assumptions change and we determine that it is more likely than not that we will be able to realize the deferred tax assets related to these net operating losses, reversal of the valuation allowances we have recorded against those deferred tax assets will be recognized as a reduction of income tax expense. The establishment of valuation allowances does not preclude us from utilizing our loss carryforwards or other deferred tax assets in the future and does not impact our cash resources. We and our subsidiaries file income tax returns in the U.S. federal jurisdiction and various states and foreign jurisdictions. With few exceptions, we are no longer subject to U.S. federal, state and local, or foreign income tax examinations by tax authorities for years before 2011. At September 26, 2015, our gross unrecognized tax benefits were $14.2 million reflecting an increase of $0.3 million from the unrecognized amount of $13.9 million at December 31, 2014. As of September 26, 2015, we have $2.5 million accrued for interest and penalties related to these unrecognized tax benefits. To the extent all or a portion of our gross unrecognized tax benefits are recognized in the future, no U.S. federal tax benefit for related state income tax deductions would result due to the existence of the U.S. federal valuation allowance. We anticipate that approximately $0.4 million aggregate of unrecognized tax benefits, each of which are individually immaterial will decrease in the next twelve months due to the expiration of statutes of limitation. As of September 26, 2015, we have unrecognized various foreign and U.S. state tax benefits of approximately $5.6 million, which, if recognized, would impact our effective tax rate in future periods.</t>
  </si>
  <si>
    <t>STOCK OPTION PLANS AND STOCK-BASED COMPENSATION</t>
  </si>
  <si>
    <t>Disclosure Of Compensation Related Costs Sharebased Payments [Abstract]</t>
  </si>
  <si>
    <t>11.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will expire no more than ten years from the date of grant. In July 2015, all outstanding options granted to employees prior to 2012 were amended to modify the vesting terms of the portion of options which vested on achievement of a minimum multiple of invested capital (MOIC) from a MOIC of 2.25 for one-third of the options and a MOIC of 2.5 for one-third of the options to a single MOIC vesting component covering two-thirds of the options with the terms described below. As amended, the options granted prior to 2012 vest as follows: (i) one-third of each stock option grant vests over a specified period of time contingent solely upon the awardees’ continued employment with us (Time-Based Options); and, (ii) two-thirds of each stock option grant will vest upon achieving MOIC with respect to Blackstone’s aggregate investment in DJO’s capital stock, to be achieved by Blackstone following a liquidation of all or a portion of its investment in DJO’s capital stock (Market Return Options). The Market Return Options provide for vesting within a range of achievement of a MOIC multiple between 1.5 and 2.25. 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the majority shareholder, less 1.5 and the denominator of which is 0.75. In July 2015, all outstanding options granted to employees in 2012 and later years were amended to modify the MOIC vesting provision as described below. Options granted to employees in 2012 vest in four equal installments beginning in 2012 and for each of the three calendar years following 2012,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as amended in July 2015, such options also provide that in the event Blackstone the same MOIC requirement described above for the Market Return Options, any unvested installments from prior years and all installments for future years shall thereupon vest. In February 2013, 310,000 options previously granted to new employees in 2012 were amended to convert one-third of such options into Time-Based Options, with the remaining two-thirds continuing to be Performance Options. Additionally, all 2012 Performance Options were amended to allow for vesting of the 2012 Adjusted EBITDA tranche if the 2013 Adjusted EBITDA results equal or exceed an enhanced amount of Adjusted EBITDA over the amount reflected in the 2013 financial plan. The 2013 Adjusted EBITDA results were not met. In February 2014, all 2012 and 2013 Performance Options were amended to allow for vesting of the 2012 and 2013 Adjusted EBITDA tranches if the 2014 Adjusted EBITDA results equaled or exceeded an enhanced amount of Adjusted EBITDA reflected in the 2014 financial plan. Because the required 2014 Adjusted EBITDA results were not achieved, those tranches did not vest. Options granted in 2013 and 2014 to existing employees had the same terms as the Performance Options described above and options granted to new employees in 2013 and 2014 had the same terms as the options amended in February 2013. In December 2013 and December 2014, options were granted to employees following the net exercise of their Rollover Options which were scheduled to expire in December 2013 and December 2014, respectively. These new options were fully vested on the date of grant and have a term of ten years (Vested Options).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and, as amended in July 2015, two-thirds of the stock option grant will vest in the same manner as the Market Return Options. Stock-Based Compensation During the nine months ended September 26, 2015, the compensation committee granted 858,621 options to employees, of which 444,169 were Performance Options, 265,000 were Market Return Options, 128,331 were Time-Based Options and 21,121 were Vested Options. Additionally, the compensation committee granted 23,000 Director Performance Options to members of the Board of Directors. The weighted average grant date fair values of the Time-Based Options, the Vested Options, and the Director Options, granted during the nine months ended September 26, 2015 were $6.04, $5.27, and $6.92, respectively. During the nine months ended September 27, 2014, the compensation committee granted 1,279,500 options to employees, of which 922,830 were Performance Options and 356,670 were Time-Based Options. The weighted average grant date fair value of the Time-Based Options granted during the nine months ended September 27, 2014 was $6.05. The following table summarizes certain assumptions we used to estimate the fair value of the Time-Based Options, the Vested Options and the Director Service Options granted:
Three Months Ended
Nine Months Ended
September 26, 2015
September 27, 2014
September 26, 2015
September 27, 2014
Expected volatility
N/A
31.7
%
33.3
%
31.7-33.2
%
Risk-free interest rate
N/A
2.0
%
1.5-2.0
%
2.0-2.2
%
Expected years until exercise
N/A
6.4
5.1-8.3
6.4
Expected dividend yield
N/A
0.0
%
0.0
%
0.0
% We recorded non-cash stock-based compensation expense during the periods presented as follows (in thousands):
Three Months Ended
Nine Months Ended
September 26, 2015
September 27, 2014
September 26, 2015
September 27, 2014
Cost of sales
$
8
$
15
$
69
$
62
Operating expenses:
Selling, general and administrative
286
328
1,371
1,211
Research and development
4
—
10
1
$
298
$
343
$
1,450
$
1,274
We have determined that it is not probable that we will meet the Adjusted EBITDA targets related to the Performance Options granted. As such, we did not recognize expense for any of the options which had the potential to vest in 2015. Additionally, we have not recognized expense for any of the options which have the potential to vest based on Adjusted EBITDA for 2016, 2017, and 2018 as some of these targets have not yet been established and we are unable to assess the probability of achieving such targets. Accordingly, we recognized stock-based compensation expense only for the Time-Based Options, the Vested Options and the Director Service Options granted in 2014 or 2015. In each of the periods presented above, we recognized stock-based compensation expense only for Time-Based Options granted to employees, as the performance components of the Market Return Options are not deemed probable at this time. Stock based compensation expense for options granted to non-employees was not significant to the Company for all periods presented, and was included in Selling, general and administrative expense in our Unaudited Condensed Consolidated Statements of Operations.</t>
  </si>
  <si>
    <t>MEMBERSHIP DEFICIT</t>
  </si>
  <si>
    <t>Equity [Abstract]</t>
  </si>
  <si>
    <t xml:space="preserve">12. MEMBERSHIP DEFICIT During the nine months ended September 26, 2015, DJO issued 8,848 shares of its common stock upon the net exercise of vested stock options that had been granted to an employee in 2006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employee exercised these Rollover Options for a total of 30,529 shares of DJO’s common stock, from which we withheld 21,681 shares to cover $0.4 million of aggregate option exercise price and income tax withholdings and issued the remaining 8,848 shares. </t>
  </si>
  <si>
    <t>RELATED PARTY TRANSACTIONS</t>
  </si>
  <si>
    <t>Related Party Transactions [Abstract]</t>
  </si>
  <si>
    <t>13. RELATED PARTY TRANSACTIONS 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three and nine months presented, we expensed $1.75 million and $5.25 million, respectively, related to the annual monitoring fee, which is recorded as a component of Selling, general and administrative expense in the Consolidated Statements of Operations.</t>
  </si>
  <si>
    <t>COMMITMENTS AND CONTINGENCIES</t>
  </si>
  <si>
    <t>Commitments And Contingencies Disclosure [Abstract]</t>
  </si>
  <si>
    <t>14. COMMITMENTS AND CONTINGENCIES BGS Qui Tam Action We are a defendant in a qui tam action filed in Federal Court in Boston, Massachusetts, captioned United States, ex rel. Bierman v. Orthofix International, N.V. et al., in which the relator, or whistleblower, names us and each other company engaged in the external bone growth stimulator industry as defendants. The case was filed under seal in March 2005 and unsealed in March 2009, during which time the government investigated the claims made by relator and decided not to intervene in the case. The government continued its investigation of DJO for several years following the unsealing of the case but did not ultimately bring any criminal or civil charges against us relating to the investigation. The relator alleges that the defendants have engaged in Medicare fraud and violated federal and state false claims acts from the time of the original introduction of the bone growth stimulation devices by each defendant to the present by seeking reimbursement for such devices as purchased items rather than rental items. The relator also alleges that the defendants are engaged in other marketing practices constituting violations of the federal and various state false claim and anti-kickback statutes. Orthofix International, N.V. has settled with the relator and we understand that the other three defendants have reached settlements. The case continues against us. While we believe the case against us has no merit, we can make no assurances as to the final outcome of the case. California Qui Tam Action On October 11, 2013, we were served with a summons and complaint related to a qui tam action filed in U.S. District Court in Los Angeles, California in August 2012 and amended in December 2012 that names us as a defendant along with each of the other companies that manufactures and sells external bone growth stimulators for spinal applications. The case is captioned United States of America, et al.ex re. Doris Modglin and Russ Milko, v. DJO Global, Inc., DJO, LLC, DJO Finance LLC, Orthofix, In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S. and the states, penalties and attorney’s fees and costs. The federal government and all of the named states have declined to intervene in this case. We filed a motion to dismiss the second amended complaint, which motion was granted with leave to amend. Relators then filed a third amended complaint and we filed a motion to dismiss the third amended complaint and that motion has been granted without leave to amend as to the federal false claim act allegations. The Court declined jurisdiction over the remaining state claims. Relators have filed a notice of appeal. Empi Investigation Our subsidiary, Empi, Inc., was served with a subpoena dated May 11, 2015, issued by the Office of Inspector General (OIG) for the U.S. Department of Defense seeking a variety of documents primarily relating to the supply of home electrotherapy units and supplies by Empi to beneficiaries covered under medical insurance programs sponsored or administered by TRICARE, the Defense Health Agency and the Department of Defense. The relevant time period for these documents is from January 1, 2010 to the date of the subpoena. We are in the process of collecting and producing responsive documents to the OIG.</t>
  </si>
  <si>
    <t>SEGMENT AND GEOGRAPHIC INFORMATION</t>
  </si>
  <si>
    <t>Segment Reporting [Abstract]</t>
  </si>
  <si>
    <t>15. SEGMENT AND GEOGRAPHIC INFORMATION For the periods ended September 26, 2015 and September 27, 2014,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are principally sold under the DonJoy Performance, Bell-Horn and Doctor Comfort brands. Recovery Sciences Segment Our Recovery Sciences segment, which generates its revenues in the United States, is divided into four main channels:
·
Empi . Our Empi channel offers our home electrotherapy, iontophoresis, and home traction products. We primarily sell these products directly to patients or to physical therapy clinics. For products sold to patients, we arrange billing to the patients and their third party payors.
·
CMF . Our CMF channel sells our bone growth stimulation products. We sell these products either directly to patients or to independent distributors. For products sold to patients, we arrange billing to the patients and their third party payors.
·
Chattanooga . Our Chattanooga channel offers products in the clinical rehabilitation market in the category of clinical electrotherapy devices, clinical traction devices, and other clinical products and supplies such as treatment tables, continuous passive motion (CPM) devices and dry heat therapy.
·
Consumer . Our consumer channel offers professional and consumer retail customers our Compex electrostimulation device, which is used in training programs to aid muscle development and to accelerate muscle recovery after training sessions. Surgical Implant Segment Our Surgical Implant segment, which generates its revenues in the United States, develops, manufactures and markets a wide variety of knee, hip and shoulder implant products that serve the orthopedic reconstructive joint implant market. International Segment Our International segment, which generates most of its revenues in Europe, sells all of our products and certain third 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New Senior Secured Credit Facilities. We do not allocate assets to reportable segments because a significant portion of our assets are shared by the segments.
Three Months Ended
Nine Months Ended
September 26, 2015
September 27, 2014
September 26, 2015
September 27, 2014
Net sales:
Bracing and Vascular
$
133,204
$
129,218
$
383,287
$
366,977
Recovery Sciences
59,630
74,009
197,788
218,790
Surgical Implant
37,651
23,830
92,648
72,842
International
69,513
78,444
217,219
243,503
$
299,998
$
305,501
$
890,942
$
902,112
Operating (loss) income:
Bracing and Vascular
$
31,902
$
26,275
$
84,295
$
71,846
Recovery Sciences
13,467
20,149
49,593
59,292
Surgical Implant
7,819
2,693
16,531
8,316
International
11,548
15,727
37,245
46,009
Expenses not allocated to segments and eliminations
(204,098
)
(37,983
)
(276,004
)
(122,879
)
$
(139,362
)
$
26,861
$
(88,340
)
$
62,584
Geographic Area Following are our net sales by geographic area (in thousands):
Three Months Ended
Nine Months Ended
September 26, 2015
September 27, 2014
September 26, 2015
September 27, 2014
Net sales:
United States
$
230,485
$
227,057
$
673,723
$
658,609
Other Europe, Middle East and Africa
31,632
37,797
101,189
116,308
Germany
19,159
21,656
61,031
69,926
Australia and Asia Pacific
10,104
10,099
30,495
30,156
Canada
6,132
6,655
17,865
19,619
Latin America
2,486
2,237
6,639
7,494
$
299,998
$
305,501
$
890,942
$
902,112</t>
  </si>
  <si>
    <t>SUPPLEMENTAL GUARANTOR CONDENSED CONSOLIDATING FINANCIAL STATEMENTS</t>
  </si>
  <si>
    <t>Organization Consolidation And Presentation Of Financial Statements [Abstract]</t>
  </si>
  <si>
    <t>16. SUPPLEMENTAL GUARANTOR CONDENSED CONSOLIDATING FINANCIAL STATEMENTS DJOFL and its direct wholly-owned subsidiary, DJO Finco Inc. (DJO Finco), jointly issued the 8.125% Notes, 10.75% Notes and 9.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The 9.75% Notes are jointly and severally, fully and unconditionally guaranteed, on an unsecured senior subordinated basis by the Guarantors. Our foreign subsidiaries (the Non-Guarantors) do not guarantee the notes. The following tables present the financial position, results of operations and cash flows of DJOFL, the Guarantors, the Non-Guarantors and certain eliminations for the periods presented. DJO Finance LLC Unaudited Condensed Consolidating Balance Sheets As of September 26, 2015 (in thousands)
DJOFL
Guarantors
Non- Guarantors
Eliminations
Consolidated
Assets
Current assets:
Cash and cash equivalents
$
34,765
$
177
$
21,744
$
—
$
56,686
Accounts receivable, net
—
134,160
44,582
—
178,742
Inventories, net
—
150,723
40,017
(5,621
)
185,119
Deferred tax assets, net
—
24,367
218
—
24,585
Prepaid expenses and other current assets
102
14,584
7,729
—
22,415
Total current assets
34,867
324,011
114,290
(5,621
)
467,547
Property and equipment, net
—
107,043
13,363
(101
)
120,305
Goodwill
—
951,081
100,267
(31,963
)
1,019,385
Intangible assets, net
—
757,375
11,944
—
769,319
Investment in subsidiaries
1,297,699
1,686,556
51,899
(3,036,154
)
—
Intercompany receivables
636,225
—
—
(636,225
)
—
Other non-current assets
—
1,798
2,104
—
3,902
Total assets
$
1,968,791
$
3,827,864
$
293,867
$
(3,710,064
)
$
2,380,458
Liabilities and (Deficit) Equity
Current liabilities:
Accounts payable
$
—
$
52,938
$
8,830
$
—
$
61,768
Current portion of debt obligations
10,550
—
—
—
10,550
Other current liabilities
57,293
63,391
30,139
—
150,823
Total current liabilities
67,843
116,329
38,969
—
223,141
Long-term debt obligations
2,320,337
—
—
—
2,320,337
Deferred tax liabilities, net
—
232,759
5,279
—
238,038
Intercompany payables, net
—
438,273
146,890
(585,163
)
—
Other long-term liabilities
—
13,671
1,645
—
15,316
Total liabilities
2,388,180
801,032
192,783
(585,163
)
2,796,832
Noncontrolling interests
—
—
3,015
—
3,015
Total membership (deficit) equity
(419,389
)
3,026,832
98,069
(3,124,901
)
(419,389
)
Total liabilities and (deficit) equity
$
1,968,791
$
3,827,864
293,867
$
(3,710,064
)
$
2,380,458
DJO Finance LLC Unaudited Condensed Consolidating Statements of Operations For the Three Months Ended September 26, 2015 (in thousands)
DJOFL
Guarantors
Non- Guarantors
Eliminations
Consolidated
Net sales
$
—
$
266,628
$
68,516
$
(35,146
)
$
299,998
Costs and operating expenses:
Cost of sales (exclusive of amortization of intangible assets of $8,215)
—
105,791
54,091
(39,525
)
120,357
Selling, general and administrative
—
101,893
21,926
—
123,819
Research and development
—
6,642
1,070
—
7,712
Amortization of intangible assets
—
21,908
616
—
22,524
Impairment of goodwill
—
117,298
—
—
117,298
Impairment of intangible and other long lived assets
—
47,650
—
—
47,650
—
401,182
77,703
(39,525
)
439,360
Operating income (loss)
—
(134,554
)
(9,187
)
4,379
(139,362
)
Other (expense) income:
Interest (expense) income, net
(42,130
)
17
(7
)
—
(42,120
)
Loss on modification and extinguishment of debt
(335
)
—
—
—
(335
)
Other expense, net
—
(227
)
(2,826
)
—
(3,053
)
Intercompany (expense) income, net
—
(5,552
)
5,590
(38
)
—
Equity in loss of subsidiaries, net
(135,374
)
—
—
135,374
—
(177,839
)
(5,762
)
2,757
135,336
(45,508
)
(Loss) income before income taxes
(177,839
)
(140,316
)
(6,430
)
139,715
(184,870
)
Income tax benefit (provision)
—
7,836
(664
)
—
7,172
Net (loss) income
(177,839
)
(132,480
)
(7,094
)
139,715
(177,698
)
Net income attributable to noncontrolling interests
—
—
(140
)
—
(140
)
Net (loss) income attributable to DJOFL
$
(177,839
)
$
(132,480
)
$
(7,234
)
$
139,715
$
(177,838
) DJO Finance LLC Unaudited Condensed Consolidating Statements of Operations For the Nine Months Ended September 26, 2015 (in thousands)
DJOFL
Guarantors
Non- Guarantors
Eliminations
Consolidated
Net sales
$
—
$
791,922
$
214,550
$
(115,530
)
$
890,942
Costs and operating expenses:
Cost of sales (exclusive of amortization of intangible assets of $23,988)
—
314,465
165,076
(124,406
)
355,135
Selling, general and administrative
—
296,019
66,596
—
362,615
Research and development
—
22,713
2,638
—
25,351
Amortization of intangible assets
—
64,866
1,867
—
66,733
Impairment of goodwill
117,298
117,298
Impairment of intangible and other long lived assets
—
52,150
—
—
52,150
—
867,511
236,177
(124,406
)
979,282
Operating income (loss)
—
(75,589
)
(21,627
)
8,876
(88,340
)
Other (expense) income:
Interest (expense) income, net
(129,568
)
97
(22
)
—
(129,493
)
Loss on modification and extinguishment of debt
(68,302
)
—
—
—
(68,302
)
Other expense, net
—
(819
)
(5,630
)
—
(6,449
)
Intercompany (expense) income, net
—
(13,806
)
13,882
(76
)
—
Equity in loss of subsidiaries, net
(93,472
)
—
—
93,472
—
(291,342
)
(14,528
)
8,230
93,396
(204,244
)
(Loss) income before income taxes
(291,342
)
(90,117
)
(13,397
)
102,272
(292,584
)
Income tax provision
—
3,877
(2,028
)
—
1,849
Net (loss) income
(291,342
)
(86,240
)
(15,425
)
102,272
(290,735
)
Net income attributable to noncontrolling interests
—
—
(606
)
—
(606
)
Net (loss) income attributable to DJOFL
$
(291,342
)
$
(86,240
)
$
(16,031
)
$
102,272
$
(291,341
) DJO Finance LLC Unaudited Condensed Consolidating Statements of Comprehensive Loss For the Three Months Ended September 26, 2015 (in thousands)
DJOFL
Guarantors
Non- Guarantors
Eliminations
Consolidated
Net (loss) income
$
(177,839
)
$
(132,480
)
$
(7,094
)
$
139,715
$
(177,698
)
Other comprehensive loss, net of taxes:
Foreign currency translation adjustments, net of tax provision of $37
—
—
(81
)
—
(81
)
Other comprehensive loss
—
—
(81
)
—
(81
)
Comprehensive (loss) income
(177,839
)
(132,480
)
(7,175
)
139,715
(177,779
)
Comprehensive income attributable to noncontrolling interests
—
—
(137
)
—
(137
)
Comprehensive (loss) income attributable to DJO Finance LLC
$
(177,839
)
$
(132,480
)
$
(7,312
)
$
139,715
$
(177,916
) DJO Finance LLC Unaudited Condensed Consolidating Statements of Comprehensive Loss For the Nine Months Ended September 26, 2015 (in thousands)
DJOFL
Guarantors
Non- Guarantors
Eliminations
Consolidated
Net (loss) income
$
(291,342
)
$
(86,240
)
$
(15,425
)
$
102,272
$
(290,735
)
Other comprehensive loss, net of taxes:
Foreign currency translation adjustments, net of tax benefit of $377
—
—
(5,386
)
—
(5,386
)
Other comprehensive loss
—
—
(5,386
)
—
(5,386
)
Comprehensive (loss) income
(291,342
)
(86,240
)
(20,811
)
102,272
(296,121
)
Comprehensive income attributable to noncontrolling interests
—
—
(397
)
—
(397
)
Comprehensive (loss) income attributable to DJO Finance LLC
$
(291,342
)
$
(86,240
)
$
(21,208
)
$
102,272
$
(296,518
) DJO Finance LLC Unaudited Condensed Consolidating Statements of Cash Flows For the Nine Months Ended September 26, 2015 (in thousands)
DJOFL
Guarantors
Non- Guarantors
Eliminations
Consolidated
Cash Flows From Operating Activities:
Net (loss) income
$
(291,342
)
$
(86,240
)
$
(15,425
)
$
102,272
$
(290,735
)
Adjustments to reconcile net (loss) income to net cash (used in) provided by operating activities:
Depreciation
—
22,416
3,558
(80
)
25,894
Amortization of intangible assets
—
64,866
1,867
—
66,733
Amortization of debt issuance costs and non-cash interest expense
5,987
—
—
—
5,987
Stock-based compensation expense
—
1,450
—
—
1,450
Loss on modification and extinguishment of debt
68,302
—
—
—
68,302
Impairment of goodwill
—
117,298
—
—
117,298
Impairment of intangible and other long lived assets
52,150
52,150
Loss on disposal of assets, net
—
499
139
(8
)
630
Deferred income tax expense
—
(4,486
)
361
—
(4,125
)
Equity in loss of subsidiaries, net
93,472
—
—
(93,472
)
—
Changes in operating assets and liabilities, net of acquired assets and liabilities:
Accounts receivable
—
6,621
(1,323
)
—
5,298
Inventories
—
(3,649
)
4,623
(13,156
)
(12,182
)
Prepaid expenses and other assets
58
(627
)
(3,112
)
606
(3,075
)
Accounts payable and other current liabilities
27,705
(3,491
)
1,344
4,537
30,095
Net cash (used in) provided by operating activities
(95,818
)
166,807
(7,968
)
699
63,720
Cash Flows From Investing Activities:
Purchases of property and equipment
—
(26,647
)
(4,041
)
78
(30,610
)
Acquisition of business and intangibles, net of cash
—
(24,000
)
—
—
(24,000
)
Proceeds from disposition of assets
—
24
—
—
24
Net cash (used in) provided by investing activities
—
(50,623
)
(4,041
)
78
(54,586
)
Cash Flows From Financing Activities:
Intercompany
103,249
(116,010
)
13,538
(777
)
—
Proceeds from issuance of debt
2,465,826
—
2,206
—
2,468,032
Repayments of debt obligations
(2,389,075
)
—
(58
)
—
(2,389,133
)
Payment of debt issuance, modification and extinguishment costs
(62,375
)
—
—
—
(62,375
)
Net cash provided by (used in) financing activities
117,625
(116,010
)
15,686
(777
)
16,524
Effect of exchange rate changes on cash and cash equivalents
—
—
(116
)
—
(116
)
Net increase in cash and cash equivalents
21,807
174
3,561
—
25,542
Cash and cash equivalents, beginning of year
12,958
3
18,183
—
31,144
Cash and cash equivalents, end of year
$
34,765
$
177
$
21,744
$
—
$
56,686
DJO Finance LLC Condensed Consolidating Balance Sheets As of December 31, 2014 (in thousands)
DJOFL
Guarantors
Non- Guarantors
Eliminations
Consolidated
Assets
Current assets:
Cash and cash equivalents
$
12,958
$
3
$
18,183
$
—
$
31,144
Accounts receivable, net
—
140,782
47,278
—
188,060
Inventories, net
—
145,046
31,134
(840
)
175,340
Deferred tax assets, net
—
24,351
247
—
24,598
Prepaid expenses and other current assets
160
11,464
5,548
—
17,172
Total current assets
13,118
321,646
102,390
(840
)
436,314
Property and equipment, net
—
106,191
14,071
(155
)
120,107
Goodwill
—
1,066,479
109,260
(34,551
)
1,141,188
Intangible assets, net
—
853,023
15,008
—
868,031
Investment in subsidiaries
1,297,699
1,686,557
56,572
(3,040,828
)
—
Intercompany receivables
836,759
—
—
(836,759
)
—
Other non-current assets
—
1,822
2,399
—
4,221
Total assets
$
2,147,576
$
4,035,718
$
299,700
$
(3,913,133
)
$
2,569,861
Liabilities and (Deficit) Equity
Current liabilities:
Accounts payable
$
—
$
50,590
$
12,370
$
—
$
62,960
Current portion of debt obligations
8,912
—
63
—
8,975
Other current liabilities
29,589
70,073
29,083
—
128,745
Total current liabilities
38,501
120,663
41,516
—
200,680
Long-term debt obligations
2,233,309
—
—
—
2,233,309
Deferred tax liabilities, net
—
237,813
5,310
—
243,123
Intercompany payables, net
—
552,612
135,833
(688,445
)
—
Other long-term liabilities
—
12,243
2,122
—
14,365
Total liabilities
2,271,810
923,331
184,781
(688,445
)
2,691,477
Noncontrolling interests
—
—
2,618
—
2,618
Total membership (deficit) equity
(124,234
)
3,112,387
112,301
(3,224,688
)
(124,234
)
Total liabilities and (deficit) equity
$
2,147,576
$
4,035,718
$
299,700
$
(3,913,133
)
$
2,569,861
DJO Finance LLC Unaudited Condensed Consolidating Statements of Operations For the Three Months Ended September 27, 2014 (in thousands)
DJOFL
Guarantors
Non - Guarantors
Eliminations
Consolidated
Net sales
$
—
$
266,323
$
77,165
$
(37,987
)
$
305,501
Costs and operating expenses:
Cost of sales (exclusive of amortization of intangible assets of $8,645)
—
107,726
57,178
(42,288
)
122,616
Selling, general and administrative
—
100,234
23,398
—
123,632
Research and development
—
8,158
1,001
—
9,159
Amortization of intangible assets
—
22,337
896
—
23,233
—
238,455
82,473
(42,288
)
278,640
Operating income (loss)
—
27,868
(5,308
)
4,301
26,861
Other (expense) income:
Interest (expense) income, net
(43,282
)
21
(19
)
—
(43,280
)
Other expense, net
—
(177
)
(3,287
)
—
(3,464
)
Intercompany income (expense), net
—
356
(408
)
52
—
Equity in income of subsidiaries, net
22,075
—
—
(22,075
)
—
(21,207
)
200
(3,714
)
(22,023
)
(46,744
)
(Loss) income before income taxes
(21,207
)
28,068
(9,022
)
(17,722
)
(19,883
)
Income tax provision
—
(843
)
(407
)
—
(1,250
)
Net (loss) income
(21,207
)
27,225
(9,429
)
(17,722
)
(21,133
)
Net income attributable to noncontrolling interests
—
—
(73
)
—
(73
)
Net (loss) income attributable to DJOFL
$
(21,207
)
$
27,225
$
(9,502
)
$
(17,722
)
$
(21,206
) DJO Finance LLC Unaudited Condensed Consolidating Statements of Operations For the Nine Months Ended September 27, 2014 (in thousands)
DJOFL
Guarantors
Non - Guarantors
Eliminations
Consolidated
Net sales
$
—
$
776,095
$
236,754
$
(110,737
)
$
902,112
Costs and operating expenses:
Cost of sales (exclusive of amortization of intangible assets of $25,980)
—
319,382
170,706
(124,317
)
365,771
Selling, general and administrative
—
297,021
77,944
—
374,965
Research and development
—
25,226
3,274
—
28,500
Amortization of intangible assets
—
67,092
3,200
—
70,292
—
708,721
255,124
(124,317
)
839,528
Operating income (loss)
—
67,374
(18,370
)
13,580
62,584
Other (expense) income:
Interest (expense) income, net
(130,441
)
112
(189
)
—
(130,518
)
Loss on modification and extinguishment of debt
(1,019
)
—
—
—
(1,019
)
Other expense, net
—
(30
)
(2,902
)
—
(2,932
)
Intercompany income (expense), net
—
1,065
(1,161
)
96
—
Equity in income of subsidiaries, net
48,297
—
—
(48,297
)
—
(83,163
)
1,147
(4,252
)
(48,201
)
(134,469
)
(Loss) income before income taxes
(83,163
)
68,521
(22,622
)
(34,621
)
(71,885
)
Income tax provision
—
(8,176
)
(2,452
)
—
(10,628
)
Net (loss) income
(83,163
)
60,345
(25,074
)
(34,621
)
(82,513
)
Net income attributable to noncontrolling interests
—
—
(649
)
—
(649
)
Net (loss) income attributable to DJOFL
$
(83,163
)
$
60,345
$
(25,723
)
$
(34,621
)
$
(83,162
) DJO Finance LLC Unaudited Condensed Consolidating Statements of Comprehensive Loss For the Three Months Ended September 27, 2014 (in thousands)
DJOFL
Guarantors
Non - Guarantors
Eliminations
Consolidated
Net (loss) income
$
(21,207
)
$
27,225
$
(9,429
)
$
(17,722
)
$
(21,133
)
Other comprehensive loss, net of taxes:
Foreign currency translation adjustments, net of tax benefit of $2,449
—
—
(6,105
)
—
(6,105
)
Other comprehensive loss
—
—
(6,105
)
—
(6,105
)
Comprehensive (loss) income
(21,207
)
27,225
(15,534
)
(17,722
)
(27,238
)
Comprehensive income attributable to noncontrolling interests
—
—
139
—
139
Comprehensive (loss) income attributable to DJO Finance LLC
$
(21,207
)
$
27,225
$
(15,395
)
$
(17,722
)
$
(27,099
) DJO Finance LLC Unaudited Condensed Consolidating Statements of Comprehensive Loss For the Nine Months Ended September 27, 2014 (in thousands)
DJOFL
Guarantors
Non - Guarantors
Eliminations
Consolidated
Net (loss) income
$
(83,163
)
$
60,345
$
(25,074
)
$
(34,621
)
$
(82,513
)
Other comprehensive loss, net of taxes:
Foreign currency translation adjustments, net of tax benefit of $2,784
—
—
(8,010
)
—
(8,010
)
Other comprehensive loss
—
—
(8,010
)
—
(8,010
)
Comprehensive (loss) income
(83,163
)
60,345
(33,084
)
(34,621
)
(90,523
)
Comprehensive loss attributable to noncontrolling interests
—
—
(405
)
—
(405
)
Comprehensive (loss) income attributable to DJO Finance LLC
$
(83,163
)
$
60,345
$
(33,489
)
$
(34,621
)
$
(90,928
) DJO Finance LLC Unaudited Condensed Consolidating Statements of Cash Flows For the Nine Months Ended September 27, 2014 (in thousands)
DJOFL
Guarantors
Non - Guarantors
Eliminations
Consolidated
Cash Flows from Operating Activities:
Net (loss) income
$
(83,163
)
$
60,345
$
(25,074
)
$
(34,621
)
$
(82,513
)
Adjustments to reconcile net (loss) income to net cash (used in) provided by operating activities:
Depreciation
—
21,889
4,589
(143
)
26,335
Amortization of intangible assets
—
67,092
3,200
—
70,292
Amortization of debt issuance costs and non-cash interest expense
6,438
—
—
—
6,438
Loss on modification and extinguishment of debt
1,019
—
—
—
1,019
Stock-based compensation expense
—
1,274
—
—
1,274
(Loss) gain on disposal of assets, net
—
(1,312
)
101
—
(1,211
)
Deferred income tax expense (benefit)
—
7,399
(591
)
(180
)
6,628
Equity in income of subsidiaries, net
(48,297
)
—
—
48,297
—
Changes in operating assets and liabilities:
—
Accounts receivable
—
1,253
(4,085
)
—
(2,832
)
Inventories
—
(8,218
)
7,317
(12,972
)
(13,873
)
Prepaid expenses and other assets
131
(12,719
)
3,915
(85
)
(8,758
)
Accounts payable and other current liabilities
19,817
24,277
(199
)
391
44,286
Net cash (used in) provided by operating activities
(104,055
)
161,280
(10,827
)
687
47,085
Cash Flows from Investing Activities:
Cash paid in connection with acquisitions, net of cash acquired
—
—
(4,587
)
—
(4,587
)
Purchases of property and equipment
—
(37,760
)
(3,854
)
119
(41,495
)
Other investing activities, net
—
(711
)
(276
)
—
(987
)
Net cash (used in) provided by investing activities
—
(38,471
)
(8,717
)
119
(47,069
)
Cash Flows from Financing Activities:
Intercompany
94,413
(116,427
)
22,822
(808
)
—
Proceeds from issuance of debt
952,294
—
—
—
952,294
Repayments of debt
(944,629
)
—
(91
)
—
(944,720
)
Payment of debt issuance costs
(1,812
)
—
—
—
(1,812
)
Payment of contingent consideration
—
(5,690
)
—
—
(5,690
)
Investment by parent
22
—
—
—
22
Cash paid in connection with the cancellation of vested options
(2,001
)
—
—
—
(2,001
)
Net cash provided by (used in) financing activities
98,287
(122,117
)
22,731
(808
)
(1,907
)
Effect of exchange rate changes on cash and cash equivalents
—
—
(830
)
—
(830
)
Net (decrease) increase in cash and cash equivalents
(5,768
)
692
2,357
(2
)
(2,721
)
Cash and cash equivalents at beginning of period
22,370
358
20,848
2
43,578
Cash and cash equivalents at end of period
$
16,602
$
1,050
$
23,205
$
—
$
40,857</t>
  </si>
  <si>
    <t>SUBSEQUENT EVENT</t>
  </si>
  <si>
    <t>Subsequent Events [Abstract]</t>
  </si>
  <si>
    <t>17. SUBSEQUENT EVENTS On October 28, 2015, we executed interest rate caps with Goldman Sachs Bank USA at a notional amount of $500.0 million and a cap rate of 1.00%. Our objective in entering this transaction is to reduce our exposure to higher interest payments on our New Senior Secured Term Loan Facility in the event of rising short term interest rates. On November 10, 2015 we announced a plan to exit the Empi business. We expect the sales of Empi products to remain below the level needed to reach acceptable profitability and that the timeframe needed to assure sustainable profitability will be longer than management believes is economically justified. The plan will result in ceasing manufacturing, selling and reimbursement billing activities related to Empi, largely to be completed by the end of the fourth quarter 2015. Accordingly, we expect to incur a restructuring charge in the fourth quarter ended December 31, 2015 primarily related to one-time termination benefits, costs to shut down manufacturing, and consulting services. The amount of these costs has yet to be determined.</t>
  </si>
  <si>
    <t>ORGANIZATION AND BASIS OF PRESENTATION (Policies)</t>
  </si>
  <si>
    <t>Segment Reporting</t>
  </si>
  <si>
    <t>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5 for additional information about our reportable segment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Basis of Presentation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Interim Reporting</t>
  </si>
  <si>
    <t>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4.</t>
  </si>
  <si>
    <t>Recent Accounting Standards</t>
  </si>
  <si>
    <t>Recent Accounting Standards In April 2014, the FASB issued an accounting standards update,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adoption of this standard has the potential to impact the Company’s accounting for and disclosure of any future discontinued operation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to its consolidated financial statements. In June 2014, the FASB issued an accounting standards update related to accounting for share-based payments. The standard requires that a performance target that affects vesting and that could be achieved after the requisite service period be treated as a performance condition. The guidance is effective for annual periods and interim periods within those annual periods, beginning after December 15, 2015. Early application is permitted. Adoption of this new guidance is not expected to have a material effect on the Company’s financial statements. In August 2014, the FASB issued an accounting standards update related to going concern disclosures. The standard requires an entity’s management to evaluate whether there are conditions or events that raise substantial doubt about the entity’s ability to continue as a going concern within one year after the date that the financial statements are issued. The guidance is effective for annual reporting periods ending after December 15, 2016 and interim periods thereafter. Early application is permitted. Adoption of this new guidance is not expected to have a material effect on the Company’s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Adoption of this new guidance is not expected to have a material effect on the Company’s financial statements.</t>
  </si>
  <si>
    <t>ACQUISITION (Tables)</t>
  </si>
  <si>
    <t>Purchase Price for Acquisition Allocated to Fair Values of Net Tangible and Intangible Assets Acquired</t>
  </si>
  <si>
    <t>The purchase price for this acquisition was allocated to the fair values of the net tangible and intangible assets acquired as follows (in thousands):
Inventories
$
2,400
Intangible assets
19,700
Goodwill
1,900
Total purchase price
$
24,000</t>
  </si>
  <si>
    <t>ACCOUNTS RECEIVABLE RESERVES (Tables)</t>
  </si>
  <si>
    <t>Summary of Activity in Accounts Receivable Reserves for Doubtful Accounts and Sales Returns</t>
  </si>
  <si>
    <t>A summary of activity in our accounts receivable reserves for doubtful accounts is presented below (in thousands):
Nine Months Ended
September 26, 2015
September 27, 2014
Balance, beginning of period
$
41,402
$
32,957
Provision for doubtful accounts
23,520
30,299
Write-offs, net of recoveries
(18,855
)
(20,814
)
Balance, end of period
$
46,067
$
42,442</t>
  </si>
  <si>
    <t>INVENTORIES (Tables)</t>
  </si>
  <si>
    <t>Summary of Inventories</t>
  </si>
  <si>
    <t>Inventories consist of the following (in thousands):
September 26, 2015
December 31, 2014
Components and raw materials
$
61,292
$
59,578
Work in process
7,433
5,718
Finished goods
109,837
103,042
Inventory held on consignment
32,262
30,978
210,824
199,316
Inventory reserves
(25,705
)
(23,976
)
$
185,119
$
175,340</t>
  </si>
  <si>
    <t>Summary of Activity of Reserves in Inventory</t>
  </si>
  <si>
    <t>A summary of the activity in our reserves for estimated slow moving, excess, obsolete and otherwise impaired inventory is presented below (in thousands):
Nine Months Ended
September 26, 2015
September 27, 2014
Balance, beginning of period
$
23,976
$
23,686
Provision charged to costs of sales
5,643
6,230
Write-offs, net of recoveries
(3,914
)
(5,201
)
Balance, end of period
$
25,705
$
24,715</t>
  </si>
  <si>
    <t>LONG-LIVED ASSETS (Tables)</t>
  </si>
  <si>
    <t>Schedule of Changes in Carrying Amount of Goodwill</t>
  </si>
  <si>
    <t>Changes in the carrying amount of goodwill for the nine months ended September 26, 2015 are presented in the table below (in thousands):
Bracing &amp; Vascular
Recovery Sciences
Surgical Implant
International
Total
Balance, beginning of period
Goodwill
$
483,258
$
495,999
$
47,406
$
340,631
$
1,367,294
Accumulated impairment losses
—
(178,700
)
(47,406
)
—
(226,106
)
Goodwill, net of accumulated impairment losses at December 31, 2014
483,258
317,299
—
340,631
1,141,188
Current Year Activity:
Impairment
—
(117,298
)
—
—
(117,298
)
Acquisitions
—
—
1,900
—
1,900
Foreign currency translation
—
—
—
(6,405
)
(6,405
)
Balance, end of period
Goodwill
483,258
495,999
49,306
334,226
1,362,789
Accumulated impairment losses
—
(295,998
)
(47,406
)
—
(343,404
)
Goodwill, net of accumulated impairment losses at September 26, 2015
$
483,258
$
200,001
$
1,900
$
334,226
$
1,019,385</t>
  </si>
  <si>
    <t>Summary of Identifiable Intangible Assets</t>
  </si>
  <si>
    <t>Identifiable intangible assets consisted of the following (in thousands):
September 26, 2015
Gross Amount
Accumulated Amortization
Intangible Assets, Net
Definite-lived intangible assets:
Customer relationships
$
476,308
$
(310,236
)
$
166,072
Patents and technology
446,851
(238,720
)
208,131
Trademarks and trade names
29,763
(12,009
)
17,754
Distributor contracts and relationships
4,668
(3,712
)
956
Non-compete agreements
6,614
(5,432
)
1,182
$
964,204
$
(570,109
)
394,095
Indefinite-lived intangible assets:
Trademarks and trade names
375,224
Net identifiable intangible assets
$
769,319
December 31, 2014
Gross Carrying Amount
Accumulated Amortization
Intangible Assets, Net
Definite-lived intangible assets:
Customer relationships
$
569,360
$
(341,353
)
$
228,007
Patents and technology
486,466
(264,132
)
222,334
Trademarks and trade names
25,970
(9,902
)
16,068
Distributor contracts and relationships
4,771
(3,401
)
1,370
Non-compete agreements
6,824
(4,723
)
2,101
$
1,093,391
$
(623,511
)
$
469,880
Indefinite-lived intangible assets:
Trademarks and trade names
398,151
Net identifiable intangible assets
$
868,031</t>
  </si>
  <si>
    <t>Schedule of Estimated Amortization Expense</t>
  </si>
  <si>
    <t>Based on our amortizable intangible asset balance as of September 26, 2015, we estimate that amortization expense will be as follows for the next five years and thereafter (in thousands):
Remaining 2015
$
20,081
2016
76,481
2017
66,130
2018
57,910
2019
53,042
Thereafter
120,451
$
394,095</t>
  </si>
  <si>
    <t>OTHER CURRENT LIABILITIES (Tables)</t>
  </si>
  <si>
    <t>Schedule of Other Current Liabilities</t>
  </si>
  <si>
    <t>Other current liabilities consist of the following (in thousands):
September 26, 2015
December 31, 2014
Accrued wages and related expenses
$
32,336
$
32,220
Accrued commissions
17,083
16,611
Accrued rebates
10,533
12,981
Accrued other taxes
4,633
4,987
Accrued professional expenses
3,485
2,682
Deferred tax liability
328
343
Other accrued liabilities
25,120
29,321
$
93,518
$
99,145</t>
  </si>
  <si>
    <t>DERIVATIVE INSTRUMENTS (Tables)</t>
  </si>
  <si>
    <t>Schedule of Information Regarding Notional Amounts of Foreign Exchange Forward Contracts</t>
  </si>
  <si>
    <t>Information regarding the notional amounts of our foreign exchange forward contracts is presented in the table below (in thousands):
Notional Amount (MXN)
Notional Amount (USD)
September 26, 2015
December 31, 2014
September 26, 2015
December 31, 2014
Foreign exchange contracts not designated as hedges
—
7,682
$
—
$
526</t>
  </si>
  <si>
    <t>Summary of Location and Fair Value of Derivative Instruments in Condensed Consolidated Balance Sheets</t>
  </si>
  <si>
    <t>The following table summarizes the fair value of derivative instruments in our Unaudited Condensed Consolidated Balance Sheets (in thousands):
Balance Sheet Location
September 26, 2015
December 31, 2014
Derivative Liabilities:
Foreign exchange forward contracts not designated as hedges
Other current liabilities
$
—
$
4</t>
  </si>
  <si>
    <t>Summary of Effect of Derivative Instruments on Condensed Consolidated Statements of Operations</t>
  </si>
  <si>
    <t>The following table summarizes the effect our derivative instruments have on our Unaudited Condensed Consolidated Statements of Operations (in thousands):
Three Months Ended
Nine Months Ended
Location
September 26, 2015
September 27, 2014
September 26, 2015
September 27, 2014
Foreign exchange forward contracts not designated as hedges
Other (expense) income, net
$
—
$
(128
)
$
(4
)
$
19</t>
  </si>
  <si>
    <t>FAIR VALUE MEASUREMENTS (Tables)</t>
  </si>
  <si>
    <t>Schedule of Assets and Liabilities Measured at Fair Value on Recurring Basis</t>
  </si>
  <si>
    <t>The following table presents the balances of financial assets and liabilities measured at fair value on a recurring basis as of December 31, 2014 (in thousands):
As of December 31, 2014
Quoted Prices in Active Markets for Identical (Level 1)
Significant Other Observable Inputs (Level 2)
Significant Unobservable Inputs (Level 3)
Recorded Balance
Liabilities:
Foreign exchange forward contracts not designated as hedges
$
—
$
4
$
—
$
4
Contingent consideration
$
—
$
—
$
—
$
—</t>
  </si>
  <si>
    <t>DEBT (Tables)</t>
  </si>
  <si>
    <t>Schedule of Debt Obligations</t>
  </si>
  <si>
    <t>Debt obligations consist of the following (in thousands):
September 26, 2015
December 31, 2014
Senior secured credit facilities:
Revolving credit facility, net of unamortized debt issuance costs of $2.2 million and $1.0 million as of September 26, 2015 and December 31, 2014, respectively
$
2,766
$
16,031
Term loan:
$1,055.0 million Senior Secured Term Loan, net of unamortized debt issuance costs and original issuance discount of $16.0 million as of September 26, 2015
1,038,960
—
$884.6 million Tranche B term loans, net of unamortized debt issuance costs and original issuance discount $13.2 million as of December 31, 2014
—
871,373
Note financing:
$1,015.0 million 8.125% Second lien notes, net of unamortized debt issuance costs and original issuance discount of $17.4 million
997,580
—
$330.0 million 8.75% Second priority senior secured notes, net of unamortized debt issuance costs, including unamortized original issue premium of $1.0 million as of December 31, 2014
—
329,031
$440.0 million 9.875% Senior unsecured notes, net of unamortized debt issuance costs of $6.7 million as of December 31, 2014
—
433,309
$300.0 million 7.75% Senior unsecured notes, net of unamortized debt issuance costs of $4.1 million as of December 31, 2014
—
295,810
$298.5 million 10.75% Third lien notes, net of unamortized debt issuance costs and original issuance discount of $8.4 million
290,052
—
$300.0 million 9.75% Senior subordinated notes, net of unamortized debt issuance costs of $3.3 million as of December 31, 2014
1,529
296,667
Other
—
63
Total debt
2,330,887
2,242,284
Current maturities
(10,550
)
(8,975
)
Long-term debt
$
2,320,337
$
2,233,309</t>
  </si>
  <si>
    <t>STOCK OPTION PLANS AND STOCK-BASED COMPENSATION (Tables)</t>
  </si>
  <si>
    <t>Summary of Assumptions Used to Estimate Fair Value of Time-Based Options, Vested Options and Director Service Options of Stock Options Granted</t>
  </si>
  <si>
    <t xml:space="preserve">The following table summarizes certain assumptions we used to estimate the fair value of the Time-Based Options, the Vested Options and the Director Service Options granted:
Three Months Ended
Nine Months Ended
September 26, 2015
September 27, 2014
September 26, 2015
September 27, 2014
Expected volatility
N/A
31.7
%
33.3
%
31.7-33.2
%
Risk-free interest rate
N/A
2.0
%
1.5-2.0
%
2.0-2.2
%
Expected years until exercise
N/A
6.4
5.1-8.3
6.4
Expected dividend yield
N/A
0.0
%
0.0
%
0.0
% </t>
  </si>
  <si>
    <t>Schedule of Recorded Non-cash Stock-based Compensation Expense</t>
  </si>
  <si>
    <t>We recorded non-cash stock-based compensation expense during the periods presented as follows (in thousands):
Three Months Ended
Nine Months Ended
September 26, 2015
September 27, 2014
September 26, 2015
September 27, 2014
Cost of sales
$
8
$
15
$
69
$
62
Operating expenses:
Selling, general and administrative
286
328
1,371
1,211
Research and development
4
—
10
1
$
298
$
343
$
1,450
$
1,274</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New Senior Secured Credit Facilities. We do not allocate assets to reportable segments because a significant portion of our assets are shared by the segments.
Three Months Ended
Nine Months Ended
September 26, 2015
September 27, 2014
September 26, 2015
September 27, 2014
Net sales:
Bracing and Vascular
$
133,204
$
129,218
$
383,287
$
366,977
Recovery Sciences
59,630
74,009
197,788
218,790
Surgical Implant
37,651
23,830
92,648
72,842
International
69,513
78,444
217,219
243,503
$
299,998
$
305,501
$
890,942
$
902,112
Operating (loss) income:
Bracing and Vascular
$
31,902
$
26,275
$
84,295
$
71,846
Recovery Sciences
13,467
20,149
49,593
59,292
Surgical Implant
7,819
2,693
16,531
8,316
International
11,548
15,727
37,245
46,009
Expenses not allocated to segments and eliminations
(204,098
)
(37,983
)
(276,004
)
(122,879
)
$
(139,362
)
$
26,861
$
(88,340
)
$
62,584</t>
  </si>
  <si>
    <t>Net Sales by Geographic Area</t>
  </si>
  <si>
    <t>Following are our net sales by geographic area (in thousands):
Three Months Ended
Nine Months Ended
September 26, 2015
September 27, 2014
September 26, 2015
September 27, 2014
Net sales:
United States
$
230,485
$
227,057
$
673,723
$
658,609
Other Europe, Middle East and Africa
31,632
37,797
101,189
116,308
Germany
19,159
21,656
61,031
69,926
Australia and Asia Pacific
10,104
10,099
30,495
30,156
Canada
6,132
6,655
17,865
19,619
Latin America
2,486
2,237
6,639
7,494
$
299,998
$
305,501
$
890,942
$
902,112</t>
  </si>
  <si>
    <t>SUPPLEMENTAL GUARANTOR CONDENSED CONSOLIDATING FINANCIAL STATEMENTS (Tables)</t>
  </si>
  <si>
    <t>Schedule of Condensed Consolidating Balance Sheets</t>
  </si>
  <si>
    <t>The following tables present the financial position, results of operations and cash flows of DJOFL, the Guarantors, the Non-Guarantors and certain eliminations for the periods presented. DJO Finance LLC Unaudited Condensed Consolidating Balance Sheets As of September 26, 2015 (in thousands)
DJOFL
Guarantors
Non- Guarantors
Eliminations
Consolidated
Assets
Current assets:
Cash and cash equivalents
$
34,765
$
177
$
21,744
$
—
$
56,686
Accounts receivable, net
—
134,160
44,582
—
178,742
Inventories, net
—
150,723
40,017
(5,621
)
185,119
Deferred tax assets, net
—
24,367
218
—
24,585
Prepaid expenses and other current assets
102
14,584
7,729
—
22,415
Total current assets
34,867
324,011
114,290
(5,621
)
467,547
Property and equipment, net
—
107,043
13,363
(101
)
120,305
Goodwill
—
951,081
100,267
(31,963
)
1,019,385
Intangible assets, net
—
757,375
11,944
—
769,319
Investment in subsidiaries
1,297,699
1,686,556
51,899
(3,036,154
)
—
Intercompany receivables
636,225
—
—
(636,225
)
—
Other non-current assets
—
1,798
2,104
—
3,902
Total assets
$
1,968,791
$
3,827,864
$
293,867
$
(3,710,064
)
$
2,380,458
Liabilities and (Deficit) Equity
Current liabilities:
Accounts payable
$
—
$
52,938
$
8,830
$
—
$
61,768
Current portion of debt obligations
10,550
—
—
—
10,550
Other current liabilities
57,293
63,391
30,139
—
150,823
Total current liabilities
67,843
116,329
38,969
—
223,141
Long-term debt obligations
2,320,337
—
—
—
2,320,337
Deferred tax liabilities, net
—
232,759
5,279
—
238,038
Intercompany payables, net
—
438,273
146,890
(585,163
)
—
Other long-term liabilities
—
13,671
1,645
—
15,316
Total liabilities
2,388,180
801,032
192,783
(585,163
)
2,796,832
Noncontrolling interests
—
—
3,015
—
3,015
Total membership (deficit) equity
(419,389
)
3,026,832
98,069
(3,124,901
)
(419,389
)
Total liabilities and (deficit) equity
$
1,968,791
$
3,827,864
293,867
$
(3,710,064
)
$
2,380,458
DJO Finance LLC Condensed Consolidating Balance Sheets As of December 31, 2014 (in thousands)
DJOFL
Guarantors
Non- Guarantors
Eliminations
Consolidated
Assets
Current assets:
Cash and cash equivalents
$
12,958
$
3
$
18,183
$
—
$
31,144
Accounts receivable, net
—
140,782
47,278
—
188,060
Inventories, net
—
145,046
31,134
(840
)
175,340
Deferred tax assets, net
—
24,351
247
—
24,598
Prepaid expenses and other current assets
160
11,464
5,548
—
17,172
Total current assets
13,118
321,646
102,390
(840
)
436,314
Property and equipment, net
—
106,191
14,071
(155
)
120,107
Goodwill
—
1,066,479
109,260
(34,551
)
1,141,188
Intangible assets, net
—
853,023
15,008
—
868,031
Investment in subsidiaries
1,297,699
1,686,557
56,572
(3,040,828
)
—
Intercompany receivables
836,759
—
—
(836,759
)
—
Other non-current assets
—
1,822
2,399
—
4,221
Total assets
$
2,147,576
$
4,035,718
$
299,700
$
(3,913,133
)
$
2,569,861
Liabilities and (Deficit) Equity
Current liabilities:
Accounts payable
$
—
$
50,590
$
12,370
$
—
$
62,960
Current portion of debt obligations
8,912
—
63
—
8,975
Other current liabilities
29,589
70,073
29,083
—
128,745
Total current liabilities
38,501
120,663
41,516
—
200,680
Long-term debt obligations
2,233,309
—
—
—
2,233,309
Deferred tax liabilities, net
—
237,813
5,310
—
243,123
Intercompany payables, net
—
552,612
135,833
(688,445
)
—
Other long-term liabilities
—
12,243
2,122
—
14,365
Total liabilities
2,271,810
923,331
184,781
(688,445
)
2,691,477
Noncontrolling interests
—
—
2,618
—
2,618
Total membership (deficit) equity
(124,234
)
3,112,387
112,301
(3,224,688
)
(124,234
)
Total liabilities and (deficit) equity
$
2,147,576
$
4,035,718
$
299,700
$
(3,913,133
)
$
2,569,861</t>
  </si>
  <si>
    <t>Schedule of Condensed Consolidating Statements of Operations</t>
  </si>
  <si>
    <t xml:space="preserve">DJO Finance LLC Unaudited Condensed Consolidating Statements of Operations For the Three Months Ended September 26, 2015 (in thousands)
DJOFL
Guarantors
Non- Guarantors
Eliminations
Consolidated
Net sales
$
—
$
266,628
$
68,516
$
(35,146
)
$
299,998
Costs and operating expenses:
Cost of sales (exclusive of amortization of intangible assets of $8,215)
—
105,791
54,091
(39,525
)
120,357
Selling, general and administrative
—
101,893
21,926
—
123,819
Research and development
—
6,642
1,070
—
7,712
Amortization of intangible assets
—
21,908
616
—
22,524
Impairment of goodwill
—
117,298
—
—
117,298
Impairment of intangible and other long lived assets
—
47,650
—
—
47,650
—
401,182
77,703
(39,525
)
439,360
Operating income (loss)
—
(134,554
)
(9,187
)
4,379
(139,362
)
Other (expense) income:
Interest (expense) income, net
(42,130
)
17
(7
)
—
(42,120
)
Loss on modification and extinguishment of debt
(335
)
—
—
—
(335
)
Other expense, net
—
(227
)
(2,826
)
—
(3,053
)
Intercompany (expense) income, net
—
(5,552
)
5,590
(38
)
—
Equity in loss of subsidiaries, net
(135,374
)
—
—
135,374
—
(177,839
)
(5,762
)
2,757
135,336
(45,508
)
(Loss) income before income taxes
(177,839
)
(140,316
)
(6,430
)
139,715
(184,870
)
Income tax benefit (provision)
—
7,836
(664
)
—
7,172
Net (loss) income
(177,839
)
(132,480
)
(7,094
)
139,715
(177,698
)
Net income attributable to noncontrolling interests
—
—
(140
)
—
(140
)
Net (loss) income attributable to DJOFL
$
(177,839
)
$
(132,480
)
$
(7,234
)
$
139,715
$
(177,838
)
DJO Finance LLC Unaudited Condensed Consolidating Statements of Operations For the Nine Months Ended September 26, 2015 (in thousands)
DJOFL
Guarantors
Non- Guarantors
Eliminations
Consolidated
Net sales
$
—
$
791,922
$
214,550
$
(115,530
)
$
890,942
Costs and operating expenses:
Cost of sales (exclusive of amortization of intangible assets of $23,988)
—
314,465
165,076
(124,406
)
355,135
Selling, general and administrative
—
296,019
66,596
—
362,615
Research and development
—
22,713
2,638
—
25,351
Amortization of intangible assets
—
64,866
1,867
—
66,733
Impairment of goodwill
117,298
117,298
Impairment of intangible and other long lived assets
—
52,150
—
—
52,150
—
867,511
236,177
(124,406
)
979,282
Operating income (loss)
—
(75,589
)
(21,627
)
8,876
(88,340
)
Other (expense) income:
Interest (expense) income, net
(129,568
)
97
(22
)
—
(129,493
)
Loss on modification and extinguishment of debt
(68,302
)
—
—
—
(68,302
)
Other expense, net
—
(819
)
(5,630
)
—
(6,449
)
Intercompany (expense) income, net
—
(13,806
)
13,882
(76
)
—
Equity in loss of subsidiaries, net
(93,472
)
—
—
93,472
—
(291,342
)
(14,528
)
8,230
93,396
(204,244
)
(Loss) income before income taxes
(291,342
)
(90,117
)
(13,397
)
102,272
(292,584
)
Income tax provision
—
3,877
(2,028
)
—
1,849
Net (loss) income
(291,342
)
(86,240
)
(15,425
)
102,272
(290,735
)
Net income attributable to noncontrolling interests
—
—
(606
)
—
(606
)
Net (loss) income attributable to DJOFL
$
(291,342
)
$
(86,240
)
$
(16,031
)
$
102,272
$
(291,341
)
DJO Finance LLC Unaudited Condensed Consolidating Statements of Operations For the Three Months Ended September 27, 2014 (in thousands)
DJOFL
Guarantors
Non - Guarantors
Eliminations
Consolidated
Net sales
$
—
$
266,323
$
77,165
$
(37,987
)
$
305,501
Costs and operating expenses:
Cost of sales (exclusive of amortization of intangible assets of $8,645)
—
107,726
57,178
(42,288
)
122,616
Selling, general and administrative
—
100,234
23,398
—
123,632
Research and development
—
8,158
1,001
—
9,159
Amortization of intangible assets
—
22,337
896
—
23,233
—
238,455
82,473
(42,288
)
278,640
Operating income (loss)
—
27,868
(5,308
)
4,301
26,861
Other (expense) income:
Interest (expense) income, net
(43,282
)
21
(19
)
—
(43,280
)
Other expense, net
—
(177
)
(3,287
)
—
(3,464
)
Intercompany income (expense), net
—
356
(408
)
52
—
Equity in income of subsidiaries, net
22,075
—
—
(22,075
)
—
(21,207
)
200
(3,714
)
(22,023
)
(46,744
)
(Loss) income before income taxes
(21,207
)
28,068
(9,022
)
(17,722
)
(19,883
)
Income tax provision
—
(843
)
(407
)
—
(1,250
)
Net (loss) income
(21,207
)
27,225
(9,429
)
(17,722
)
(21,133
)
Net income attributable to noncontrolling interests
—
—
(73
)
—
(73
)
Net (loss) income attributable to DJOFL
$
(21,207
)
$
27,225
$
(9,502
)
$
(17,722
)
$
(21,206
)
DJO Finance LLC Unaudited Condensed Consolidating Statements of Operations For the Nine Months Ended September 27, 2014 (in thousands)
DJOFL
Guarantors
Non - Guarantors
Eliminations
Consolidated
Net sales
$
—
$
776,095
$
236,754
$
(110,737
)
$
902,112
Costs and operating expenses:
Cost of sales (exclusive of amortization of intangible assets of $25,980)
—
319,382
170,706
(124,317
)
365,771
Selling, general and administrative
—
297,021
77,944
—
374,965
Research and development
—
25,226
3,274
—
28,500
Amortization of intangible assets
—
67,092
3,200
—
70,292
—
708,721
255,124
(124,317
)
839,528
Operating income (loss)
—
67,374
(18,370
)
13,580
62,584
Other (expense) income:
Interest (expense) income, net
(130,441
)
112
(189
)
—
(130,518
)
Loss on modification and extinguishment of debt
(1,019
)
—
—
—
(1,019
)
Other expense, net
—
(30
)
(2,902
)
—
(2,932
)
Intercompany income (expense), net
—
1,065
(1,161
)
96
—
Equity in income of subsidiaries, net
48,297
—
—
(48,297
)
—
(83,163
)
1,147
(4,252
)
(48,201
)
(134,469
)
(Loss) income before income taxes
(83,163
)
68,521
(22,622
)
(34,621
)
(71,885
)
Income tax provision
—
(8,176
)
(2,452
)
—
(10,628
)
Net (loss) income
(83,163
)
60,345
(25,074
)
(34,621
)
(82,513
)
Net income attributable to noncontrolling interests
—
—
(649
)
—
(649
)
Net (loss) income attributable to DJOFL
$
(83,163
)
$
60,345
$
(25,723
)
$
(34,621
)
$
(83,162
) </t>
  </si>
  <si>
    <t>Schedule of Condensed Consolidating Statements of Comprehensive Loss</t>
  </si>
  <si>
    <t xml:space="preserve">DJO Finance LLC Unaudited Condensed Consolidating Statements of Comprehensive Loss For the Three Months Ended September 26, 2015 (in thousands)
DJOFL
Guarantors
Non- Guarantors
Eliminations
Consolidated
Net (loss) income
$
(177,839
)
$
(132,480
)
$
(7,094
)
$
139,715
$
(177,698
)
Other comprehensive loss, net of taxes:
Foreign currency translation adjustments, net of tax provision of $37
—
—
(81
)
—
(81
)
Other comprehensive loss
—
—
(81
)
—
(81
)
Comprehensive (loss) income
(177,839
)
(132,480
)
(7,175
)
139,715
(177,779
)
Comprehensive income attributable to noncontrolling interests
—
—
(137
)
—
(137
)
Comprehensive (loss) income attributable to DJO Finance LLC
$
(177,839
)
$
(132,480
)
$
(7,312
)
$
139,715
$
(177,916
)
DJO Finance LLC Unaudited Condensed Consolidating Statements of Comprehensive Loss For the Nine Months Ended September 26, 2015 (in thousands)
DJOFL
Guarantors
Non- Guarantors
Eliminations
Consolidated
Net (loss) income
$
(291,342
)
$
(86,240
)
$
(15,425
)
$
102,272
$
(290,735
)
Other comprehensive loss, net of taxes:
Foreign currency translation adjustments, net of tax benefit of $377
—
—
(5,386
)
—
(5,386
)
Other comprehensive loss
—
—
(5,386
)
—
(5,386
)
Comprehensive (loss) income
(291,342
)
(86,240
)
(20,811
)
102,272
(296,121
)
Comprehensive income attributable to noncontrolling interests
—
—
(397
)
—
(397
)
Comprehensive (loss) income attributable to DJO Finance LLC
$
(291,342
)
$
(86,240
)
$
(21,208
)
$
102,272
$
(296,518
)
DJO Finance LLC Unaudited Condensed Consolidating Statements of Comprehensive Loss For the Three Months Ended September 27, 2014 (in thousands)
DJOFL
Guarantors
Non - Guarantors
Eliminations
Consolidated
Net (loss) income
$
(21,207
)
$
27,225
$
(9,429
)
$
(17,722
)
$
(21,133
)
Other comprehensive loss, net of taxes:
Foreign currency translation adjustments, net of tax benefit of $2,449
—
—
(6,105
)
—
(6,105
)
Other comprehensive loss
—
—
(6,105
)
—
(6,105
)
Comprehensive (loss) income
(21,207
)
27,225
(15,534
)
(17,722
)
(27,238
)
Comprehensive income attributable to noncontrolling interests
—
—
139
—
139
Comprehensive (loss) income attributable to DJO Finance LLC
$
(21,207
)
$
27,225
$
(15,395
)
$
(17,722
)
$
(27,099
)
DJO Finance LLC Unaudited Condensed Consolidating Statements of Comprehensive Loss For the Nine Months Ended September 27, 2014 (in thousands)
DJOFL
Guarantors
Non - Guarantors
Eliminations
Consolidated
Net (loss) income
$
(83,163
)
$
60,345
$
(25,074
)
$
(34,621
)
$
(82,513
)
Other comprehensive loss, net of taxes:
Foreign currency translation adjustments, net of tax benefit of $2,784
—
—
(8,010
)
—
(8,010
)
Other comprehensive loss
—
—
(8,010
)
—
(8,010
)
Comprehensive (loss) income
(83,163
)
60,345
(33,084
)
(34,621
)
(90,523
)
Comprehensive loss attributable to noncontrolling interests
—
—
(405
)
—
(405
)
Comprehensive (loss) income attributable to DJO Finance LLC
$
(83,163
)
$
60,345
$
(33,489
)
$
(34,621
)
$
(90,928
) </t>
  </si>
  <si>
    <t>Schedule of Condensed Consolidating Statements of Cash Flows</t>
  </si>
  <si>
    <t>DJO Finance LLC Unaudited Condensed Consolidating Statements of Cash Flows For the Nine Months Ended September 26, 2015 (in thousands)
DJOFL
Guarantors
Non- Guarantors
Eliminations
Consolidated
Cash Flows From Operating Activities:
Net (loss) income
$
(291,342
)
$
(86,240
)
$
(15,425
)
$
102,272
$
(290,735
)
Adjustments to reconcile net (loss) income to net cash (used in) provided by operating activities:
Depreciation
—
22,416
3,558
(80
)
25,894
Amortization of intangible assets
—
64,866
1,867
—
66,733
Amortization of debt issuance costs and non-cash interest expense
5,987
—
—
—
5,987
Stock-based compensation expense
—
1,450
—
—
1,450
Loss on modification and extinguishment of debt
68,302
—
—
—
68,302
Impairment of goodwill
—
117,298
—
—
117,298
Impairment of intangible and other long lived assets
52,150
52,150
Loss on disposal of assets, net
—
499
139
(8
)
630
Deferred income tax expense
—
(4,486
)
361
—
(4,125
)
Equity in loss of subsidiaries, net
93,472
—
—
(93,472
)
—
Changes in operating assets and liabilities, net of acquired assets and liabilities:
Accounts receivable
—
6,621
(1,323
)
—
5,298
Inventories
—
(3,649
)
4,623
(13,156
)
(12,182
)
Prepaid expenses and other assets
58
(627
)
(3,112
)
606
(3,075
)
Accounts payable and other current liabilities
27,705
(3,491
)
1,344
4,537
30,095
Net cash (used in) provided by operating activities
(95,818
)
166,807
(7,968
)
699
63,720
Cash Flows From Investing Activities:
Purchases of property and equipment
—
(26,647
)
(4,041
)
78
(30,610
)
Acquisition of business and intangibles, net of cash
—
(24,000
)
—
—
(24,000
)
Proceeds from disposition of assets
—
24
—
—
24
Net cash (used in) provided by investing activities
—
(50,623
)
(4,041
)
78
(54,586
)
Cash Flows From Financing Activities:
Intercompany
103,249
(116,010
)
13,538
(777
)
—
Proceeds from issuance of debt
2,465,826
—
2,206
—
2,468,032
Repayments of debt obligations
(2,389,075
)
—
(58
)
—
(2,389,133
)
Payment of debt issuance, modification and extinguishment costs
(62,375
)
—
—
—
(62,375
)
Net cash provided by (used in) financing activities
117,625
(116,010
)
15,686
(777
)
16,524
Effect of exchange rate changes on cash and cash equivalents
—
—
(116
)
—
(116
)
Net increase in cash and cash equivalents
21,807
174
3,561
—
25,542
Cash and cash equivalents, beginning of year
12,958
3
18,183
—
31,144
Cash and cash equivalents, end of year
$
34,765
$
177
$
21,744
$
—
$
56,686
DJO Finance LLC Unaudited Condensed Consolidating Statements of Cash Flows For the Nine Months Ended September 27, 2014 (in thousands)
DJOFL
Guarantors
Non - Guarantors
Eliminations
Consolidated
Cash Flows from Operating Activities:
Net (loss) income
$
(83,163
)
$
60,345
$
(25,074
)
$
(34,621
)
$
(82,513
)
Adjustments to reconcile net (loss) income to net cash (used in) provided by operating activities:
Depreciation
—
21,889
4,589
(143
)
26,335
Amortization of intangible assets
—
67,092
3,200
—
70,292
Amortization of debt issuance costs and non-cash interest expense
6,438
—
—
—
6,438
Loss on modification and extinguishment of debt
1,019
—
—
—
1,019
Stock-based compensation expense
—
1,274
—
—
1,274
(Loss) gain on disposal of assets, net
—
(1,312
)
101
—
(1,211
)
Deferred income tax expense (benefit)
—
7,399
(591
)
(180
)
6,628
Equity in income of subsidiaries, net
(48,297
)
—
—
48,297
—
Changes in operating assets and liabilities:
—
Accounts receivable
—
1,253
(4,085
)
—
(2,832
)
Inventories
—
(8,218
)
7,317
(12,972
)
(13,873
)
Prepaid expenses and other assets
131
(12,719
)
3,915
(85
)
(8,758
)
Accounts payable and other current liabilities
19,817
24,277
(199
)
391
44,286
Net cash (used in) provided by operating activities
(104,055
)
161,280
(10,827
)
687
47,085
Cash Flows from Investing Activities:
Cash paid in connection with acquisitions, net of cash acquired
—
—
(4,587
)
—
(4,587
)
Purchases of property and equipment
—
(37,760
)
(3,854
)
119
(41,495
)
Other investing activities, net
—
(711
)
(276
)
—
(987
)
Net cash (used in) provided by investing activities
—
(38,471
)
(8,717
)
119
(47,069
)
Cash Flows from Financing Activities:
Intercompany
94,413
(116,427
)
22,822
(808
)
—
Proceeds from issuance of debt
952,294
—
—
—
952,294
Repayments of debt
(944,629
)
—
(91
)
—
(944,720
)
Payment of debt issuance costs
(1,812
)
—
—
—
(1,812
)
Payment of contingent consideration
—
(5,690
)
—
—
(5,690
)
Investment by parent
22
—
—
—
22
Cash paid in connection with the cancellation of vested options
(2,001
)
—
—
—
(2,001
)
Net cash provided by (used in) financing activities
98,287
(122,117
)
22,731
(808
)
(1,907
)
Effect of exchange rate changes on cash and cash equivalents
—
—
(830
)
—
(830
)
Net (decrease) increase in cash and cash equivalents
(5,768
)
692
2,357
(2
)
(2,721
)
Cash and cash equivalents at beginning of period
22,370
358
20,848
2
43,578
Cash and cash equivalents at end of period
$
16,602
$
1,050
$
23,205
$
—
$
40,857</t>
  </si>
  <si>
    <t>Organization and Basis of Presentation - Additional Information (Detail) - Segment</t>
  </si>
  <si>
    <t>Number of operating segments</t>
  </si>
  <si>
    <t>Percentage of ownership interest in subsidiary Medireha GmbH</t>
  </si>
  <si>
    <t>50.00%</t>
  </si>
  <si>
    <t>Acquisition - Additional Information (Detail) - Zimmer Biomet Holdings Inc - USD ($) $ in Thousands</t>
  </si>
  <si>
    <t>Jun. 30, 2015</t>
  </si>
  <si>
    <t>Business Acquisition [Line Items]</t>
  </si>
  <si>
    <t>Purchase price, cash payment</t>
  </si>
  <si>
    <t>Business acquisition, financing facilities</t>
  </si>
  <si>
    <t>Additional acquisition related costs</t>
  </si>
  <si>
    <t>Business acquisition purchase price allocation to intangible assets</t>
  </si>
  <si>
    <t>Existing Technology</t>
  </si>
  <si>
    <t>Trademarks and Trade Names</t>
  </si>
  <si>
    <t>Customer Relationships</t>
  </si>
  <si>
    <t>Purchase Price for Acquisition Allocated to Fair Values of Net Tangible and Intangible Assets Acquired (Detail) - USD ($) $ in Thousands</t>
  </si>
  <si>
    <t>Zimmer Biomet Holdings Inc</t>
  </si>
  <si>
    <t>Intangible assets</t>
  </si>
  <si>
    <t>Total purchase price</t>
  </si>
  <si>
    <t>Summary of Activity in Accounts Receivable Reserves for Doubtful Accounts and Sales Returns (Detail) - USD ($) $ in Thousands</t>
  </si>
  <si>
    <t>Balance, beginning of period</t>
  </si>
  <si>
    <t>Provision for doubtful accounts</t>
  </si>
  <si>
    <t>Write-offs, net of recoveries</t>
  </si>
  <si>
    <t>Balance, end of period</t>
  </si>
  <si>
    <t>Accounts Receivable Reserves - Additional Information (Detail) - USD ($) $ in Millions</t>
  </si>
  <si>
    <t>Provision for sales returns</t>
  </si>
  <si>
    <t>Summary of Inventories (Detail) - USD ($) $ in Thousands</t>
  </si>
  <si>
    <t>Dec. 31, 2013</t>
  </si>
  <si>
    <t>Components and raw materials</t>
  </si>
  <si>
    <t>Work in process</t>
  </si>
  <si>
    <t>Finished goods</t>
  </si>
  <si>
    <t>Inventory held on consignment</t>
  </si>
  <si>
    <t>Inventory, Gross, Total</t>
  </si>
  <si>
    <t>Inventory reserves</t>
  </si>
  <si>
    <t>Summary of Activity of Reserves in Inventory (Detail) - USD ($) $ in Thousands</t>
  </si>
  <si>
    <t>Provision charged to costs of sales</t>
  </si>
  <si>
    <t>Schedule of Changes in Carrying Amount of Goodwill (Detail) - USD ($) $ in Thousands</t>
  </si>
  <si>
    <t>Goodwill [Line Items]</t>
  </si>
  <si>
    <t>Goodwill, balance, beginning of period</t>
  </si>
  <si>
    <t>Accumulated impairment losses, balance, beginning of period</t>
  </si>
  <si>
    <t>Goodwill, net of accumulated impairment losses, beginning of period</t>
  </si>
  <si>
    <t>Impairment</t>
  </si>
  <si>
    <t>Acquisitions</t>
  </si>
  <si>
    <t>Foreign currency translation</t>
  </si>
  <si>
    <t>Goodwill, balance, end of period</t>
  </si>
  <si>
    <t>Accumulated impairment losses, balance, end of period</t>
  </si>
  <si>
    <t>Goodwill, net of accumulated impairment losses, end of period</t>
  </si>
  <si>
    <t>Bracing and Vascular</t>
  </si>
  <si>
    <t>Recovery Sciences</t>
  </si>
  <si>
    <t>Surgical Implant</t>
  </si>
  <si>
    <t>International</t>
  </si>
  <si>
    <t>Summary of Identifiable Intangible Assets (Detail) - USD ($) $ in Thousands</t>
  </si>
  <si>
    <t>Finite-Lived Intangible Assets [Line Items]</t>
  </si>
  <si>
    <t>Finite lived, gross carrying amount</t>
  </si>
  <si>
    <t>Finite lived, accumulated amortization</t>
  </si>
  <si>
    <t>Finite lived, intangible assets, net</t>
  </si>
  <si>
    <t>Patents and Technology</t>
  </si>
  <si>
    <t>Indefinite lived intangible assets</t>
  </si>
  <si>
    <t>Distributor Contracts And Relationships</t>
  </si>
  <si>
    <t>Non-compete</t>
  </si>
  <si>
    <t>Long Lived Assets - Additional Information (Detail) - USD ($) $ in Thousands</t>
  </si>
  <si>
    <t>6 Months Ended</t>
  </si>
  <si>
    <t>Jun. 27, 2015</t>
  </si>
  <si>
    <t>Acquired Finite-Lived Intangible Assets [Line Items]</t>
  </si>
  <si>
    <t>Definite-lived intangible assets, weighted average useful lives</t>
  </si>
  <si>
    <t>4 years 7 months 6 days</t>
  </si>
  <si>
    <t>8 years</t>
  </si>
  <si>
    <t>2 years</t>
  </si>
  <si>
    <t>6 years 10 months 24 days</t>
  </si>
  <si>
    <t>1 year 9 months 18 days</t>
  </si>
  <si>
    <t>Empi</t>
  </si>
  <si>
    <t>Empi | Goodwill</t>
  </si>
  <si>
    <t>Percentage by which the carrying value exceeds the fair value</t>
  </si>
  <si>
    <t>92.60%</t>
  </si>
  <si>
    <t>Empi | Trade Names</t>
  </si>
  <si>
    <t>Impairment of intangible assets</t>
  </si>
  <si>
    <t>18.10%</t>
  </si>
  <si>
    <t>Schedule of Estimated Amortization Expense (Detail) - USD ($) $ in Thousands</t>
  </si>
  <si>
    <t>Thereafter</t>
  </si>
  <si>
    <t>Schedule of Other Current Liabilities (Detail) - USD ($) $ in Thousands</t>
  </si>
  <si>
    <t>Accrued wages and related expenses</t>
  </si>
  <si>
    <t>Accrued commissions</t>
  </si>
  <si>
    <t>Accrued rebates</t>
  </si>
  <si>
    <t>Accrued other taxes</t>
  </si>
  <si>
    <t>Accrued professional expenses</t>
  </si>
  <si>
    <t>Deferred tax liability</t>
  </si>
  <si>
    <t>Other accrued liabilities</t>
  </si>
  <si>
    <t>Schedule of Information Regarding Notional Amounts of Foreign Exchange Forward Contracts (Detail) - Dec. 31, 2014</t>
  </si>
  <si>
    <t>USD ($)</t>
  </si>
  <si>
    <t>MXN</t>
  </si>
  <si>
    <t>Foreign Exchange Contract | Not Designated as Hedging Instrument</t>
  </si>
  <si>
    <t>Derivatives, Fair Value [Line Items]</t>
  </si>
  <si>
    <t>Foreign exchange contracts not designated as hedges</t>
  </si>
  <si>
    <t>Summary of Location and Fair Value of Derivative Instruments in Condensed Consolidated Balance Sheets (Detail) $ in Thousands</t>
  </si>
  <si>
    <t>Dec. 31, 2014USD ($)</t>
  </si>
  <si>
    <t>Not Designated as Hedging Instrument | Foreign Exchange Forward | Other Current Liabilities</t>
  </si>
  <si>
    <t>Derivative Liabilities</t>
  </si>
  <si>
    <t>Summary of Effect of Derivative Instruments on Condensed Consolidated Statements of Operations (Detail) - USD ($) $ in Thousands</t>
  </si>
  <si>
    <t>Foreign Exchange Forward | Other (expense) income, net | Not Designated as Hedging Instrument</t>
  </si>
  <si>
    <t>Derivative Instruments, Gain (Loss) [Line Items]</t>
  </si>
  <si>
    <t>Effect of derivative instruments</t>
  </si>
  <si>
    <t>Fair Value Measurements - Additional Information (Detail) - USD ($)</t>
  </si>
  <si>
    <t>Jan. 23, 2014</t>
  </si>
  <si>
    <t>Fair Value Measurements, Recurring and Nonrecurring, Valuation Techniques [Line Items]</t>
  </si>
  <si>
    <t>Contingent consideration</t>
  </si>
  <si>
    <t>Assets measured at fair value on a recurring basis</t>
  </si>
  <si>
    <t>Liabilities measured at fair value on a recurring basis</t>
  </si>
  <si>
    <t>Significant Unobservable Inputs (Level 3)</t>
  </si>
  <si>
    <t>Speetec</t>
  </si>
  <si>
    <t>Speetec | Significant Unobservable Inputs (Level 3)</t>
  </si>
  <si>
    <t>Business acquisition, contingent consideration amount total</t>
  </si>
  <si>
    <t>Business acquisition, contingent consideration percentage</t>
  </si>
  <si>
    <t>25.00%</t>
  </si>
  <si>
    <t>Schedule of Assets and Liabilities Measured at Fair Value on Recurring Basis (Detail) $ in Thousands</t>
  </si>
  <si>
    <t>Fair Value, Assets and Liabilities Measured on Recurring and Nonrecurring Basis [Line Items]</t>
  </si>
  <si>
    <t>Foreign exchange forward contracts not designated as hedges</t>
  </si>
  <si>
    <t>Quoted Prices in Active Markets for Identical Assets (Level 1)</t>
  </si>
  <si>
    <t>Significant Other Observable Inputs (Level 2)</t>
  </si>
  <si>
    <t>Schedule of Debt Obligations (Detail) - USD ($) $ in Thousands</t>
  </si>
  <si>
    <t>Debt Instrument [Line Items]</t>
  </si>
  <si>
    <t>Other</t>
  </si>
  <si>
    <t>Debt</t>
  </si>
  <si>
    <t>Current maturities</t>
  </si>
  <si>
    <t>Long-term debt</t>
  </si>
  <si>
    <t>Senior Secured Credit Facility | Revolving Credit Facility</t>
  </si>
  <si>
    <t>Senior Secured Term Loan</t>
  </si>
  <si>
    <t>8.125% Second Lien Notes | Note Financing</t>
  </si>
  <si>
    <t>8.75% Second Priority Senior Secured Notes</t>
  </si>
  <si>
    <t>9.875% Senior unsecured notes</t>
  </si>
  <si>
    <t>7.75% Senior Unsecured Notes</t>
  </si>
  <si>
    <t>10.75% Third Lien Notes | Note Financing</t>
  </si>
  <si>
    <t>9.75% Senior subordinated notes</t>
  </si>
  <si>
    <t>Tranche B Term Loan | Senior Secured Credit Facility</t>
  </si>
  <si>
    <t>Schedule of Debt Obligations (Parenthetical) (Detail) - USD ($) $ in Millions</t>
  </si>
  <si>
    <t>May. 13, 2015</t>
  </si>
  <si>
    <t>May. 07, 2015</t>
  </si>
  <si>
    <t>Oct. 01, 2012</t>
  </si>
  <si>
    <t>Mar. 20, 2012</t>
  </si>
  <si>
    <t>Apr. 07, 2011</t>
  </si>
  <si>
    <t>Oct. 18, 2010</t>
  </si>
  <si>
    <t>Unamortized debt issuance costs</t>
  </si>
  <si>
    <t>Debt instrument, face amount</t>
  </si>
  <si>
    <t>Unamortized debt issuance costs and original issue discount</t>
  </si>
  <si>
    <t>8.125% Second Lien Notes</t>
  </si>
  <si>
    <t>Debt instrument, stated percentage rate</t>
  </si>
  <si>
    <t>8.125%</t>
  </si>
  <si>
    <t>8.75%</t>
  </si>
  <si>
    <t>Unamortized debt issuance costs and original issue premium</t>
  </si>
  <si>
    <t>9.875%</t>
  </si>
  <si>
    <t>7.75%</t>
  </si>
  <si>
    <t>10.75% Third Lien Notes</t>
  </si>
  <si>
    <t>10.75%</t>
  </si>
  <si>
    <t>9.75%</t>
  </si>
  <si>
    <t>Debt - Additional Information (Detail) - USD ($)</t>
  </si>
  <si>
    <t>Nov. 20, 2007</t>
  </si>
  <si>
    <t>Leverage ratio of consolidated senior secured first lien to adjusted EBITDA</t>
  </si>
  <si>
    <t>535.00%</t>
  </si>
  <si>
    <t>Debt instrument, minimum fixed charge coverage ratio</t>
  </si>
  <si>
    <t>Minimum</t>
  </si>
  <si>
    <t>Available revolving credit facility</t>
  </si>
  <si>
    <t>Base Rate Borrowings | Tranche B Term Loan</t>
  </si>
  <si>
    <t>Revolving Credit Facility, percentage points added to the reference rate</t>
  </si>
  <si>
    <t>3.25%</t>
  </si>
  <si>
    <t>Eurodollar Rate Plus | Tranche B Term Loan</t>
  </si>
  <si>
    <t>LIBOR | Tranche B Term Loan</t>
  </si>
  <si>
    <t>1.00%</t>
  </si>
  <si>
    <t>Revolving Credit Facility</t>
  </si>
  <si>
    <t>Debt instrument, market value</t>
  </si>
  <si>
    <t>Commitment Fees Rate</t>
  </si>
  <si>
    <t>0.375%</t>
  </si>
  <si>
    <t>Revolving Credit Facility | Scenario 1</t>
  </si>
  <si>
    <t>Revolving credit percentage of maximum availability</t>
  </si>
  <si>
    <t>10.00%</t>
  </si>
  <si>
    <t>Revolving Credit Facility | Scenario 2</t>
  </si>
  <si>
    <t>Cash collection, number of business days</t>
  </si>
  <si>
    <t>30 days</t>
  </si>
  <si>
    <t>Issuance of term loans</t>
  </si>
  <si>
    <t>Loan increment</t>
  </si>
  <si>
    <t>Percentage of annual payments quarterly installments</t>
  </si>
  <si>
    <t>0.25%</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354.00%</t>
  </si>
  <si>
    <t>Senior Secured Term Loan | Minimum</t>
  </si>
  <si>
    <t>Senior Secured Term Loan | Maximum</t>
  </si>
  <si>
    <t>0.00%</t>
  </si>
  <si>
    <t>Senior Secured Term Loan | Federal Funds Rate Plus</t>
  </si>
  <si>
    <t>0.50%</t>
  </si>
  <si>
    <t>Senior Secured Term Loan | One Month Eurodollar Rate</t>
  </si>
  <si>
    <t>Senior Secured Term Loan | Base Rate Borrowings</t>
  </si>
  <si>
    <t>2.25%</t>
  </si>
  <si>
    <t>Senior Secured Term Loan | Eurodollar Rate Plus</t>
  </si>
  <si>
    <t>New Asset-Based Revolving Credit Facility | Revolving Credit Facility</t>
  </si>
  <si>
    <t>Senior Secured Credit Facility, face amount</t>
  </si>
  <si>
    <t>Senior Secured Credit Facility, increment</t>
  </si>
  <si>
    <t>New Asset-Based Revolving Credit Facility | Revolving Credit Facility | Federal Funds Rate Plus</t>
  </si>
  <si>
    <t>New Asset-Based Revolving Credit Facility | Revolving Credit Facility | One Month Eurodollar Rate</t>
  </si>
  <si>
    <t>New Asset-Based Revolving Credit Facility | Revolving Credit Facility | Base Rate Borrowings</t>
  </si>
  <si>
    <t>1.25%</t>
  </si>
  <si>
    <t>New Asset-Based Revolving Credit Facility | Revolving Credit Facility | Eurodollar Rate Plus</t>
  </si>
  <si>
    <t>Senior Secured Credit Facility</t>
  </si>
  <si>
    <t>Weighted Average Interest Rate</t>
  </si>
  <si>
    <t>4.24%</t>
  </si>
  <si>
    <t>Senior Secured Credit Facility | Tranche B Term Loan</t>
  </si>
  <si>
    <t>Senior Secured Credit Facility | Federal Funds Rate Plus</t>
  </si>
  <si>
    <t>Senior Secured Credit Facility | One Month Eurodollar Rate</t>
  </si>
  <si>
    <t>Senior Secured Credit Facility | Eurodollar Rate Plus</t>
  </si>
  <si>
    <t>Original Senior Secured Credit Facility | Revolving Credit Facility</t>
  </si>
  <si>
    <t>Debt (Senior Notes, Debt Issuance Costs and Loss on Modification and Extinguishment of Debt) - Additional Information (Detail) - USD ($) $ in Thousands</t>
  </si>
  <si>
    <t>May. 16, 2015</t>
  </si>
  <si>
    <t>Premium related to debt redemption</t>
  </si>
  <si>
    <t>Non-cash write off of unamortized debt issuance costs</t>
  </si>
  <si>
    <t>Arrangement, amendment and other fees of debt</t>
  </si>
  <si>
    <t>Amortization of debt issuance costs</t>
  </si>
  <si>
    <t>Amended Senior Secured Credit Facility</t>
  </si>
  <si>
    <t>Capitalized debt issuance costs</t>
  </si>
  <si>
    <t>Debt instrument maturity date</t>
  </si>
  <si>
    <t>Jun. 15,
		2021</t>
  </si>
  <si>
    <t>Repurchase price percentage</t>
  </si>
  <si>
    <t>101.00%</t>
  </si>
  <si>
    <t>8.125% Second Lien Notes | Prior to June 15, 2018 - Option One</t>
  </si>
  <si>
    <t>Redemption price</t>
  </si>
  <si>
    <t>8.125% Second Lien Notes | prior to June 15, 2019</t>
  </si>
  <si>
    <t>103.00%</t>
  </si>
  <si>
    <t>Percentage of debt redeemed</t>
  </si>
  <si>
    <t>15.00%</t>
  </si>
  <si>
    <t>8.125% Second Lien Notes | Prior to June 15, 2018 - Option Two</t>
  </si>
  <si>
    <t>108.125%</t>
  </si>
  <si>
    <t>Percentage of aggregate principal amount of notes to be outstanding</t>
  </si>
  <si>
    <t>35.00%</t>
  </si>
  <si>
    <t>8.125% Second Lien Notes | Significant Other Observable Inputs (Level 2)</t>
  </si>
  <si>
    <t>Apr. 15,
		2020</t>
  </si>
  <si>
    <t>10.75% Third Lien Notes | Significant Other Observable Inputs (Level 2)</t>
  </si>
  <si>
    <t>Oct. 15,
		2017</t>
  </si>
  <si>
    <t>9.75% Senior subordinated notes | Optional Redemption On October 15, 2015</t>
  </si>
  <si>
    <t>102.438%</t>
  </si>
  <si>
    <t>9.75% Senior subordinated notes | Optional Redemption On October 15, 2016</t>
  </si>
  <si>
    <t>Mar. 15,
		2018</t>
  </si>
  <si>
    <t>104.375%</t>
  </si>
  <si>
    <t>Apr. 15,
		2018</t>
  </si>
  <si>
    <t>104.938%</t>
  </si>
  <si>
    <t>103.875%</t>
  </si>
  <si>
    <t>Income Taxes - Additional Information (Detail) - USD ($) $ in Thousands</t>
  </si>
  <si>
    <t>Income tax expense (benefit)</t>
  </si>
  <si>
    <t>(Loss) income before income taxes</t>
  </si>
  <si>
    <t>Effective tax rate</t>
  </si>
  <si>
    <t>3.90%</t>
  </si>
  <si>
    <t>(6.30%)</t>
  </si>
  <si>
    <t>(0.60%)</t>
  </si>
  <si>
    <t>(14.80%)</t>
  </si>
  <si>
    <t>Impairment of goodwill and intangible asset</t>
  </si>
  <si>
    <t>Tax expense (benefit) from impairment of goodwill and intangible asset</t>
  </si>
  <si>
    <t>Valuation allowance, deferred tax assets</t>
  </si>
  <si>
    <t>Gross unrecognized tax benefits</t>
  </si>
  <si>
    <t>Change in unrecognized tax benefits</t>
  </si>
  <si>
    <t>Accrued interest and penalties</t>
  </si>
  <si>
    <t>Expected decrease in unrecognized tax benefits</t>
  </si>
  <si>
    <t>Unrecognized tax benefits resulting from foreign and U.S. state tax positions</t>
  </si>
  <si>
    <t>Stock Option Plans and Stock-Based Compensation - Additional Information (Detail) - $ / shares</t>
  </si>
  <si>
    <t>1 Months Ended</t>
  </si>
  <si>
    <t>12 Months Ended</t>
  </si>
  <si>
    <t>Jul. 31, 2015</t>
  </si>
  <si>
    <t>Feb. 28, 2013</t>
  </si>
  <si>
    <t>Dec. 31, 2011</t>
  </si>
  <si>
    <t>Share-based Compensation Arrangement by Share-based Payment Award [Line Items]</t>
  </si>
  <si>
    <t>Number of shares available to grant</t>
  </si>
  <si>
    <t>Exercise price as a percentage of the fair market value of underlying shares on the date of grant</t>
  </si>
  <si>
    <t>Share based compensation shares authorized under stock option plans description</t>
  </si>
  <si>
    <t>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the majority shareholder, less 1.5 and the denominator of which is 0.75.</t>
  </si>
  <si>
    <t>Employee Stock Option</t>
  </si>
  <si>
    <t>Granted stock options modified</t>
  </si>
  <si>
    <t>Granted stock options</t>
  </si>
  <si>
    <t>2013 Vested Options</t>
  </si>
  <si>
    <t>Granted shares expiration period</t>
  </si>
  <si>
    <t>10 years</t>
  </si>
  <si>
    <t>2014 Vested Options</t>
  </si>
  <si>
    <t>Performance Options</t>
  </si>
  <si>
    <t>Market Return Options</t>
  </si>
  <si>
    <t>Time-Based Options</t>
  </si>
  <si>
    <t>Option granted, weighted average grant date fair value</t>
  </si>
  <si>
    <t>Twenty Fifteen Vested Options</t>
  </si>
  <si>
    <t>Director Stock Option</t>
  </si>
  <si>
    <t>Share Based Compensation Award Tranche One</t>
  </si>
  <si>
    <t>Stock option vest</t>
  </si>
  <si>
    <t>33.33%</t>
  </si>
  <si>
    <t>Share Based Compensation Award Tranche Two</t>
  </si>
  <si>
    <t>66.67%</t>
  </si>
  <si>
    <t>Share-based Compensation Award, Tranche Three</t>
  </si>
  <si>
    <t>Maximum</t>
  </si>
  <si>
    <t>Money on invested capital multiple</t>
  </si>
  <si>
    <t>Summary of Assumptions Used to Estimate Fair Value of Time-Based Options, Vested Options and Director Service Options of Stock Options Granted (Detail)</t>
  </si>
  <si>
    <t>Expected volatility</t>
  </si>
  <si>
    <t>31.70%</t>
  </si>
  <si>
    <t>33.30%</t>
  </si>
  <si>
    <t>Expected volatility, minimum</t>
  </si>
  <si>
    <t>Expected volatility, maximum</t>
  </si>
  <si>
    <t>33.20%</t>
  </si>
  <si>
    <t>Risk-free interest rate</t>
  </si>
  <si>
    <t>2.00%</t>
  </si>
  <si>
    <t>Risk-free interest rate, minimum</t>
  </si>
  <si>
    <t>1.50%</t>
  </si>
  <si>
    <t>Risk-free interest rate, maximum</t>
  </si>
  <si>
    <t>2.20%</t>
  </si>
  <si>
    <t>Expected years until exercise</t>
  </si>
  <si>
    <t>0 years</t>
  </si>
  <si>
    <t>6 years 4 months 24 days</t>
  </si>
  <si>
    <t>Expected dividend yield</t>
  </si>
  <si>
    <t>5 years 1 month 6 days</t>
  </si>
  <si>
    <t>8 years 3 months 18 days</t>
  </si>
  <si>
    <t>Schedule of Recorded Non-cash Stock-based Compensation Expense (Detail) - USD ($) $ in Thousands</t>
  </si>
  <si>
    <t>Share-based Compensation Arrangement by Share-based Payment Award, Compensation Cost [Line Items]</t>
  </si>
  <si>
    <t>Non-cash stock-based compensation expense</t>
  </si>
  <si>
    <t>Cost of Sales</t>
  </si>
  <si>
    <t>Selling, General and Administrative Expenses</t>
  </si>
  <si>
    <t>Research and Development Expense</t>
  </si>
  <si>
    <t>Membership Deficit - Additional Information (Detail) $ in Millions</t>
  </si>
  <si>
    <t>Sep. 26, 2015USD ($)shares</t>
  </si>
  <si>
    <t>Shares issued</t>
  </si>
  <si>
    <t>Options exercised</t>
  </si>
  <si>
    <t>Shares withheld</t>
  </si>
  <si>
    <t>Aggregate market value of shares withheld | $</t>
  </si>
  <si>
    <t>Remaining common stock issued, shares</t>
  </si>
  <si>
    <t>Related Party Transactions - Additional Information (Detail) - Blackstone Management Partners LLC - USD ($) $ in Thousands</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Segment and Geographic Information - Additional Information (Detail) - Segment</t>
  </si>
  <si>
    <t>Information Regarding Reportable Business Segments (Detail) - USD ($) $ in Thousands</t>
  </si>
  <si>
    <t>Net sales:</t>
  </si>
  <si>
    <t>Operating (loss) income:</t>
  </si>
  <si>
    <t>Operating income (loss)</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USD ($) $ in Thousands</t>
  </si>
  <si>
    <t>Sales revenue goods net</t>
  </si>
  <si>
    <t>United States</t>
  </si>
  <si>
    <t>Other Europe, Middle East, and Africa</t>
  </si>
  <si>
    <t>Germany</t>
  </si>
  <si>
    <t>Australia And Asia Pacific</t>
  </si>
  <si>
    <t>Canada</t>
  </si>
  <si>
    <t>Latin America</t>
  </si>
  <si>
    <t>Supplemental Guarantor Condensed Consolidating Financial Statements - Additional Information (Detail) - DJO Finco</t>
  </si>
  <si>
    <t>Subsidiaries owned</t>
  </si>
  <si>
    <t>Schedule of Condensed Consolidating Balance Sheets (Detail) - USD ($) $ in Thousands</t>
  </si>
  <si>
    <t>Jun. 28, 2014</t>
  </si>
  <si>
    <t>Other non-current assets</t>
  </si>
  <si>
    <t>Total membership (deficit) equity</t>
  </si>
  <si>
    <t>DJOFL</t>
  </si>
  <si>
    <t>Investment in subsidiaries</t>
  </si>
  <si>
    <t>Intercompany receivables</t>
  </si>
  <si>
    <t>Guarantors</t>
  </si>
  <si>
    <t>Intercompany payables, net</t>
  </si>
  <si>
    <t>Non-Guarantors</t>
  </si>
  <si>
    <t>Eliminations</t>
  </si>
  <si>
    <t>Schedule of Condensed Consolidating Statements of Operations (Detail) - USD ($) $ in Thousands</t>
  </si>
  <si>
    <t>Costs and operating expenses:</t>
  </si>
  <si>
    <t>Interest (expense) income, net</t>
  </si>
  <si>
    <t>Equity in (loss) income of subsidiaries, net</t>
  </si>
  <si>
    <t>Intercompany (expense) income, net</t>
  </si>
  <si>
    <t>Schedule of Condensed Consolidating Statements of Operations (Parenthetical) (Detail) - USD ($) $ in Thousands</t>
  </si>
  <si>
    <t>Schedule of Condensed Consolidating Statements of Comprehensive Loss (Detail) - USD ($) $ in Thousands</t>
  </si>
  <si>
    <t>Other comprehensive income (loss)</t>
  </si>
  <si>
    <t>Comprehensive income attributable to noncontrolling interests</t>
  </si>
  <si>
    <t>Schedule of Condensed Consolidating Statements of Comprehensive Loss (Parenthetical) (Detail) - USD ($) $ in Thousands</t>
  </si>
  <si>
    <t>Schedule of Condensed Consolidating Statements of Cash Flows (Detail) - USD ($) $ in Thousands</t>
  </si>
  <si>
    <t>Cash Flows from Operating Activities:</t>
  </si>
  <si>
    <t>Adjustments to reconcile net (loss) income to net cash (used in) provided by operating activities:</t>
  </si>
  <si>
    <t>Deferred income tax expense (benefit)</t>
  </si>
  <si>
    <t>Cash Flows From Investing Activities:</t>
  </si>
  <si>
    <t>Cash paid in connection with acquisitions, net of cash acquired</t>
  </si>
  <si>
    <t>Proceeds from disposition of assets</t>
  </si>
  <si>
    <t>Cash Flows from Financing Activities:</t>
  </si>
  <si>
    <t>Equity in income of subsidiaries, net</t>
  </si>
  <si>
    <t>Intercompany</t>
  </si>
  <si>
    <t>Subsequent Event - Additional Information (Detail) - Senior Secured Term Loan - Subsequent Event $ in Millions</t>
  </si>
  <si>
    <t>Oct. 28, 2015USD ($)</t>
  </si>
  <si>
    <t>Subsequent Event [Line Items]</t>
  </si>
  <si>
    <t>Cap interest rate percentage</t>
  </si>
  <si>
    <t>Interest Rate Cap</t>
  </si>
  <si>
    <t>Interest rate cap notional amount</t>
  </si>
</sst>
</file>

<file path=xl/styles.xml><?xml version="1.0" encoding="utf-8"?>
<styleSheet xmlns="http://schemas.openxmlformats.org/spreadsheetml/2006/main">
  <numFmts count="6">
    <numFmt formatCode="_(&quot;$ &quot;#,##0_);_(&quot;$ &quot;(#,##0)" numFmtId="165"/>
    <numFmt formatCode="_(&quot;$ &quot;#,##0.0_);_(&quot;$ &quot;(#,##0.0)" numFmtId="166"/>
    <numFmt formatCode="_(&quot;Remaining &quot;#,##0_);_(&quot;Remaining &quot;(#,##0)" numFmtId="167"/>
    <numFmt formatCode="_(&quot;MXN &quot;#,##0_);_(&quot;MXN &quot;(#,##0)" numFmtId="168"/>
    <numFmt formatCode="#,##0.0_);(#,##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395317</v>
      </c>
    </row>
    <row spans="1:3" r="11">
      <c t="s" r="A11" s="4">
        <v>17</v>
      </c>
      <c t="s" r="B11" s="4">
        <v>18</v>
      </c>
    </row>
    <row spans="1:3" r="12">
      <c t="s" r="A12" s="4">
        <v>19</v>
      </c>
      <c t="s" r="B12" s="4">
        <v>20</v>
      </c>
    </row>
    <row spans="1:3" r="13">
      <c t="s" r="A13" s="4">
        <v>21</v>
      </c>
      <c t="n" r="C13" s="5">
        <v>0</v>
      </c>
    </row>
    <row spans="1:3" r="14">
      <c t="s" r="A14" s="4">
        <v>22</v>
      </c>
      <c t="s" r="C14" s="4">
        <v>23</v>
      </c>
    </row>
    <row spans="1:3" r="15">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6</v>
      </c>
      <c t="s" r="B1" s="2">
        <v>2</v>
      </c>
      <c t="s" r="C1" s="2">
        <v>27</v>
      </c>
    </row>
    <row spans="1:3" r="2">
      <c t="s" r="A2" s="3">
        <v>28</v>
      </c>
    </row>
    <row spans="1:3" r="3">
      <c t="s" r="A3" s="4">
        <v>29</v>
      </c>
      <c t="n" r="B3" s="7">
        <v>56686</v>
      </c>
      <c t="n" r="C3" s="7">
        <v>31144</v>
      </c>
    </row>
    <row spans="1:3" r="4">
      <c t="s" r="A4" s="4">
        <v>30</v>
      </c>
      <c t="n" r="B4" s="5">
        <v>178742</v>
      </c>
      <c t="n" r="C4" s="5">
        <v>188060</v>
      </c>
    </row>
    <row spans="1:3" r="5">
      <c t="s" r="A5" s="4">
        <v>31</v>
      </c>
      <c t="n" r="B5" s="5">
        <v>185119</v>
      </c>
      <c t="n" r="C5" s="5">
        <v>175340</v>
      </c>
    </row>
    <row spans="1:3" r="6">
      <c t="s" r="A6" s="4">
        <v>32</v>
      </c>
      <c t="n" r="B6" s="5">
        <v>24585</v>
      </c>
      <c t="n" r="C6" s="5">
        <v>24598</v>
      </c>
    </row>
    <row spans="1:3" r="7">
      <c t="s" r="A7" s="4">
        <v>33</v>
      </c>
      <c t="n" r="B7" s="5">
        <v>22415</v>
      </c>
      <c t="n" r="C7" s="5">
        <v>17172</v>
      </c>
    </row>
    <row spans="1:3" r="8">
      <c t="s" r="A8" s="4">
        <v>34</v>
      </c>
      <c t="n" r="B8" s="5">
        <v>467547</v>
      </c>
      <c t="n" r="C8" s="5">
        <v>436314</v>
      </c>
    </row>
    <row spans="1:3" r="9">
      <c t="s" r="A9" s="4">
        <v>35</v>
      </c>
      <c t="n" r="B9" s="5">
        <v>120305</v>
      </c>
      <c t="n" r="C9" s="5">
        <v>120107</v>
      </c>
    </row>
    <row spans="1:3" r="10">
      <c t="s" r="A10" s="4">
        <v>36</v>
      </c>
      <c t="n" r="B10" s="5">
        <v>1019385</v>
      </c>
      <c t="n" r="C10" s="5">
        <v>1141188</v>
      </c>
    </row>
    <row spans="1:3" r="11">
      <c t="s" r="A11" s="4">
        <v>37</v>
      </c>
      <c t="n" r="B11" s="5">
        <v>769319</v>
      </c>
      <c t="n" r="C11" s="5">
        <v>868031</v>
      </c>
    </row>
    <row spans="1:3" r="12">
      <c t="s" r="A12" s="4">
        <v>38</v>
      </c>
      <c t="n" r="B12" s="5">
        <v>3902</v>
      </c>
      <c t="n" r="C12" s="5">
        <v>4221</v>
      </c>
    </row>
    <row spans="1:3" r="13">
      <c t="s" r="A13" s="4">
        <v>39</v>
      </c>
      <c t="n" r="B13" s="5">
        <v>2380458</v>
      </c>
      <c t="n" r="C13" s="5">
        <v>2569861</v>
      </c>
    </row>
    <row spans="1:3" r="14">
      <c t="s" r="A14" s="3">
        <v>40</v>
      </c>
    </row>
    <row spans="1:3" r="15">
      <c t="s" r="A15" s="4">
        <v>41</v>
      </c>
      <c t="n" r="B15" s="5">
        <v>61768</v>
      </c>
      <c t="n" r="C15" s="5">
        <v>62960</v>
      </c>
    </row>
    <row spans="1:3" r="16">
      <c t="s" r="A16" s="4">
        <v>42</v>
      </c>
      <c t="n" r="B16" s="5">
        <v>57305</v>
      </c>
      <c t="n" r="C16" s="5">
        <v>29600</v>
      </c>
    </row>
    <row spans="1:3" r="17">
      <c t="s" r="A17" s="4">
        <v>43</v>
      </c>
      <c t="n" r="B17" s="5">
        <v>10550</v>
      </c>
      <c t="n" r="C17" s="5">
        <v>8975</v>
      </c>
    </row>
    <row spans="1:3" r="18">
      <c t="s" r="A18" s="4">
        <v>44</v>
      </c>
      <c t="n" r="B18" s="5">
        <v>93518</v>
      </c>
      <c t="n" r="C18" s="5">
        <v>99145</v>
      </c>
    </row>
    <row spans="1:3" r="19">
      <c t="s" r="A19" s="4">
        <v>45</v>
      </c>
      <c t="n" r="B19" s="5">
        <v>223141</v>
      </c>
      <c t="n" r="C19" s="5">
        <v>200680</v>
      </c>
    </row>
    <row spans="1:3" r="20">
      <c t="s" r="A20" s="4">
        <v>46</v>
      </c>
      <c t="n" r="B20" s="5">
        <v>2320337</v>
      </c>
      <c t="n" r="C20" s="5">
        <v>2233309</v>
      </c>
    </row>
    <row spans="1:3" r="21">
      <c t="s" r="A21" s="4">
        <v>47</v>
      </c>
      <c t="n" r="B21" s="5">
        <v>238038</v>
      </c>
      <c t="n" r="C21" s="5">
        <v>243123</v>
      </c>
    </row>
    <row spans="1:3" r="22">
      <c t="s" r="A22" s="4">
        <v>48</v>
      </c>
      <c t="n" r="B22" s="5">
        <v>15316</v>
      </c>
      <c t="n" r="C22" s="5">
        <v>14365</v>
      </c>
    </row>
    <row spans="1:3" r="23">
      <c t="s" r="A23" s="4">
        <v>49</v>
      </c>
      <c t="n" r="B23" s="7">
        <v>2796832</v>
      </c>
      <c t="n" r="C23" s="7">
        <v>2691477</v>
      </c>
    </row>
    <row spans="1:3" r="24">
      <c t="s" r="A24" s="4">
        <v>50</v>
      </c>
      <c t="s" r="B24" s="4">
        <v>51</v>
      </c>
      <c t="s" r="C24" s="4">
        <v>51</v>
      </c>
    </row>
    <row spans="1:3" r="25">
      <c t="s" r="A25" s="3">
        <v>52</v>
      </c>
    </row>
    <row spans="1:3" r="26">
      <c t="s" r="A26" s="4">
        <v>53</v>
      </c>
      <c t="n" r="B26" s="7">
        <v>841144</v>
      </c>
      <c t="n" r="C26" s="7">
        <v>839781</v>
      </c>
    </row>
    <row spans="1:3" r="27">
      <c t="s" r="A27" s="4">
        <v>54</v>
      </c>
      <c t="n" r="B27" s="5">
        <v>-1243753</v>
      </c>
      <c t="n" r="C27" s="5">
        <v>-952412</v>
      </c>
    </row>
    <row spans="1:3" r="28">
      <c t="s" r="A28" s="4">
        <v>55</v>
      </c>
      <c t="n" r="B28" s="5">
        <v>-16780</v>
      </c>
      <c t="n" r="C28" s="5">
        <v>-11603</v>
      </c>
    </row>
    <row spans="1:3" r="29">
      <c t="s" r="A29" s="4">
        <v>56</v>
      </c>
      <c t="n" r="B29" s="5">
        <v>-419389</v>
      </c>
      <c t="n" r="C29" s="5">
        <v>-124234</v>
      </c>
    </row>
    <row spans="1:3" r="30">
      <c t="s" r="A30" s="4">
        <v>57</v>
      </c>
      <c t="n" r="B30" s="5">
        <v>3015</v>
      </c>
      <c t="n" r="C30" s="5">
        <v>2618</v>
      </c>
    </row>
    <row spans="1:3" r="31">
      <c t="s" r="A31" s="4">
        <v>58</v>
      </c>
      <c t="n" r="B31" s="5">
        <v>-416374</v>
      </c>
      <c t="n" r="C31" s="5">
        <v>-121616</v>
      </c>
    </row>
    <row spans="1:3" r="32">
      <c t="s" r="A32" s="4">
        <v>59</v>
      </c>
      <c t="n" r="B32" s="7">
        <v>2380458</v>
      </c>
      <c t="n" r="C32" s="7">
        <v>2569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38</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41</v>
      </c>
    </row>
    <row spans="1:2" r="4">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44</v>
      </c>
    </row>
    <row spans="1:2" r="4">
      <c t="s" r="A4" s="4">
        <v>203</v>
      </c>
      <c t="s" r="B4"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05</v>
      </c>
      <c t="s" r="B1" s="2">
        <v>1</v>
      </c>
    </row>
    <row spans="1:2" r="2">
      <c t="s" r="B2" s="2">
        <v>2</v>
      </c>
    </row>
    <row spans="1:2" r="3">
      <c t="s" r="A3" s="3">
        <v>147</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299998</v>
      </c>
      <c t="n" r="C4" s="7">
        <v>305501</v>
      </c>
      <c t="n" r="D4" s="7">
        <v>890942</v>
      </c>
      <c t="n" r="E4" s="7">
        <v>902112</v>
      </c>
    </row>
    <row spans="1:5" r="5">
      <c t="s" r="A5" s="3">
        <v>65</v>
      </c>
    </row>
    <row spans="1:5" r="6">
      <c t="s" r="A6" s="4">
        <v>66</v>
      </c>
      <c t="n" r="B6" s="5">
        <v>120357</v>
      </c>
      <c t="n" r="C6" s="5">
        <v>122616</v>
      </c>
      <c t="n" r="D6" s="5">
        <v>355135</v>
      </c>
      <c t="n" r="E6" s="5">
        <v>365771</v>
      </c>
    </row>
    <row spans="1:5" r="7">
      <c t="s" r="A7" s="4">
        <v>67</v>
      </c>
      <c t="n" r="B7" s="5">
        <v>123819</v>
      </c>
      <c t="n" r="C7" s="5">
        <v>123632</v>
      </c>
      <c t="n" r="D7" s="5">
        <v>362615</v>
      </c>
      <c t="n" r="E7" s="5">
        <v>374965</v>
      </c>
    </row>
    <row spans="1:5" r="8">
      <c t="s" r="A8" s="4">
        <v>68</v>
      </c>
      <c t="n" r="B8" s="5">
        <v>7712</v>
      </c>
      <c t="n" r="C8" s="5">
        <v>9159</v>
      </c>
      <c t="n" r="D8" s="5">
        <v>25351</v>
      </c>
      <c t="n" r="E8" s="5">
        <v>28500</v>
      </c>
    </row>
    <row spans="1:5" r="9">
      <c t="s" r="A9" s="4">
        <v>69</v>
      </c>
      <c t="n" r="B9" s="5">
        <v>22524</v>
      </c>
      <c t="n" r="C9" s="5">
        <v>23233</v>
      </c>
      <c t="n" r="D9" s="5">
        <v>66733</v>
      </c>
      <c t="n" r="E9" s="5">
        <v>70292</v>
      </c>
    </row>
    <row spans="1:5" r="10">
      <c t="s" r="A10" s="4">
        <v>70</v>
      </c>
      <c t="n" r="B10" s="5">
        <v>117298</v>
      </c>
      <c t="n" r="D10" s="5">
        <v>117298</v>
      </c>
    </row>
    <row spans="1:5" r="11">
      <c t="s" r="A11" s="4">
        <v>71</v>
      </c>
      <c t="n" r="B11" s="5">
        <v>47650</v>
      </c>
      <c t="n" r="D11" s="5">
        <v>52150</v>
      </c>
    </row>
    <row spans="1:5" r="12">
      <c t="s" r="A12" s="4">
        <v>72</v>
      </c>
      <c t="n" r="B12" s="5">
        <v>439360</v>
      </c>
      <c t="n" r="C12" s="5">
        <v>278640</v>
      </c>
      <c t="n" r="D12" s="5">
        <v>979282</v>
      </c>
      <c t="n" r="E12" s="5">
        <v>839528</v>
      </c>
    </row>
    <row spans="1:5" r="13">
      <c t="s" r="A13" s="4">
        <v>73</v>
      </c>
      <c t="n" r="B13" s="5">
        <v>-139362</v>
      </c>
      <c t="n" r="C13" s="5">
        <v>26861</v>
      </c>
      <c t="n" r="D13" s="5">
        <v>-88340</v>
      </c>
      <c t="n" r="E13" s="5">
        <v>62584</v>
      </c>
    </row>
    <row spans="1:5" r="14">
      <c t="s" r="A14" s="3">
        <v>74</v>
      </c>
    </row>
    <row spans="1:5" r="15">
      <c t="s" r="A15" s="4">
        <v>75</v>
      </c>
      <c t="n" r="B15" s="5">
        <v>-42120</v>
      </c>
      <c t="n" r="C15" s="5">
        <v>-43280</v>
      </c>
      <c t="n" r="D15" s="5">
        <v>-129493</v>
      </c>
      <c t="n" r="E15" s="5">
        <v>-130518</v>
      </c>
    </row>
    <row spans="1:5" r="16">
      <c t="s" r="A16" s="4">
        <v>76</v>
      </c>
      <c t="n" r="B16" s="5">
        <v>-335</v>
      </c>
      <c t="n" r="D16" s="5">
        <v>-68302</v>
      </c>
      <c t="n" r="E16" s="5">
        <v>-1019</v>
      </c>
    </row>
    <row spans="1:5" r="17">
      <c t="s" r="A17" s="4">
        <v>77</v>
      </c>
      <c t="n" r="B17" s="5">
        <v>-3053</v>
      </c>
      <c t="n" r="C17" s="5">
        <v>-3464</v>
      </c>
      <c t="n" r="D17" s="5">
        <v>-6449</v>
      </c>
      <c t="n" r="E17" s="5">
        <v>-2932</v>
      </c>
    </row>
    <row spans="1:5" r="18">
      <c t="s" r="A18" s="4">
        <v>78</v>
      </c>
      <c t="n" r="B18" s="5">
        <v>-45508</v>
      </c>
      <c t="n" r="C18" s="5">
        <v>-46744</v>
      </c>
      <c t="n" r="D18" s="5">
        <v>-204244</v>
      </c>
      <c t="n" r="E18" s="5">
        <v>-134469</v>
      </c>
    </row>
    <row spans="1:5" r="19">
      <c t="s" r="A19" s="4">
        <v>79</v>
      </c>
      <c t="n" r="B19" s="5">
        <v>-184870</v>
      </c>
      <c t="n" r="C19" s="5">
        <v>-19883</v>
      </c>
      <c t="n" r="D19" s="5">
        <v>-292584</v>
      </c>
      <c t="n" r="E19" s="5">
        <v>-71885</v>
      </c>
    </row>
    <row spans="1:5" r="20">
      <c t="s" r="A20" s="4">
        <v>80</v>
      </c>
      <c t="n" r="B20" s="5">
        <v>7172</v>
      </c>
      <c t="n" r="C20" s="5">
        <v>-1250</v>
      </c>
      <c t="n" r="D20" s="5">
        <v>1849</v>
      </c>
      <c t="n" r="E20" s="5">
        <v>-10628</v>
      </c>
    </row>
    <row spans="1:5" r="21">
      <c t="s" r="A21" s="4">
        <v>81</v>
      </c>
      <c t="n" r="B21" s="5">
        <v>-177698</v>
      </c>
      <c t="n" r="C21" s="5">
        <v>-21133</v>
      </c>
      <c t="n" r="D21" s="5">
        <v>-290735</v>
      </c>
      <c t="n" r="E21" s="5">
        <v>-82513</v>
      </c>
    </row>
    <row spans="1:5" r="22">
      <c t="s" r="A22" s="4">
        <v>82</v>
      </c>
      <c t="n" r="B22" s="5">
        <v>-140</v>
      </c>
      <c t="n" r="C22" s="5">
        <v>-73</v>
      </c>
      <c t="n" r="D22" s="5">
        <v>-606</v>
      </c>
      <c t="n" r="E22" s="5">
        <v>-649</v>
      </c>
    </row>
    <row spans="1:5" r="23">
      <c t="s" r="A23" s="4">
        <v>83</v>
      </c>
      <c t="n" r="B23" s="7">
        <v>-177838</v>
      </c>
      <c t="n" r="C23" s="7">
        <v>-21206</v>
      </c>
      <c t="n" r="D23" s="7">
        <v>-291341</v>
      </c>
      <c t="n" r="E23" s="7">
        <v>-83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3">
        <v>150</v>
      </c>
    </row>
    <row spans="1:2" r="4">
      <c t="s" r="A4" s="4">
        <v>211</v>
      </c>
      <c t="s" r="B4" s="4">
        <v>212</v>
      </c>
    </row>
    <row spans="1:2" r="5">
      <c t="s" r="A5" s="4">
        <v>213</v>
      </c>
      <c t="s" r="B5" s="4">
        <v>214</v>
      </c>
    </row>
    <row spans="1:2" r="6">
      <c t="s" r="A6" s="4">
        <v>215</v>
      </c>
      <c t="s" r="B6"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153</v>
      </c>
    </row>
    <row spans="1:2" r="4">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56</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7</v>
      </c>
      <c t="s" r="B1" s="2">
        <v>1</v>
      </c>
    </row>
    <row spans="1:2" r="2">
      <c t="s" r="B2" s="2">
        <v>2</v>
      </c>
    </row>
    <row spans="1:2" r="3">
      <c t="s" r="A3" s="3">
        <v>159</v>
      </c>
    </row>
    <row spans="1:2" r="4">
      <c t="s" r="A4" s="4">
        <v>228</v>
      </c>
      <c t="s" r="B4"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162</v>
      </c>
    </row>
    <row spans="1:2" r="4">
      <c t="s" r="A4" s="4">
        <v>231</v>
      </c>
      <c t="s" r="B4" s="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68</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38</v>
      </c>
      <c t="s" r="B1" s="2">
        <v>1</v>
      </c>
    </row>
    <row spans="1:2" r="2">
      <c t="s" r="B2" s="2">
        <v>2</v>
      </c>
    </row>
    <row spans="1:2" r="3">
      <c t="s" r="A3" s="3">
        <v>180</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43</v>
      </c>
      <c t="s" r="B1" s="2">
        <v>1</v>
      </c>
    </row>
    <row spans="1:2" r="2">
      <c t="s" r="B2" s="2">
        <v>2</v>
      </c>
    </row>
    <row spans="1:2" r="3">
      <c t="s" r="A3" s="3">
        <v>183</v>
      </c>
    </row>
    <row spans="1:2" r="4">
      <c t="s" r="A4" s="4">
        <v>244</v>
      </c>
      <c t="s" r="B4" s="4">
        <v>245</v>
      </c>
    </row>
    <row spans="1:2" r="5">
      <c t="s" r="A5" s="4">
        <v>246</v>
      </c>
      <c t="s" r="B5" s="4">
        <v>247</v>
      </c>
    </row>
    <row spans="1:2" r="6">
      <c t="s" r="A6" s="4">
        <v>248</v>
      </c>
      <c t="s" r="B6" s="4">
        <v>249</v>
      </c>
    </row>
    <row spans="1:2" r="7">
      <c t="s" r="A7" s="4">
        <v>250</v>
      </c>
      <c t="s" r="B7" s="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62</v>
      </c>
    </row>
    <row spans="1:3" r="3">
      <c t="s" r="A3" s="3">
        <v>183</v>
      </c>
    </row>
    <row spans="1:3" r="4">
      <c t="s" r="A4" s="4">
        <v>253</v>
      </c>
      <c t="n" r="B4" s="5">
        <v>4</v>
      </c>
      <c t="n" r="C4" s="5">
        <v>4</v>
      </c>
    </row>
    <row spans="1:3" r="5">
      <c t="s" r="A5" s="4">
        <v>254</v>
      </c>
      <c t="s" r="B5" s="4">
        <v>2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57</v>
      </c>
      <c t="s" r="C1" s="2">
        <v>2</v>
      </c>
    </row>
    <row spans="1:3" r="2">
      <c t="s" r="A2" s="3">
        <v>258</v>
      </c>
    </row>
    <row spans="1:3" r="3">
      <c t="s" r="A3" s="4">
        <v>259</v>
      </c>
      <c t="n" r="B3" s="7">
        <v>24000</v>
      </c>
    </row>
    <row spans="1:3" r="4">
      <c t="s" r="A4" s="4">
        <v>260</v>
      </c>
      <c t="n" r="B4" s="5">
        <v>20000</v>
      </c>
    </row>
    <row spans="1:3" r="5">
      <c t="s" r="A5" s="4">
        <v>261</v>
      </c>
      <c t="n" r="B5" s="7">
        <v>3400</v>
      </c>
    </row>
    <row spans="1:3" r="6">
      <c t="s" r="A6" s="4">
        <v>262</v>
      </c>
      <c t="n" r="C6" s="7">
        <v>19700</v>
      </c>
    </row>
    <row spans="1:3" r="7">
      <c t="s" r="A7" s="4">
        <v>263</v>
      </c>
    </row>
    <row spans="1:3" r="8">
      <c t="s" r="A8" s="3">
        <v>258</v>
      </c>
    </row>
    <row spans="1:3" r="9">
      <c t="s" r="A9" s="4">
        <v>262</v>
      </c>
      <c t="n" r="C9" s="5">
        <v>15000</v>
      </c>
    </row>
    <row spans="1:3" r="10">
      <c t="s" r="A10" s="4">
        <v>264</v>
      </c>
    </row>
    <row spans="1:3" r="11">
      <c t="s" r="A11" s="3">
        <v>258</v>
      </c>
    </row>
    <row spans="1:3" r="12">
      <c t="s" r="A12" s="4">
        <v>262</v>
      </c>
      <c t="n" r="C12" s="5">
        <v>2900</v>
      </c>
    </row>
    <row spans="1:3" r="13">
      <c t="s" r="A13" s="4">
        <v>265</v>
      </c>
    </row>
    <row spans="1:3" r="14">
      <c t="s" r="A14" s="3">
        <v>258</v>
      </c>
    </row>
    <row spans="1:3" r="15">
      <c t="s" r="A15" s="4">
        <v>262</v>
      </c>
      <c t="n" r="C15" s="7">
        <v>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1</v>
      </c>
      <c t="s" r="D1" s="2">
        <v>1</v>
      </c>
    </row>
    <row spans="1:5" r="2">
      <c t="s" r="B2" s="2">
        <v>2</v>
      </c>
      <c t="s" r="C2" s="2">
        <v>62</v>
      </c>
      <c t="s" r="D2" s="2">
        <v>2</v>
      </c>
      <c t="s" r="E2" s="2">
        <v>62</v>
      </c>
    </row>
    <row spans="1:5" r="3">
      <c t="s" r="A3" s="3">
        <v>63</v>
      </c>
    </row>
    <row spans="1:5" r="4">
      <c t="s" r="A4" s="4">
        <v>85</v>
      </c>
      <c t="n" r="B4" s="7">
        <v>8215</v>
      </c>
      <c t="n" r="C4" s="7">
        <v>8645</v>
      </c>
      <c t="n" r="D4" s="7">
        <v>23988</v>
      </c>
      <c t="n" r="E4" s="7">
        <v>25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7</v>
      </c>
    </row>
    <row spans="1:3" r="2">
      <c t="s" r="A2" s="3">
        <v>258</v>
      </c>
    </row>
    <row spans="1:3" r="3">
      <c t="s" r="A3" s="4">
        <v>36</v>
      </c>
      <c t="n" r="B3" s="7">
        <v>1019385</v>
      </c>
      <c t="n" r="C3" s="7">
        <v>1141188</v>
      </c>
    </row>
    <row spans="1:3" r="4">
      <c t="s" r="A4" s="4">
        <v>267</v>
      </c>
    </row>
    <row spans="1:3" r="5">
      <c t="s" r="A5" s="3">
        <v>258</v>
      </c>
    </row>
    <row spans="1:3" r="6">
      <c t="s" r="A6" s="4">
        <v>113</v>
      </c>
      <c t="n" r="B6" s="5">
        <v>2400</v>
      </c>
    </row>
    <row spans="1:3" r="7">
      <c t="s" r="A7" s="4">
        <v>268</v>
      </c>
      <c t="n" r="B7" s="5">
        <v>19700</v>
      </c>
    </row>
    <row spans="1:3" r="8">
      <c t="s" r="A8" s="4">
        <v>36</v>
      </c>
      <c t="n" r="B8" s="5">
        <v>1900</v>
      </c>
    </row>
    <row spans="1:3" r="9">
      <c t="s" r="A9" s="4">
        <v>269</v>
      </c>
      <c t="n" r="B9" s="7">
        <v>2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0</v>
      </c>
      <c t="s" r="B1" s="2">
        <v>1</v>
      </c>
    </row>
    <row spans="1:3" r="2">
      <c t="s" r="B2" s="2">
        <v>2</v>
      </c>
      <c t="s" r="C2" s="2">
        <v>62</v>
      </c>
    </row>
    <row spans="1:3" r="3">
      <c t="s" r="A3" s="3">
        <v>144</v>
      </c>
    </row>
    <row spans="1:3" r="4">
      <c t="s" r="A4" s="4">
        <v>271</v>
      </c>
      <c t="n" r="B4" s="7">
        <v>41402</v>
      </c>
      <c t="n" r="C4" s="7">
        <v>32957</v>
      </c>
    </row>
    <row spans="1:3" r="5">
      <c t="s" r="A5" s="4">
        <v>272</v>
      </c>
      <c t="n" r="B5" s="5">
        <v>23520</v>
      </c>
      <c t="n" r="C5" s="5">
        <v>30299</v>
      </c>
    </row>
    <row spans="1:3" r="6">
      <c t="s" r="A6" s="4">
        <v>273</v>
      </c>
      <c t="n" r="B6" s="5">
        <v>-18855</v>
      </c>
      <c t="n" r="C6" s="5">
        <v>-20814</v>
      </c>
    </row>
    <row spans="1:3" r="7">
      <c t="s" r="A7" s="4">
        <v>274</v>
      </c>
      <c t="n" r="B7" s="7">
        <v>46067</v>
      </c>
      <c t="n" r="C7" s="7">
        <v>42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62</v>
      </c>
    </row>
    <row spans="1:3" r="2">
      <c t="s" r="A2" s="3">
        <v>144</v>
      </c>
    </row>
    <row spans="1:3" r="3">
      <c t="s" r="A3" s="4">
        <v>276</v>
      </c>
      <c t="n" r="B3" s="8">
        <v>3.8</v>
      </c>
      <c t="n" r="C3" s="8">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277</v>
      </c>
      <c t="s" r="B1" s="2">
        <v>2</v>
      </c>
      <c t="s" r="C1" s="2">
        <v>27</v>
      </c>
      <c t="s" r="D1" s="2">
        <v>62</v>
      </c>
      <c t="s" r="E1" s="2">
        <v>278</v>
      </c>
    </row>
    <row spans="1:5" r="2">
      <c t="s" r="A2" s="3">
        <v>147</v>
      </c>
    </row>
    <row spans="1:5" r="3">
      <c t="s" r="A3" s="4">
        <v>279</v>
      </c>
      <c t="n" r="B3" s="7">
        <v>61292</v>
      </c>
      <c t="n" r="C3" s="7">
        <v>59578</v>
      </c>
    </row>
    <row spans="1:5" r="4">
      <c t="s" r="A4" s="4">
        <v>280</v>
      </c>
      <c t="n" r="B4" s="5">
        <v>7433</v>
      </c>
      <c t="n" r="C4" s="5">
        <v>5718</v>
      </c>
    </row>
    <row spans="1:5" r="5">
      <c t="s" r="A5" s="4">
        <v>281</v>
      </c>
      <c t="n" r="B5" s="5">
        <v>109837</v>
      </c>
      <c t="n" r="C5" s="5">
        <v>103042</v>
      </c>
    </row>
    <row spans="1:5" r="6">
      <c t="s" r="A6" s="4">
        <v>282</v>
      </c>
      <c t="n" r="B6" s="5">
        <v>32262</v>
      </c>
      <c t="n" r="C6" s="5">
        <v>30978</v>
      </c>
    </row>
    <row spans="1:5" r="7">
      <c t="s" r="A7" s="4">
        <v>283</v>
      </c>
      <c t="n" r="B7" s="5">
        <v>210824</v>
      </c>
      <c t="n" r="C7" s="5">
        <v>199316</v>
      </c>
    </row>
    <row spans="1:5" r="8">
      <c t="s" r="A8" s="4">
        <v>284</v>
      </c>
      <c t="n" r="B8" s="5">
        <v>-25705</v>
      </c>
      <c t="n" r="C8" s="5">
        <v>-23976</v>
      </c>
      <c t="n" r="D8" s="7">
        <v>-24715</v>
      </c>
      <c t="n" r="E8" s="7">
        <v>-23686</v>
      </c>
    </row>
    <row spans="1:5" r="9">
      <c t="s" r="A9" s="4">
        <v>31</v>
      </c>
      <c t="n" r="B9" s="7">
        <v>185119</v>
      </c>
      <c t="n" r="C9" s="7">
        <v>1753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85</v>
      </c>
      <c t="s" r="B1" s="2">
        <v>1</v>
      </c>
    </row>
    <row spans="1:3" r="2">
      <c t="s" r="B2" s="2">
        <v>2</v>
      </c>
      <c t="s" r="C2" s="2">
        <v>62</v>
      </c>
    </row>
    <row spans="1:3" r="3">
      <c t="s" r="A3" s="3">
        <v>147</v>
      </c>
    </row>
    <row spans="1:3" r="4">
      <c t="s" r="A4" s="4">
        <v>271</v>
      </c>
      <c t="n" r="B4" s="7">
        <v>23976</v>
      </c>
      <c t="n" r="C4" s="7">
        <v>23686</v>
      </c>
    </row>
    <row spans="1:3" r="5">
      <c t="s" r="A5" s="4">
        <v>286</v>
      </c>
      <c t="n" r="B5" s="5">
        <v>5643</v>
      </c>
      <c t="n" r="C5" s="5">
        <v>6230</v>
      </c>
    </row>
    <row spans="1:3" r="6">
      <c t="s" r="A6" s="4">
        <v>273</v>
      </c>
      <c t="n" r="B6" s="5">
        <v>-3914</v>
      </c>
      <c t="n" r="C6" s="5">
        <v>-5201</v>
      </c>
    </row>
    <row spans="1:3" r="7">
      <c t="s" r="A7" s="4">
        <v>274</v>
      </c>
      <c t="n" r="B7" s="7">
        <v>25705</v>
      </c>
      <c t="n" r="C7" s="7">
        <v>247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7</v>
      </c>
      <c t="s" r="B1" s="2">
        <v>61</v>
      </c>
      <c t="s" r="C1" s="2">
        <v>1</v>
      </c>
    </row>
    <row spans="1:3" r="2">
      <c t="s" r="B2" s="2">
        <v>2</v>
      </c>
      <c t="s" r="C2" s="2">
        <v>2</v>
      </c>
    </row>
    <row spans="1:3" r="3">
      <c t="s" r="A3" s="3">
        <v>288</v>
      </c>
    </row>
    <row spans="1:3" r="4">
      <c t="s" r="A4" s="4">
        <v>289</v>
      </c>
      <c t="n" r="C4" s="7">
        <v>1367294</v>
      </c>
    </row>
    <row spans="1:3" r="5">
      <c t="s" r="A5" s="4">
        <v>290</v>
      </c>
      <c t="n" r="C5" s="5">
        <v>-226106</v>
      </c>
    </row>
    <row spans="1:3" r="6">
      <c t="s" r="A6" s="4">
        <v>291</v>
      </c>
      <c t="n" r="C6" s="5">
        <v>1141188</v>
      </c>
    </row>
    <row spans="1:3" r="7">
      <c t="s" r="A7" s="4">
        <v>292</v>
      </c>
      <c t="n" r="B7" s="7">
        <v>-117298</v>
      </c>
      <c t="n" r="C7" s="5">
        <v>-117298</v>
      </c>
    </row>
    <row spans="1:3" r="8">
      <c t="s" r="A8" s="4">
        <v>293</v>
      </c>
      <c t="n" r="C8" s="5">
        <v>1900</v>
      </c>
    </row>
    <row spans="1:3" r="9">
      <c t="s" r="A9" s="4">
        <v>294</v>
      </c>
      <c t="n" r="C9" s="5">
        <v>-6405</v>
      </c>
    </row>
    <row spans="1:3" r="10">
      <c t="s" r="A10" s="4">
        <v>295</v>
      </c>
      <c t="n" r="B10" s="5">
        <v>1362789</v>
      </c>
      <c t="n" r="C10" s="5">
        <v>1362789</v>
      </c>
    </row>
    <row spans="1:3" r="11">
      <c t="s" r="A11" s="4">
        <v>296</v>
      </c>
      <c t="n" r="B11" s="5">
        <v>-343404</v>
      </c>
      <c t="n" r="C11" s="5">
        <v>-343404</v>
      </c>
    </row>
    <row spans="1:3" r="12">
      <c t="s" r="A12" s="4">
        <v>297</v>
      </c>
      <c t="n" r="B12" s="5">
        <v>1019385</v>
      </c>
      <c t="n" r="C12" s="5">
        <v>1019385</v>
      </c>
    </row>
    <row spans="1:3" r="13">
      <c t="s" r="A13" s="4">
        <v>298</v>
      </c>
    </row>
    <row spans="1:3" r="14">
      <c t="s" r="A14" s="3">
        <v>288</v>
      </c>
    </row>
    <row spans="1:3" r="15">
      <c t="s" r="A15" s="4">
        <v>289</v>
      </c>
      <c t="n" r="C15" s="5">
        <v>483258</v>
      </c>
    </row>
    <row spans="1:3" r="16">
      <c t="s" r="A16" s="4">
        <v>291</v>
      </c>
      <c t="n" r="C16" s="5">
        <v>483258</v>
      </c>
    </row>
    <row spans="1:3" r="17">
      <c t="s" r="A17" s="4">
        <v>295</v>
      </c>
      <c t="n" r="B17" s="5">
        <v>483258</v>
      </c>
      <c t="n" r="C17" s="5">
        <v>483258</v>
      </c>
    </row>
    <row spans="1:3" r="18">
      <c t="s" r="A18" s="4">
        <v>297</v>
      </c>
      <c t="n" r="B18" s="5">
        <v>483258</v>
      </c>
      <c t="n" r="C18" s="5">
        <v>483258</v>
      </c>
    </row>
    <row spans="1:3" r="19">
      <c t="s" r="A19" s="4">
        <v>299</v>
      </c>
    </row>
    <row spans="1:3" r="20">
      <c t="s" r="A20" s="3">
        <v>288</v>
      </c>
    </row>
    <row spans="1:3" r="21">
      <c t="s" r="A21" s="4">
        <v>289</v>
      </c>
      <c t="n" r="C21" s="5">
        <v>495999</v>
      </c>
    </row>
    <row spans="1:3" r="22">
      <c t="s" r="A22" s="4">
        <v>290</v>
      </c>
      <c t="n" r="C22" s="5">
        <v>-178700</v>
      </c>
    </row>
    <row spans="1:3" r="23">
      <c t="s" r="A23" s="4">
        <v>291</v>
      </c>
      <c t="n" r="C23" s="5">
        <v>317299</v>
      </c>
    </row>
    <row spans="1:3" r="24">
      <c t="s" r="A24" s="4">
        <v>292</v>
      </c>
      <c t="n" r="C24" s="5">
        <v>-117298</v>
      </c>
    </row>
    <row spans="1:3" r="25">
      <c t="s" r="A25" s="4">
        <v>295</v>
      </c>
      <c t="n" r="B25" s="5">
        <v>495999</v>
      </c>
      <c t="n" r="C25" s="5">
        <v>495999</v>
      </c>
    </row>
    <row spans="1:3" r="26">
      <c t="s" r="A26" s="4">
        <v>296</v>
      </c>
      <c t="n" r="B26" s="5">
        <v>-295998</v>
      </c>
      <c t="n" r="C26" s="5">
        <v>-295998</v>
      </c>
    </row>
    <row spans="1:3" r="27">
      <c t="s" r="A27" s="4">
        <v>297</v>
      </c>
      <c t="n" r="B27" s="5">
        <v>200001</v>
      </c>
      <c t="n" r="C27" s="5">
        <v>200001</v>
      </c>
    </row>
    <row spans="1:3" r="28">
      <c t="s" r="A28" s="4">
        <v>300</v>
      </c>
    </row>
    <row spans="1:3" r="29">
      <c t="s" r="A29" s="3">
        <v>288</v>
      </c>
    </row>
    <row spans="1:3" r="30">
      <c t="s" r="A30" s="4">
        <v>289</v>
      </c>
      <c t="n" r="C30" s="5">
        <v>47406</v>
      </c>
    </row>
    <row spans="1:3" r="31">
      <c t="s" r="A31" s="4">
        <v>290</v>
      </c>
      <c t="n" r="C31" s="5">
        <v>-47406</v>
      </c>
    </row>
    <row spans="1:3" r="32">
      <c t="s" r="A32" s="4">
        <v>293</v>
      </c>
      <c t="n" r="C32" s="5">
        <v>1900</v>
      </c>
    </row>
    <row spans="1:3" r="33">
      <c t="s" r="A33" s="4">
        <v>295</v>
      </c>
      <c t="n" r="B33" s="5">
        <v>49306</v>
      </c>
      <c t="n" r="C33" s="5">
        <v>49306</v>
      </c>
    </row>
    <row spans="1:3" r="34">
      <c t="s" r="A34" s="4">
        <v>296</v>
      </c>
      <c t="n" r="B34" s="5">
        <v>-47406</v>
      </c>
      <c t="n" r="C34" s="5">
        <v>-47406</v>
      </c>
    </row>
    <row spans="1:3" r="35">
      <c t="s" r="A35" s="4">
        <v>297</v>
      </c>
      <c t="n" r="B35" s="5">
        <v>1900</v>
      </c>
      <c t="n" r="C35" s="5">
        <v>1900</v>
      </c>
    </row>
    <row spans="1:3" r="36">
      <c t="s" r="A36" s="4">
        <v>301</v>
      </c>
    </row>
    <row spans="1:3" r="37">
      <c t="s" r="A37" s="3">
        <v>288</v>
      </c>
    </row>
    <row spans="1:3" r="38">
      <c t="s" r="A38" s="4">
        <v>289</v>
      </c>
      <c t="n" r="C38" s="5">
        <v>340631</v>
      </c>
    </row>
    <row spans="1:3" r="39">
      <c t="s" r="A39" s="4">
        <v>291</v>
      </c>
      <c t="n" r="C39" s="5">
        <v>340631</v>
      </c>
    </row>
    <row spans="1:3" r="40">
      <c t="s" r="A40" s="4">
        <v>294</v>
      </c>
      <c t="n" r="C40" s="5">
        <v>-6405</v>
      </c>
    </row>
    <row spans="1:3" r="41">
      <c t="s" r="A41" s="4">
        <v>295</v>
      </c>
      <c t="n" r="B41" s="5">
        <v>334226</v>
      </c>
      <c t="n" r="C41" s="5">
        <v>334226</v>
      </c>
    </row>
    <row spans="1:3" r="42">
      <c t="s" r="A42" s="4">
        <v>297</v>
      </c>
      <c t="n" r="B42" s="7">
        <v>334226</v>
      </c>
      <c t="n" r="C42" s="7">
        <v>3342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02</v>
      </c>
      <c t="s" r="B1" s="2">
        <v>2</v>
      </c>
      <c t="s" r="C1" s="2">
        <v>27</v>
      </c>
    </row>
    <row spans="1:3" r="2">
      <c t="s" r="A2" s="3">
        <v>303</v>
      </c>
    </row>
    <row spans="1:3" r="3">
      <c t="s" r="A3" s="4">
        <v>304</v>
      </c>
      <c t="n" r="B3" s="7">
        <v>964204</v>
      </c>
      <c t="n" r="C3" s="7">
        <v>1093391</v>
      </c>
    </row>
    <row spans="1:3" r="4">
      <c t="s" r="A4" s="4">
        <v>305</v>
      </c>
      <c t="n" r="B4" s="5">
        <v>-570109</v>
      </c>
      <c t="n" r="C4" s="5">
        <v>-623511</v>
      </c>
    </row>
    <row spans="1:3" r="5">
      <c t="s" r="A5" s="4">
        <v>306</v>
      </c>
      <c t="n" r="B5" s="5">
        <v>394095</v>
      </c>
      <c t="n" r="C5" s="5">
        <v>469880</v>
      </c>
    </row>
    <row spans="1:3" r="6">
      <c t="s" r="A6" s="4">
        <v>37</v>
      </c>
      <c t="n" r="B6" s="5">
        <v>769319</v>
      </c>
      <c t="n" r="C6" s="5">
        <v>868031</v>
      </c>
    </row>
    <row spans="1:3" r="7">
      <c t="s" r="A7" s="4">
        <v>265</v>
      </c>
    </row>
    <row spans="1:3" r="8">
      <c t="s" r="A8" s="3">
        <v>303</v>
      </c>
    </row>
    <row spans="1:3" r="9">
      <c t="s" r="A9" s="4">
        <v>304</v>
      </c>
      <c t="n" r="B9" s="5">
        <v>476308</v>
      </c>
      <c t="n" r="C9" s="5">
        <v>569360</v>
      </c>
    </row>
    <row spans="1:3" r="10">
      <c t="s" r="A10" s="4">
        <v>305</v>
      </c>
      <c t="n" r="B10" s="5">
        <v>-310236</v>
      </c>
      <c t="n" r="C10" s="5">
        <v>-341353</v>
      </c>
    </row>
    <row spans="1:3" r="11">
      <c t="s" r="A11" s="4">
        <v>306</v>
      </c>
      <c t="n" r="B11" s="5">
        <v>166072</v>
      </c>
      <c t="n" r="C11" s="5">
        <v>228007</v>
      </c>
    </row>
    <row spans="1:3" r="12">
      <c t="s" r="A12" s="4">
        <v>307</v>
      </c>
    </row>
    <row spans="1:3" r="13">
      <c t="s" r="A13" s="3">
        <v>303</v>
      </c>
    </row>
    <row spans="1:3" r="14">
      <c t="s" r="A14" s="4">
        <v>304</v>
      </c>
      <c t="n" r="B14" s="5">
        <v>446851</v>
      </c>
      <c t="n" r="C14" s="5">
        <v>486466</v>
      </c>
    </row>
    <row spans="1:3" r="15">
      <c t="s" r="A15" s="4">
        <v>305</v>
      </c>
      <c t="n" r="B15" s="5">
        <v>-238720</v>
      </c>
      <c t="n" r="C15" s="5">
        <v>-264132</v>
      </c>
    </row>
    <row spans="1:3" r="16">
      <c t="s" r="A16" s="4">
        <v>306</v>
      </c>
      <c t="n" r="B16" s="5">
        <v>208131</v>
      </c>
      <c t="n" r="C16" s="5">
        <v>222334</v>
      </c>
    </row>
    <row spans="1:3" r="17">
      <c t="s" r="A17" s="4">
        <v>264</v>
      </c>
    </row>
    <row spans="1:3" r="18">
      <c t="s" r="A18" s="3">
        <v>303</v>
      </c>
    </row>
    <row spans="1:3" r="19">
      <c t="s" r="A19" s="4">
        <v>304</v>
      </c>
      <c t="n" r="B19" s="5">
        <v>29763</v>
      </c>
      <c t="n" r="C19" s="5">
        <v>25970</v>
      </c>
    </row>
    <row spans="1:3" r="20">
      <c t="s" r="A20" s="4">
        <v>305</v>
      </c>
      <c t="n" r="B20" s="5">
        <v>-12009</v>
      </c>
      <c t="n" r="C20" s="5">
        <v>-9902</v>
      </c>
    </row>
    <row spans="1:3" r="21">
      <c t="s" r="A21" s="4">
        <v>306</v>
      </c>
      <c t="n" r="B21" s="5">
        <v>17754</v>
      </c>
      <c t="n" r="C21" s="5">
        <v>16068</v>
      </c>
    </row>
    <row spans="1:3" r="22">
      <c t="s" r="A22" s="4">
        <v>308</v>
      </c>
      <c t="n" r="B22" s="5">
        <v>375224</v>
      </c>
      <c t="n" r="C22" s="5">
        <v>398151</v>
      </c>
    </row>
    <row spans="1:3" r="23">
      <c t="s" r="A23" s="4">
        <v>309</v>
      </c>
    </row>
    <row spans="1:3" r="24">
      <c t="s" r="A24" s="3">
        <v>303</v>
      </c>
    </row>
    <row spans="1:3" r="25">
      <c t="s" r="A25" s="4">
        <v>304</v>
      </c>
      <c t="n" r="B25" s="5">
        <v>4668</v>
      </c>
      <c t="n" r="C25" s="5">
        <v>4771</v>
      </c>
    </row>
    <row spans="1:3" r="26">
      <c t="s" r="A26" s="4">
        <v>305</v>
      </c>
      <c t="n" r="B26" s="5">
        <v>-3712</v>
      </c>
      <c t="n" r="C26" s="5">
        <v>-3401</v>
      </c>
    </row>
    <row spans="1:3" r="27">
      <c t="s" r="A27" s="4">
        <v>306</v>
      </c>
      <c t="n" r="B27" s="5">
        <v>956</v>
      </c>
      <c t="n" r="C27" s="5">
        <v>1370</v>
      </c>
    </row>
    <row spans="1:3" r="28">
      <c t="s" r="A28" s="4">
        <v>310</v>
      </c>
    </row>
    <row spans="1:3" r="29">
      <c t="s" r="A29" s="3">
        <v>303</v>
      </c>
    </row>
    <row spans="1:3" r="30">
      <c t="s" r="A30" s="4">
        <v>304</v>
      </c>
      <c t="n" r="B30" s="5">
        <v>6614</v>
      </c>
      <c t="n" r="C30" s="5">
        <v>6824</v>
      </c>
    </row>
    <row spans="1:3" r="31">
      <c t="s" r="A31" s="4">
        <v>305</v>
      </c>
      <c t="n" r="B31" s="5">
        <v>-5432</v>
      </c>
      <c t="n" r="C31" s="5">
        <v>-4723</v>
      </c>
    </row>
    <row spans="1:3" r="32">
      <c t="s" r="A32" s="4">
        <v>306</v>
      </c>
      <c t="n" r="B32" s="7">
        <v>1182</v>
      </c>
      <c t="n" r="C32" s="7">
        <v>21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26"/>
    <col customWidth="1" max="5" min="5" width="14"/>
  </cols>
  <sheetData>
    <row spans="1:5" r="1">
      <c t="s" r="A1" s="1">
        <v>311</v>
      </c>
      <c t="s" r="B1" s="2">
        <v>61</v>
      </c>
      <c t="s" r="C1" s="2">
        <v>312</v>
      </c>
      <c t="s" r="D1" s="2">
        <v>1</v>
      </c>
    </row>
    <row spans="1:5" r="2">
      <c t="s" r="B2" s="2">
        <v>2</v>
      </c>
      <c t="s" r="C2" s="2">
        <v>313</v>
      </c>
      <c t="s" r="D2" s="2">
        <v>2</v>
      </c>
      <c t="s" r="E2" s="2">
        <v>27</v>
      </c>
    </row>
    <row spans="1:5" r="3">
      <c t="s" r="A3" s="3">
        <v>314</v>
      </c>
    </row>
    <row spans="1:5" r="4">
      <c t="s" r="A4" s="4">
        <v>70</v>
      </c>
      <c t="n" r="B4" s="7">
        <v>117298</v>
      </c>
      <c t="n" r="D4" s="7">
        <v>117298</v>
      </c>
    </row>
    <row spans="1:5" r="5">
      <c t="s" r="A5" s="4">
        <v>71</v>
      </c>
      <c t="n" r="B5" s="5">
        <v>47650</v>
      </c>
      <c t="n" r="D5" s="5">
        <v>52150</v>
      </c>
    </row>
    <row spans="1:5" r="6">
      <c t="s" r="A6" s="4">
        <v>35</v>
      </c>
      <c t="n" r="B6" s="5">
        <v>120305</v>
      </c>
      <c t="n" r="D6" s="7">
        <v>120305</v>
      </c>
      <c t="n" r="E6" s="7">
        <v>120107</v>
      </c>
    </row>
    <row spans="1:5" r="7">
      <c t="s" r="A7" s="4">
        <v>265</v>
      </c>
    </row>
    <row spans="1:5" r="8">
      <c t="s" r="A8" s="3">
        <v>314</v>
      </c>
    </row>
    <row spans="1:5" r="9">
      <c t="s" r="A9" s="4">
        <v>315</v>
      </c>
      <c t="s" r="D9" s="4">
        <v>316</v>
      </c>
    </row>
    <row spans="1:5" r="10">
      <c t="s" r="A10" s="4">
        <v>307</v>
      </c>
    </row>
    <row spans="1:5" r="11">
      <c t="s" r="A11" s="3">
        <v>314</v>
      </c>
    </row>
    <row spans="1:5" r="12">
      <c t="s" r="A12" s="4">
        <v>315</v>
      </c>
      <c t="s" r="D12" s="4">
        <v>317</v>
      </c>
    </row>
    <row spans="1:5" r="13">
      <c t="s" r="A13" s="4">
        <v>309</v>
      </c>
    </row>
    <row spans="1:5" r="14">
      <c t="s" r="A14" s="3">
        <v>314</v>
      </c>
    </row>
    <row spans="1:5" r="15">
      <c t="s" r="A15" s="4">
        <v>315</v>
      </c>
      <c t="s" r="D15" s="4">
        <v>318</v>
      </c>
    </row>
    <row spans="1:5" r="16">
      <c t="s" r="A16" s="4">
        <v>264</v>
      </c>
    </row>
    <row spans="1:5" r="17">
      <c t="s" r="A17" s="3">
        <v>314</v>
      </c>
    </row>
    <row spans="1:5" r="18">
      <c t="s" r="A18" s="4">
        <v>315</v>
      </c>
      <c t="s" r="D18" s="4">
        <v>319</v>
      </c>
    </row>
    <row spans="1:5" r="19">
      <c t="s" r="A19" s="4">
        <v>310</v>
      </c>
    </row>
    <row spans="1:5" r="20">
      <c t="s" r="A20" s="3">
        <v>314</v>
      </c>
    </row>
    <row spans="1:5" r="21">
      <c t="s" r="A21" s="4">
        <v>315</v>
      </c>
      <c t="s" r="D21" s="4">
        <v>320</v>
      </c>
    </row>
    <row spans="1:5" r="22">
      <c t="s" r="A22" s="4">
        <v>321</v>
      </c>
    </row>
    <row spans="1:5" r="23">
      <c t="s" r="A23" s="3">
        <v>314</v>
      </c>
    </row>
    <row spans="1:5" r="24">
      <c t="s" r="A24" s="4">
        <v>70</v>
      </c>
      <c t="n" r="D24" s="7">
        <v>117300</v>
      </c>
    </row>
    <row spans="1:5" r="25">
      <c t="s" r="A25" s="4">
        <v>71</v>
      </c>
      <c t="n" r="D25" s="5">
        <v>29100</v>
      </c>
    </row>
    <row spans="1:5" r="26">
      <c t="s" r="A26" s="4">
        <v>35</v>
      </c>
      <c t="n" r="B26" s="7">
        <v>700</v>
      </c>
      <c t="n" r="D26" s="7">
        <v>700</v>
      </c>
    </row>
    <row spans="1:5" r="27">
      <c t="s" r="A27" s="4">
        <v>322</v>
      </c>
    </row>
    <row spans="1:5" r="28">
      <c t="s" r="A28" s="3">
        <v>314</v>
      </c>
    </row>
    <row spans="1:5" r="29">
      <c t="s" r="A29" s="4">
        <v>323</v>
      </c>
      <c t="s" r="B29" s="4">
        <v>324</v>
      </c>
      <c t="s" r="D29" s="4">
        <v>324</v>
      </c>
    </row>
    <row spans="1:5" r="30">
      <c t="s" r="A30" s="4">
        <v>325</v>
      </c>
    </row>
    <row spans="1:5" r="31">
      <c t="s" r="A31" s="3">
        <v>314</v>
      </c>
    </row>
    <row spans="1:5" r="32">
      <c t="s" r="A32" s="4">
        <v>326</v>
      </c>
      <c t="n" r="C32" s="7">
        <v>4500</v>
      </c>
      <c t="n" r="D32" s="7">
        <v>17900</v>
      </c>
    </row>
    <row spans="1:5" r="33">
      <c t="s" r="A33" s="4">
        <v>323</v>
      </c>
      <c t="s" r="B33" s="4">
        <v>23</v>
      </c>
      <c t="s" r="C33" s="4">
        <v>327</v>
      </c>
      <c t="s" r="D33" s="4">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28</v>
      </c>
      <c t="s" r="B1" s="2">
        <v>2</v>
      </c>
      <c t="s" r="C1" s="2">
        <v>27</v>
      </c>
    </row>
    <row spans="1:3" r="2">
      <c t="s" r="A2" s="3">
        <v>150</v>
      </c>
    </row>
    <row spans="1:3" r="3">
      <c t="n" r="A3" s="9">
        <v>2015</v>
      </c>
      <c t="n" r="B3" s="7">
        <v>20081</v>
      </c>
    </row>
    <row spans="1:3" r="4">
      <c t="n" r="A4" s="5">
        <v>2016</v>
      </c>
      <c t="n" r="B4" s="5">
        <v>76481</v>
      </c>
    </row>
    <row spans="1:3" r="5">
      <c t="n" r="A5" s="5">
        <v>2017</v>
      </c>
      <c t="n" r="B5" s="5">
        <v>66130</v>
      </c>
    </row>
    <row spans="1:3" r="6">
      <c t="n" r="A6" s="5">
        <v>2018</v>
      </c>
      <c t="n" r="B6" s="5">
        <v>57910</v>
      </c>
    </row>
    <row spans="1:3" r="7">
      <c t="n" r="A7" s="5">
        <v>2019</v>
      </c>
      <c t="n" r="B7" s="5">
        <v>53042</v>
      </c>
    </row>
    <row spans="1:3" r="8">
      <c t="s" r="A8" s="4">
        <v>329</v>
      </c>
      <c t="n" r="B8" s="5">
        <v>120451</v>
      </c>
    </row>
    <row spans="1:3" r="9">
      <c t="s" r="A9" s="4">
        <v>306</v>
      </c>
      <c t="n" r="B9" s="7">
        <v>394095</v>
      </c>
      <c t="n" r="C9" s="7">
        <v>4698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30</v>
      </c>
      <c t="s" r="B1" s="2">
        <v>2</v>
      </c>
      <c t="s" r="C1" s="2">
        <v>27</v>
      </c>
    </row>
    <row spans="1:3" r="2">
      <c t="s" r="A2" s="3">
        <v>153</v>
      </c>
    </row>
    <row spans="1:3" r="3">
      <c t="s" r="A3" s="4">
        <v>331</v>
      </c>
      <c t="n" r="B3" s="7">
        <v>32336</v>
      </c>
      <c t="n" r="C3" s="7">
        <v>32220</v>
      </c>
    </row>
    <row spans="1:3" r="4">
      <c t="s" r="A4" s="4">
        <v>332</v>
      </c>
      <c t="n" r="B4" s="5">
        <v>17083</v>
      </c>
      <c t="n" r="C4" s="5">
        <v>16611</v>
      </c>
    </row>
    <row spans="1:3" r="5">
      <c t="s" r="A5" s="4">
        <v>333</v>
      </c>
      <c t="n" r="B5" s="5">
        <v>10533</v>
      </c>
      <c t="n" r="C5" s="5">
        <v>12981</v>
      </c>
    </row>
    <row spans="1:3" r="6">
      <c t="s" r="A6" s="4">
        <v>334</v>
      </c>
      <c t="n" r="B6" s="5">
        <v>4633</v>
      </c>
      <c t="n" r="C6" s="5">
        <v>4987</v>
      </c>
    </row>
    <row spans="1:3" r="7">
      <c t="s" r="A7" s="4">
        <v>335</v>
      </c>
      <c t="n" r="B7" s="5">
        <v>3485</v>
      </c>
      <c t="n" r="C7" s="5">
        <v>2682</v>
      </c>
    </row>
    <row spans="1:3" r="8">
      <c t="s" r="A8" s="4">
        <v>336</v>
      </c>
      <c t="n" r="B8" s="5">
        <v>328</v>
      </c>
      <c t="n" r="C8" s="5">
        <v>343</v>
      </c>
    </row>
    <row spans="1:3" r="9">
      <c t="s" r="A9" s="4">
        <v>337</v>
      </c>
      <c t="n" r="B9" s="5">
        <v>25120</v>
      </c>
      <c t="n" r="C9" s="5">
        <v>29321</v>
      </c>
    </row>
    <row spans="1:3" r="10">
      <c t="s" r="A10" s="4">
        <v>44</v>
      </c>
      <c t="n" r="B10" s="7">
        <v>93518</v>
      </c>
      <c t="n" r="C10" s="7">
        <v>99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1</v>
      </c>
      <c t="s" r="D1" s="2">
        <v>1</v>
      </c>
    </row>
    <row spans="1:5" r="2">
      <c t="s" r="B2" s="2">
        <v>2</v>
      </c>
      <c t="s" r="C2" s="2">
        <v>62</v>
      </c>
      <c t="s" r="D2" s="2">
        <v>2</v>
      </c>
      <c t="s" r="E2" s="2">
        <v>62</v>
      </c>
    </row>
    <row spans="1:5" r="3">
      <c t="s" r="A3" s="3">
        <v>87</v>
      </c>
    </row>
    <row spans="1:5" r="4">
      <c t="s" r="A4" s="4">
        <v>81</v>
      </c>
      <c t="n" r="B4" s="7">
        <v>-177698</v>
      </c>
      <c t="n" r="C4" s="7">
        <v>-21133</v>
      </c>
      <c t="n" r="D4" s="7">
        <v>-290735</v>
      </c>
      <c t="n" r="E4" s="7">
        <v>-82513</v>
      </c>
    </row>
    <row spans="1:5" r="5">
      <c t="s" r="A5" s="3">
        <v>88</v>
      </c>
    </row>
    <row spans="1:5" r="6">
      <c t="s" r="A6" s="4">
        <v>89</v>
      </c>
      <c t="n" r="B6" s="5">
        <v>-81</v>
      </c>
      <c t="n" r="C6" s="5">
        <v>-6105</v>
      </c>
      <c t="n" r="D6" s="5">
        <v>-5386</v>
      </c>
      <c t="n" r="E6" s="5">
        <v>-8010</v>
      </c>
    </row>
    <row spans="1:5" r="7">
      <c t="s" r="A7" s="4">
        <v>90</v>
      </c>
      <c t="n" r="B7" s="5">
        <v>-81</v>
      </c>
      <c t="n" r="C7" s="5">
        <v>-6105</v>
      </c>
      <c t="n" r="D7" s="5">
        <v>-5386</v>
      </c>
      <c t="n" r="E7" s="5">
        <v>-8010</v>
      </c>
    </row>
    <row spans="1:5" r="8">
      <c t="s" r="A8" s="4">
        <v>91</v>
      </c>
      <c t="n" r="B8" s="5">
        <v>-177779</v>
      </c>
      <c t="n" r="C8" s="5">
        <v>-27238</v>
      </c>
      <c t="n" r="D8" s="5">
        <v>-296121</v>
      </c>
      <c t="n" r="E8" s="5">
        <v>-90523</v>
      </c>
    </row>
    <row spans="1:5" r="9">
      <c t="s" r="A9" s="4">
        <v>92</v>
      </c>
      <c t="n" r="B9" s="5">
        <v>-137</v>
      </c>
      <c t="n" r="C9" s="5">
        <v>139</v>
      </c>
      <c t="n" r="D9" s="5">
        <v>-397</v>
      </c>
      <c t="n" r="E9" s="5">
        <v>-405</v>
      </c>
    </row>
    <row spans="1:5" r="10">
      <c t="s" r="A10" s="4">
        <v>93</v>
      </c>
      <c t="n" r="B10" s="7">
        <v>-177916</v>
      </c>
      <c t="n" r="C10" s="7">
        <v>-27099</v>
      </c>
      <c t="n" r="D10" s="7">
        <v>-296518</v>
      </c>
      <c t="n" r="E10" s="7">
        <v>-909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5"/>
  </cols>
  <sheetData>
    <row spans="1:3" r="1">
      <c t="s" r="A1" s="1">
        <v>338</v>
      </c>
      <c t="s" r="B1" s="2">
        <v>339</v>
      </c>
      <c t="s" r="C1" s="2">
        <v>340</v>
      </c>
    </row>
    <row spans="1:3" r="2">
      <c t="s" r="A2" s="4">
        <v>341</v>
      </c>
    </row>
    <row spans="1:3" r="3">
      <c t="s" r="A3" s="3">
        <v>342</v>
      </c>
    </row>
    <row spans="1:3" r="4">
      <c t="s" r="A4" s="4">
        <v>343</v>
      </c>
      <c t="n" r="B4" s="7">
        <v>526000</v>
      </c>
      <c t="n" r="C4" s="10">
        <v>768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4</v>
      </c>
      <c t="s" r="B1" s="2">
        <v>345</v>
      </c>
    </row>
    <row spans="1:2" r="2">
      <c t="s" r="A2" s="4">
        <v>346</v>
      </c>
    </row>
    <row spans="1:2" r="3">
      <c t="s" r="A3" s="3">
        <v>342</v>
      </c>
    </row>
    <row spans="1:2" r="4">
      <c t="s" r="A4" s="4">
        <v>347</v>
      </c>
      <c t="n" r="B4" s="7">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48</v>
      </c>
      <c t="s" r="B1" s="2">
        <v>61</v>
      </c>
      <c t="s" r="C1" s="2">
        <v>1</v>
      </c>
    </row>
    <row spans="1:4" r="2">
      <c t="s" r="B2" s="2">
        <v>62</v>
      </c>
      <c t="s" r="C2" s="2">
        <v>2</v>
      </c>
      <c t="s" r="D2" s="2">
        <v>62</v>
      </c>
    </row>
    <row spans="1:4" r="3">
      <c t="s" r="A3" s="4">
        <v>349</v>
      </c>
    </row>
    <row spans="1:4" r="4">
      <c t="s" r="A4" s="3">
        <v>350</v>
      </c>
    </row>
    <row spans="1:4" r="5">
      <c t="s" r="A5" s="4">
        <v>351</v>
      </c>
      <c t="n" r="B5" s="7">
        <v>-128</v>
      </c>
      <c t="n" r="C5" s="7">
        <v>-4</v>
      </c>
      <c t="n" r="D5" s="7">
        <v>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2</v>
      </c>
      <c t="s" r="B1" s="2">
        <v>2</v>
      </c>
      <c t="s" r="C1" s="2">
        <v>27</v>
      </c>
      <c t="s" r="D1" s="2">
        <v>353</v>
      </c>
    </row>
    <row spans="1:4" r="2">
      <c t="s" r="A2" s="3">
        <v>354</v>
      </c>
    </row>
    <row spans="1:4" r="3">
      <c t="s" r="A3" s="4">
        <v>355</v>
      </c>
      <c t="n" r="C3" s="7">
        <v>0</v>
      </c>
    </row>
    <row spans="1:4" r="4">
      <c t="s" r="A4" s="4">
        <v>356</v>
      </c>
      <c t="n" r="B4" s="7">
        <v>0</v>
      </c>
    </row>
    <row spans="1:4" r="5">
      <c t="s" r="A5" s="4">
        <v>357</v>
      </c>
      <c t="n" r="B5" s="7">
        <v>0</v>
      </c>
    </row>
    <row spans="1:4" r="6">
      <c t="s" r="A6" s="4">
        <v>358</v>
      </c>
    </row>
    <row spans="1:4" r="7">
      <c t="s" r="A7" s="3">
        <v>354</v>
      </c>
    </row>
    <row spans="1:4" r="8">
      <c t="s" r="A8" s="4">
        <v>355</v>
      </c>
      <c t="n" r="C8" s="5">
        <v>0</v>
      </c>
    </row>
    <row spans="1:4" r="9">
      <c t="s" r="A9" s="4">
        <v>359</v>
      </c>
    </row>
    <row spans="1:4" r="10">
      <c t="s" r="A10" s="3">
        <v>354</v>
      </c>
    </row>
    <row spans="1:4" r="11">
      <c t="s" r="A11" s="4">
        <v>355</v>
      </c>
      <c t="n" r="D11" s="7">
        <v>1600000</v>
      </c>
    </row>
    <row spans="1:4" r="12">
      <c t="s" r="A12" s="4">
        <v>360</v>
      </c>
    </row>
    <row spans="1:4" r="13">
      <c t="s" r="A13" s="3">
        <v>354</v>
      </c>
    </row>
    <row spans="1:4" r="14">
      <c t="s" r="A14" s="4">
        <v>355</v>
      </c>
      <c t="n" r="C14" s="5">
        <v>0</v>
      </c>
    </row>
    <row spans="1:4" r="15">
      <c t="s" r="A15" s="4">
        <v>361</v>
      </c>
      <c t="n" r="C15" s="7">
        <v>7300000</v>
      </c>
    </row>
    <row spans="1:4" r="16">
      <c t="s" r="A16" s="4">
        <v>362</v>
      </c>
      <c t="s" r="C16" s="4">
        <v>3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64</v>
      </c>
      <c t="s" r="B1" s="2">
        <v>345</v>
      </c>
    </row>
    <row spans="1:2" r="2">
      <c t="s" r="A2" s="3">
        <v>365</v>
      </c>
    </row>
    <row spans="1:2" r="3">
      <c t="s" r="A3" s="4">
        <v>366</v>
      </c>
      <c t="n" r="B3" s="7">
        <v>4</v>
      </c>
    </row>
    <row spans="1:2" r="4">
      <c t="s" r="A4" s="4">
        <v>355</v>
      </c>
      <c t="n" r="B4" s="5">
        <v>0</v>
      </c>
    </row>
    <row spans="1:2" r="5">
      <c t="s" r="A5" s="4">
        <v>367</v>
      </c>
    </row>
    <row spans="1:2" r="6">
      <c t="s" r="A6" s="3">
        <v>365</v>
      </c>
    </row>
    <row spans="1:2" r="7">
      <c t="s" r="A7" s="4">
        <v>355</v>
      </c>
      <c t="n" r="B7" s="5">
        <v>0</v>
      </c>
    </row>
    <row spans="1:2" r="8">
      <c t="s" r="A8" s="4">
        <v>368</v>
      </c>
    </row>
    <row spans="1:2" r="9">
      <c t="s" r="A9" s="3">
        <v>365</v>
      </c>
    </row>
    <row spans="1:2" r="10">
      <c t="s" r="A10" s="4">
        <v>366</v>
      </c>
      <c t="n" r="B10" s="5">
        <v>4</v>
      </c>
    </row>
    <row spans="1:2" r="11">
      <c t="s" r="A11" s="4">
        <v>355</v>
      </c>
      <c t="n" r="B11" s="5">
        <v>0</v>
      </c>
    </row>
    <row spans="1:2" r="12">
      <c t="s" r="A12" s="4">
        <v>358</v>
      </c>
    </row>
    <row spans="1:2" r="13">
      <c t="s" r="A13" s="3">
        <v>365</v>
      </c>
    </row>
    <row spans="1:2" r="14">
      <c t="s" r="A14" s="4">
        <v>355</v>
      </c>
      <c t="n" r="B1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69</v>
      </c>
      <c t="s" r="B1" s="2">
        <v>2</v>
      </c>
      <c t="s" r="C1" s="2">
        <v>27</v>
      </c>
    </row>
    <row spans="1:3" r="2">
      <c t="s" r="A2" s="3">
        <v>370</v>
      </c>
    </row>
    <row spans="1:3" r="3">
      <c t="s" r="A3" s="4">
        <v>371</v>
      </c>
      <c t="n" r="C3" s="7">
        <v>63</v>
      </c>
    </row>
    <row spans="1:3" r="4">
      <c t="s" r="A4" s="4">
        <v>372</v>
      </c>
      <c t="n" r="B4" s="7">
        <v>2330887</v>
      </c>
      <c t="n" r="C4" s="5">
        <v>2242284</v>
      </c>
    </row>
    <row spans="1:3" r="5">
      <c t="s" r="A5" s="4">
        <v>373</v>
      </c>
      <c t="n" r="B5" s="5">
        <v>-10550</v>
      </c>
      <c t="n" r="C5" s="5">
        <v>-8975</v>
      </c>
    </row>
    <row spans="1:3" r="6">
      <c t="s" r="A6" s="4">
        <v>374</v>
      </c>
      <c t="n" r="B6" s="5">
        <v>2320337</v>
      </c>
      <c t="n" r="C6" s="5">
        <v>2233309</v>
      </c>
    </row>
    <row spans="1:3" r="7">
      <c t="s" r="A7" s="4">
        <v>375</v>
      </c>
    </row>
    <row spans="1:3" r="8">
      <c t="s" r="A8" s="3">
        <v>370</v>
      </c>
    </row>
    <row spans="1:3" r="9">
      <c t="s" r="A9" s="4">
        <v>372</v>
      </c>
      <c t="n" r="B9" s="5">
        <v>2766</v>
      </c>
      <c t="n" r="C9" s="5">
        <v>16031</v>
      </c>
    </row>
    <row spans="1:3" r="10">
      <c t="s" r="A10" s="4">
        <v>376</v>
      </c>
    </row>
    <row spans="1:3" r="11">
      <c t="s" r="A11" s="3">
        <v>370</v>
      </c>
    </row>
    <row spans="1:3" r="12">
      <c t="s" r="A12" s="4">
        <v>372</v>
      </c>
      <c t="n" r="B12" s="5">
        <v>1038960</v>
      </c>
    </row>
    <row spans="1:3" r="13">
      <c t="s" r="A13" s="4">
        <v>377</v>
      </c>
    </row>
    <row spans="1:3" r="14">
      <c t="s" r="A14" s="3">
        <v>370</v>
      </c>
    </row>
    <row spans="1:3" r="15">
      <c t="s" r="A15" s="4">
        <v>372</v>
      </c>
      <c t="n" r="B15" s="5">
        <v>997580</v>
      </c>
    </row>
    <row spans="1:3" r="16">
      <c t="s" r="A16" s="4">
        <v>378</v>
      </c>
    </row>
    <row spans="1:3" r="17">
      <c t="s" r="A17" s="3">
        <v>370</v>
      </c>
    </row>
    <row spans="1:3" r="18">
      <c t="s" r="A18" s="4">
        <v>372</v>
      </c>
      <c t="n" r="C18" s="5">
        <v>329031</v>
      </c>
    </row>
    <row spans="1:3" r="19">
      <c t="s" r="A19" s="4">
        <v>379</v>
      </c>
    </row>
    <row spans="1:3" r="20">
      <c t="s" r="A20" s="3">
        <v>370</v>
      </c>
    </row>
    <row spans="1:3" r="21">
      <c t="s" r="A21" s="4">
        <v>372</v>
      </c>
      <c t="n" r="C21" s="5">
        <v>433309</v>
      </c>
    </row>
    <row spans="1:3" r="22">
      <c t="s" r="A22" s="4">
        <v>380</v>
      </c>
    </row>
    <row spans="1:3" r="23">
      <c t="s" r="A23" s="3">
        <v>370</v>
      </c>
    </row>
    <row spans="1:3" r="24">
      <c t="s" r="A24" s="4">
        <v>372</v>
      </c>
      <c t="n" r="C24" s="5">
        <v>295810</v>
      </c>
    </row>
    <row spans="1:3" r="25">
      <c t="s" r="A25" s="4">
        <v>381</v>
      </c>
    </row>
    <row spans="1:3" r="26">
      <c t="s" r="A26" s="3">
        <v>370</v>
      </c>
    </row>
    <row spans="1:3" r="27">
      <c t="s" r="A27" s="4">
        <v>372</v>
      </c>
      <c t="n" r="B27" s="5">
        <v>290052</v>
      </c>
    </row>
    <row spans="1:3" r="28">
      <c t="s" r="A28" s="4">
        <v>382</v>
      </c>
    </row>
    <row spans="1:3" r="29">
      <c t="s" r="A29" s="3">
        <v>370</v>
      </c>
    </row>
    <row spans="1:3" r="30">
      <c t="s" r="A30" s="4">
        <v>372</v>
      </c>
      <c t="n" r="B30" s="7">
        <v>1529</v>
      </c>
      <c t="n" r="C30" s="5">
        <v>296667</v>
      </c>
    </row>
    <row spans="1:3" r="31">
      <c t="s" r="A31" s="4">
        <v>383</v>
      </c>
    </row>
    <row spans="1:3" r="32">
      <c t="s" r="A32" s="3">
        <v>370</v>
      </c>
    </row>
    <row spans="1:3" r="33">
      <c t="s" r="A33" s="4">
        <v>372</v>
      </c>
      <c t="n" r="C33" s="7">
        <v>8713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84</v>
      </c>
      <c t="s" r="B1" s="2">
        <v>2</v>
      </c>
      <c t="s" r="C1" s="2">
        <v>385</v>
      </c>
      <c t="s" r="D1" s="2">
        <v>386</v>
      </c>
      <c t="s" r="E1" s="2">
        <v>27</v>
      </c>
      <c t="s" r="F1" s="2">
        <v>387</v>
      </c>
      <c t="s" r="G1" s="2">
        <v>388</v>
      </c>
      <c t="s" r="H1" s="2">
        <v>389</v>
      </c>
      <c t="s" r="I1" s="2">
        <v>390</v>
      </c>
    </row>
    <row spans="1:9" r="2">
      <c t="s" r="A2" s="3">
        <v>370</v>
      </c>
    </row>
    <row spans="1:9" r="3">
      <c t="s" r="A3" s="4">
        <v>391</v>
      </c>
      <c t="n" r="B3" s="8">
        <v>15.4</v>
      </c>
      <c t="n" r="E3" s="8">
        <v>28.6</v>
      </c>
    </row>
    <row spans="1:9" r="4">
      <c t="s" r="A4" s="4">
        <v>375</v>
      </c>
    </row>
    <row spans="1:9" r="5">
      <c t="s" r="A5" s="3">
        <v>370</v>
      </c>
    </row>
    <row spans="1:9" r="6">
      <c t="s" r="A6" s="4">
        <v>391</v>
      </c>
      <c t="n" r="B6" s="11">
        <v>2.2</v>
      </c>
      <c t="n" r="E6" s="5">
        <v>1</v>
      </c>
    </row>
    <row spans="1:9" r="7">
      <c t="s" r="A7" s="4">
        <v>376</v>
      </c>
    </row>
    <row spans="1:9" r="8">
      <c t="s" r="A8" s="3">
        <v>370</v>
      </c>
    </row>
    <row spans="1:9" r="9">
      <c t="s" r="A9" s="4">
        <v>392</v>
      </c>
      <c t="n" r="B9" s="5">
        <v>1055</v>
      </c>
      <c t="n" r="D9" s="7">
        <v>1035</v>
      </c>
    </row>
    <row spans="1:9" r="10">
      <c t="s" r="A10" s="4">
        <v>393</v>
      </c>
      <c t="n" r="B10" s="5">
        <v>16</v>
      </c>
    </row>
    <row spans="1:9" r="11">
      <c t="s" r="A11" s="4">
        <v>394</v>
      </c>
    </row>
    <row spans="1:9" r="12">
      <c t="s" r="A12" s="3">
        <v>370</v>
      </c>
    </row>
    <row spans="1:9" r="13">
      <c t="s" r="A13" s="4">
        <v>392</v>
      </c>
      <c t="n" r="D13" s="7">
        <v>1015</v>
      </c>
    </row>
    <row spans="1:9" r="14">
      <c t="s" r="A14" s="4">
        <v>395</v>
      </c>
      <c t="s" r="D14" s="4">
        <v>396</v>
      </c>
    </row>
    <row spans="1:9" r="15">
      <c t="s" r="A15" s="4">
        <v>377</v>
      </c>
    </row>
    <row spans="1:9" r="16">
      <c t="s" r="A16" s="3">
        <v>370</v>
      </c>
    </row>
    <row spans="1:9" r="17">
      <c t="s" r="A17" s="4">
        <v>392</v>
      </c>
      <c t="n" r="B17" s="5">
        <v>1015</v>
      </c>
    </row>
    <row spans="1:9" r="18">
      <c t="s" r="A18" s="4">
        <v>393</v>
      </c>
      <c t="n" r="B18" s="8">
        <v>17.4</v>
      </c>
    </row>
    <row spans="1:9" r="19">
      <c t="s" r="A19" s="4">
        <v>395</v>
      </c>
      <c t="s" r="B19" s="4">
        <v>396</v>
      </c>
    </row>
    <row spans="1:9" r="20">
      <c t="s" r="A20" s="4">
        <v>378</v>
      </c>
    </row>
    <row spans="1:9" r="21">
      <c t="s" r="A21" s="3">
        <v>370</v>
      </c>
    </row>
    <row spans="1:9" r="22">
      <c t="s" r="A22" s="4">
        <v>392</v>
      </c>
      <c t="n" r="E22" s="7">
        <v>330</v>
      </c>
      <c t="n" r="F22" s="7">
        <v>330</v>
      </c>
      <c t="n" r="G22" s="7">
        <v>330</v>
      </c>
    </row>
    <row spans="1:9" r="23">
      <c t="s" r="A23" s="4">
        <v>395</v>
      </c>
      <c t="s" r="B23" s="4">
        <v>397</v>
      </c>
      <c t="s" r="E23" s="4">
        <v>397</v>
      </c>
      <c t="s" r="F23" s="4">
        <v>397</v>
      </c>
      <c t="s" r="G23" s="4">
        <v>397</v>
      </c>
    </row>
    <row spans="1:9" r="24">
      <c t="s" r="A24" s="4">
        <v>398</v>
      </c>
      <c t="n" r="E24" s="7">
        <v>1</v>
      </c>
    </row>
    <row spans="1:9" r="25">
      <c t="s" r="A25" s="4">
        <v>379</v>
      </c>
    </row>
    <row spans="1:9" r="26">
      <c t="s" r="A26" s="3">
        <v>370</v>
      </c>
    </row>
    <row spans="1:9" r="27">
      <c t="s" r="A27" s="4">
        <v>391</v>
      </c>
      <c t="n" r="E27" s="11">
        <v>6.7</v>
      </c>
    </row>
    <row spans="1:9" r="28">
      <c t="s" r="A28" s="4">
        <v>392</v>
      </c>
      <c t="n" r="E28" s="7">
        <v>440</v>
      </c>
      <c t="n" r="F28" s="7">
        <v>440</v>
      </c>
    </row>
    <row spans="1:9" r="29">
      <c t="s" r="A29" s="4">
        <v>395</v>
      </c>
      <c t="s" r="B29" s="4">
        <v>399</v>
      </c>
      <c t="s" r="E29" s="4">
        <v>399</v>
      </c>
    </row>
    <row spans="1:9" r="30">
      <c t="s" r="A30" s="4">
        <v>380</v>
      </c>
    </row>
    <row spans="1:9" r="31">
      <c t="s" r="A31" s="3">
        <v>370</v>
      </c>
    </row>
    <row spans="1:9" r="32">
      <c t="s" r="A32" s="4">
        <v>391</v>
      </c>
      <c t="n" r="E32" s="8">
        <v>4.1</v>
      </c>
    </row>
    <row spans="1:9" r="33">
      <c t="s" r="A33" s="4">
        <v>392</v>
      </c>
      <c t="n" r="E33" s="7">
        <v>300</v>
      </c>
      <c t="n" r="H33" s="7">
        <v>300</v>
      </c>
    </row>
    <row spans="1:9" r="34">
      <c t="s" r="A34" s="4">
        <v>395</v>
      </c>
      <c t="s" r="B34" s="4">
        <v>400</v>
      </c>
      <c t="s" r="E34" s="4">
        <v>400</v>
      </c>
    </row>
    <row spans="1:9" r="35">
      <c t="s" r="A35" s="4">
        <v>401</v>
      </c>
    </row>
    <row spans="1:9" r="36">
      <c t="s" r="A36" s="3">
        <v>370</v>
      </c>
    </row>
    <row spans="1:9" r="37">
      <c t="s" r="A37" s="4">
        <v>392</v>
      </c>
      <c t="n" r="D37" s="8">
        <v>298.5</v>
      </c>
    </row>
    <row spans="1:9" r="38">
      <c t="s" r="A38" s="4">
        <v>395</v>
      </c>
      <c t="s" r="D38" s="4">
        <v>402</v>
      </c>
    </row>
    <row spans="1:9" r="39">
      <c t="s" r="A39" s="4">
        <v>381</v>
      </c>
    </row>
    <row spans="1:9" r="40">
      <c t="s" r="A40" s="3">
        <v>370</v>
      </c>
    </row>
    <row spans="1:9" r="41">
      <c t="s" r="A41" s="4">
        <v>392</v>
      </c>
      <c t="n" r="B41" s="8">
        <v>298.5</v>
      </c>
    </row>
    <row spans="1:9" r="42">
      <c t="s" r="A42" s="4">
        <v>393</v>
      </c>
      <c t="n" r="B42" s="8">
        <v>8.4</v>
      </c>
    </row>
    <row spans="1:9" r="43">
      <c t="s" r="A43" s="4">
        <v>395</v>
      </c>
      <c t="s" r="B43" s="4">
        <v>402</v>
      </c>
    </row>
    <row spans="1:9" r="44">
      <c t="s" r="A44" s="4">
        <v>382</v>
      </c>
    </row>
    <row spans="1:9" r="45">
      <c t="s" r="A45" s="3">
        <v>370</v>
      </c>
    </row>
    <row spans="1:9" r="46">
      <c t="s" r="A46" s="4">
        <v>391</v>
      </c>
      <c t="n" r="E46" s="8">
        <v>3.3</v>
      </c>
    </row>
    <row spans="1:9" r="47">
      <c t="s" r="A47" s="4">
        <v>392</v>
      </c>
      <c t="n" r="B47" s="8">
        <v>1.5</v>
      </c>
      <c t="n" r="C47" s="8">
        <v>298.5</v>
      </c>
      <c t="n" r="E47" s="7">
        <v>300</v>
      </c>
      <c t="n" r="I47" s="7">
        <v>300</v>
      </c>
    </row>
    <row spans="1:9" r="48">
      <c t="s" r="A48" s="4">
        <v>395</v>
      </c>
      <c t="s" r="B48" s="4">
        <v>403</v>
      </c>
      <c t="s" r="E48" s="4">
        <v>403</v>
      </c>
    </row>
    <row spans="1:9" r="49">
      <c t="s" r="A49" s="4">
        <v>383</v>
      </c>
    </row>
    <row spans="1:9" r="50">
      <c t="s" r="A50" s="3">
        <v>370</v>
      </c>
    </row>
    <row spans="1:9" r="51">
      <c t="s" r="A51" s="4">
        <v>392</v>
      </c>
      <c t="n" r="E51" s="8">
        <v>884.6</v>
      </c>
    </row>
    <row spans="1:9" r="52">
      <c t="s" r="A52" s="4">
        <v>393</v>
      </c>
      <c t="n" r="E52" s="8">
        <v>1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04</v>
      </c>
      <c t="s" r="B1" s="2">
        <v>386</v>
      </c>
      <c t="s" r="C1" s="2">
        <v>2</v>
      </c>
      <c t="s" r="D1" s="2">
        <v>27</v>
      </c>
      <c t="s" r="E1" s="2">
        <v>405</v>
      </c>
    </row>
    <row spans="1:5" r="2">
      <c t="s" r="A2" s="3">
        <v>370</v>
      </c>
    </row>
    <row spans="1:5" r="3">
      <c t="s" r="A3" s="4">
        <v>406</v>
      </c>
      <c t="s" r="C3" s="4">
        <v>407</v>
      </c>
    </row>
    <row spans="1:5" r="4">
      <c t="s" r="A4" s="4">
        <v>408</v>
      </c>
      <c t="s" r="C4" s="4">
        <v>23</v>
      </c>
    </row>
    <row spans="1:5" r="5">
      <c t="s" r="A5" s="4">
        <v>409</v>
      </c>
    </row>
    <row spans="1:5" r="6">
      <c t="s" r="A6" s="3">
        <v>370</v>
      </c>
    </row>
    <row spans="1:5" r="7">
      <c t="s" r="A7" s="4">
        <v>410</v>
      </c>
      <c t="n" r="C7" s="7">
        <v>9000000</v>
      </c>
    </row>
    <row spans="1:5" r="8">
      <c t="s" r="A8" s="4">
        <v>411</v>
      </c>
    </row>
    <row spans="1:5" r="9">
      <c t="s" r="A9" s="3">
        <v>370</v>
      </c>
    </row>
    <row spans="1:5" r="10">
      <c t="s" r="A10" s="4">
        <v>412</v>
      </c>
      <c t="s" r="C10" s="4">
        <v>413</v>
      </c>
    </row>
    <row spans="1:5" r="11">
      <c t="s" r="A11" s="4">
        <v>414</v>
      </c>
    </row>
    <row spans="1:5" r="12">
      <c t="s" r="A12" s="3">
        <v>370</v>
      </c>
    </row>
    <row spans="1:5" r="13">
      <c t="s" r="A13" s="4">
        <v>412</v>
      </c>
      <c t="s" r="C13" s="4">
        <v>413</v>
      </c>
    </row>
    <row spans="1:5" r="14">
      <c t="s" r="A14" s="4">
        <v>415</v>
      </c>
    </row>
    <row spans="1:5" r="15">
      <c t="s" r="A15" s="3">
        <v>370</v>
      </c>
    </row>
    <row spans="1:5" r="16">
      <c t="s" r="A16" s="4">
        <v>412</v>
      </c>
      <c t="s" r="C16" s="4">
        <v>416</v>
      </c>
    </row>
    <row spans="1:5" r="17">
      <c t="s" r="A17" s="4">
        <v>417</v>
      </c>
    </row>
    <row spans="1:5" r="18">
      <c t="s" r="A18" s="3">
        <v>370</v>
      </c>
    </row>
    <row spans="1:5" r="19">
      <c t="s" r="A19" s="4">
        <v>418</v>
      </c>
      <c t="n" r="C19" s="7">
        <v>5000000</v>
      </c>
    </row>
    <row spans="1:5" r="20">
      <c t="s" r="A20" s="4">
        <v>419</v>
      </c>
      <c t="s" r="C20" s="4">
        <v>420</v>
      </c>
    </row>
    <row spans="1:5" r="21">
      <c t="s" r="A21" s="4">
        <v>421</v>
      </c>
    </row>
    <row spans="1:5" r="22">
      <c t="s" r="A22" s="3">
        <v>370</v>
      </c>
    </row>
    <row spans="1:5" r="23">
      <c t="s" r="A23" s="4">
        <v>422</v>
      </c>
      <c t="s" r="C23" s="4">
        <v>423</v>
      </c>
    </row>
    <row spans="1:5" r="24">
      <c t="s" r="A24" s="4">
        <v>424</v>
      </c>
    </row>
    <row spans="1:5" r="25">
      <c t="s" r="A25" s="3">
        <v>370</v>
      </c>
    </row>
    <row spans="1:5" r="26">
      <c t="s" r="A26" s="4">
        <v>425</v>
      </c>
      <c t="s" r="C26" s="4">
        <v>426</v>
      </c>
    </row>
    <row spans="1:5" r="27">
      <c t="s" r="A27" s="4">
        <v>376</v>
      </c>
    </row>
    <row spans="1:5" r="28">
      <c t="s" r="A28" s="3">
        <v>370</v>
      </c>
    </row>
    <row spans="1:5" r="29">
      <c t="s" r="A29" s="4">
        <v>392</v>
      </c>
      <c t="n" r="B29" s="7">
        <v>1035000000</v>
      </c>
      <c t="n" r="C29" s="7">
        <v>1055000000</v>
      </c>
    </row>
    <row spans="1:5" r="30">
      <c t="s" r="A30" s="4">
        <v>427</v>
      </c>
      <c t="n" r="B30" s="5">
        <v>20000000</v>
      </c>
    </row>
    <row spans="1:5" r="31">
      <c t="s" r="A31" s="4">
        <v>428</v>
      </c>
      <c t="n" r="B31" s="5">
        <v>150000000</v>
      </c>
    </row>
    <row spans="1:5" r="32">
      <c t="s" r="A32" s="4">
        <v>418</v>
      </c>
      <c t="n" r="C32" s="7">
        <v>1052400000</v>
      </c>
    </row>
    <row spans="1:5" r="33">
      <c t="s" r="A33" s="4">
        <v>429</v>
      </c>
      <c t="s" r="C33" s="4">
        <v>430</v>
      </c>
    </row>
    <row spans="1:5" r="34">
      <c t="s" r="A34" s="4">
        <v>431</v>
      </c>
      <c t="s" r="C34" s="4">
        <v>255</v>
      </c>
    </row>
    <row spans="1:5" r="35">
      <c t="s" r="A35" s="4">
        <v>432</v>
      </c>
      <c t="s" r="C35" s="4">
        <v>23</v>
      </c>
    </row>
    <row spans="1:5" r="36">
      <c t="s" r="A36" s="4">
        <v>433</v>
      </c>
      <c t="n" r="C36" s="7">
        <v>30000000</v>
      </c>
    </row>
    <row spans="1:5" r="37">
      <c t="s" r="A37" s="4">
        <v>434</v>
      </c>
      <c t="n" r="C37" s="7">
        <v>100000000</v>
      </c>
    </row>
    <row spans="1:5" r="38">
      <c t="s" r="A38" s="4">
        <v>435</v>
      </c>
      <c t="s" r="C38" s="4">
        <v>23</v>
      </c>
    </row>
    <row spans="1:5" r="39">
      <c t="s" r="A39" s="4">
        <v>436</v>
      </c>
      <c t="s" r="C39" s="4">
        <v>416</v>
      </c>
    </row>
    <row spans="1:5" r="40">
      <c t="s" r="A40" s="4">
        <v>406</v>
      </c>
      <c t="s" r="C40" s="4">
        <v>437</v>
      </c>
    </row>
    <row spans="1:5" r="41">
      <c t="s" r="A41" s="4">
        <v>438</v>
      </c>
    </row>
    <row spans="1:5" r="42">
      <c t="s" r="A42" s="3">
        <v>370</v>
      </c>
    </row>
    <row spans="1:5" r="43">
      <c t="s" r="A43" s="4">
        <v>431</v>
      </c>
      <c t="s" r="C43" s="4">
        <v>363</v>
      </c>
    </row>
    <row spans="1:5" r="44">
      <c t="s" r="A44" s="4">
        <v>439</v>
      </c>
    </row>
    <row spans="1:5" r="45">
      <c t="s" r="A45" s="3">
        <v>370</v>
      </c>
    </row>
    <row spans="1:5" r="46">
      <c t="s" r="A46" s="4">
        <v>431</v>
      </c>
      <c t="s" r="C46" s="4">
        <v>440</v>
      </c>
    </row>
    <row spans="1:5" r="47">
      <c t="s" r="A47" s="4">
        <v>441</v>
      </c>
    </row>
    <row spans="1:5" r="48">
      <c t="s" r="A48" s="3">
        <v>370</v>
      </c>
    </row>
    <row spans="1:5" r="49">
      <c t="s" r="A49" s="4">
        <v>412</v>
      </c>
      <c t="s" r="C49" s="4">
        <v>442</v>
      </c>
    </row>
    <row spans="1:5" r="50">
      <c t="s" r="A50" s="4">
        <v>443</v>
      </c>
    </row>
    <row spans="1:5" r="51">
      <c t="s" r="A51" s="3">
        <v>370</v>
      </c>
    </row>
    <row spans="1:5" r="52">
      <c t="s" r="A52" s="4">
        <v>412</v>
      </c>
      <c t="s" r="C52" s="4">
        <v>416</v>
      </c>
    </row>
    <row spans="1:5" r="53">
      <c t="s" r="A53" s="4">
        <v>444</v>
      </c>
    </row>
    <row spans="1:5" r="54">
      <c t="s" r="A54" s="3">
        <v>370</v>
      </c>
    </row>
    <row spans="1:5" r="55">
      <c t="s" r="A55" s="4">
        <v>412</v>
      </c>
      <c t="s" r="C55" s="4">
        <v>445</v>
      </c>
    </row>
    <row spans="1:5" r="56">
      <c t="s" r="A56" s="4">
        <v>446</v>
      </c>
    </row>
    <row spans="1:5" r="57">
      <c t="s" r="A57" s="3">
        <v>370</v>
      </c>
    </row>
    <row spans="1:5" r="58">
      <c t="s" r="A58" s="4">
        <v>412</v>
      </c>
      <c t="s" r="C58" s="4">
        <v>413</v>
      </c>
    </row>
    <row spans="1:5" r="59">
      <c t="s" r="A59" s="4">
        <v>447</v>
      </c>
    </row>
    <row spans="1:5" r="60">
      <c t="s" r="A60" s="3">
        <v>370</v>
      </c>
    </row>
    <row spans="1:5" r="61">
      <c t="s" r="A61" s="4">
        <v>448</v>
      </c>
      <c t="n" r="B61" s="5">
        <v>150000000</v>
      </c>
    </row>
    <row spans="1:5" r="62">
      <c t="s" r="A62" s="4">
        <v>449</v>
      </c>
      <c t="n" r="B62" s="7">
        <v>50000000</v>
      </c>
    </row>
    <row spans="1:5" r="63">
      <c t="s" r="A63" s="4">
        <v>450</v>
      </c>
    </row>
    <row spans="1:5" r="64">
      <c t="s" r="A64" s="3">
        <v>370</v>
      </c>
    </row>
    <row spans="1:5" r="65">
      <c t="s" r="A65" s="4">
        <v>412</v>
      </c>
      <c t="s" r="C65" s="4">
        <v>442</v>
      </c>
    </row>
    <row spans="1:5" r="66">
      <c t="s" r="A66" s="4">
        <v>451</v>
      </c>
    </row>
    <row spans="1:5" r="67">
      <c t="s" r="A67" s="3">
        <v>370</v>
      </c>
    </row>
    <row spans="1:5" r="68">
      <c t="s" r="A68" s="4">
        <v>412</v>
      </c>
      <c t="s" r="C68" s="4">
        <v>416</v>
      </c>
    </row>
    <row spans="1:5" r="69">
      <c t="s" r="A69" s="4">
        <v>452</v>
      </c>
    </row>
    <row spans="1:5" r="70">
      <c t="s" r="A70" s="3">
        <v>370</v>
      </c>
    </row>
    <row spans="1:5" r="71">
      <c t="s" r="A71" s="4">
        <v>412</v>
      </c>
      <c t="s" r="C71" s="4">
        <v>453</v>
      </c>
    </row>
    <row spans="1:5" r="72">
      <c t="s" r="A72" s="4">
        <v>454</v>
      </c>
    </row>
    <row spans="1:5" r="73">
      <c t="s" r="A73" s="3">
        <v>370</v>
      </c>
    </row>
    <row spans="1:5" r="74">
      <c t="s" r="A74" s="4">
        <v>412</v>
      </c>
      <c t="s" r="C74" s="4">
        <v>445</v>
      </c>
    </row>
    <row spans="1:5" r="75">
      <c t="s" r="A75" s="4">
        <v>455</v>
      </c>
    </row>
    <row spans="1:5" r="76">
      <c t="s" r="A76" s="3">
        <v>370</v>
      </c>
    </row>
    <row spans="1:5" r="77">
      <c t="s" r="A77" s="4">
        <v>456</v>
      </c>
      <c t="s" r="C77" s="4">
        <v>457</v>
      </c>
    </row>
    <row spans="1:5" r="78">
      <c t="s" r="A78" s="4">
        <v>458</v>
      </c>
    </row>
    <row spans="1:5" r="79">
      <c t="s" r="A79" s="3">
        <v>370</v>
      </c>
    </row>
    <row spans="1:5" r="80">
      <c t="s" r="A80" s="4">
        <v>392</v>
      </c>
      <c t="n" r="D80" s="7">
        <v>884600000</v>
      </c>
    </row>
    <row spans="1:5" r="81">
      <c t="s" r="A81" s="4">
        <v>459</v>
      </c>
    </row>
    <row spans="1:5" r="82">
      <c t="s" r="A82" s="3">
        <v>370</v>
      </c>
    </row>
    <row spans="1:5" r="83">
      <c t="s" r="A83" s="4">
        <v>412</v>
      </c>
      <c t="s" r="C83" s="4">
        <v>442</v>
      </c>
    </row>
    <row spans="1:5" r="84">
      <c t="s" r="A84" s="4">
        <v>460</v>
      </c>
    </row>
    <row spans="1:5" r="85">
      <c t="s" r="A85" s="3">
        <v>370</v>
      </c>
    </row>
    <row spans="1:5" r="86">
      <c t="s" r="A86" s="4">
        <v>412</v>
      </c>
      <c t="s" r="C86" s="4">
        <v>413</v>
      </c>
    </row>
    <row spans="1:5" r="87">
      <c t="s" r="A87" s="4">
        <v>461</v>
      </c>
    </row>
    <row spans="1:5" r="88">
      <c t="s" r="A88" s="3">
        <v>370</v>
      </c>
    </row>
    <row spans="1:5" r="89">
      <c t="s" r="A89" s="4">
        <v>412</v>
      </c>
      <c t="s" r="C89" s="4">
        <v>413</v>
      </c>
    </row>
    <row spans="1:5" r="90">
      <c t="s" r="A90" s="4">
        <v>462</v>
      </c>
    </row>
    <row spans="1:5" r="91">
      <c t="s" r="A91" s="3">
        <v>370</v>
      </c>
    </row>
    <row spans="1:5" r="92">
      <c t="s" r="A92" s="4">
        <v>448</v>
      </c>
      <c t="n" r="E92" s="7">
        <v>1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63</v>
      </c>
      <c t="s" r="B1" s="2">
        <v>464</v>
      </c>
      <c t="s" r="C1" s="2">
        <v>2</v>
      </c>
      <c t="s" r="D1" s="2">
        <v>62</v>
      </c>
      <c t="s" r="E1" s="2">
        <v>2</v>
      </c>
      <c t="s" r="F1" s="2">
        <v>62</v>
      </c>
      <c t="s" r="G1" s="2">
        <v>385</v>
      </c>
      <c t="s" r="H1" s="2">
        <v>386</v>
      </c>
      <c t="s" r="I1" s="2">
        <v>27</v>
      </c>
      <c t="s" r="J1" s="2">
        <v>387</v>
      </c>
      <c t="s" r="K1" s="2">
        <v>388</v>
      </c>
      <c t="s" r="L1" s="2">
        <v>389</v>
      </c>
      <c t="s" r="M1" s="2">
        <v>390</v>
      </c>
    </row>
    <row spans="1:13" r="2">
      <c t="s" r="A2" s="3">
        <v>370</v>
      </c>
    </row>
    <row spans="1:13" r="3">
      <c t="s" r="A3" s="4">
        <v>76</v>
      </c>
      <c t="n" r="C3" s="7">
        <v>-335</v>
      </c>
      <c t="n" r="E3" s="7">
        <v>-68302</v>
      </c>
      <c t="n" r="F3" s="7">
        <v>-1019</v>
      </c>
    </row>
    <row spans="1:13" r="4">
      <c t="s" r="A4" s="4">
        <v>465</v>
      </c>
      <c t="n" r="C4" s="5">
        <v>47800</v>
      </c>
      <c t="n" r="E4" s="5">
        <v>47800</v>
      </c>
    </row>
    <row spans="1:13" r="5">
      <c t="s" r="A5" s="4">
        <v>466</v>
      </c>
      <c t="n" r="E5" s="5">
        <v>11900</v>
      </c>
      <c t="n" r="F5" s="5">
        <v>600</v>
      </c>
    </row>
    <row spans="1:13" r="6">
      <c t="s" r="A6" s="4">
        <v>467</v>
      </c>
      <c t="n" r="E6" s="5">
        <v>8600</v>
      </c>
      <c t="n" r="F6" s="5">
        <v>400</v>
      </c>
    </row>
    <row spans="1:13" r="7">
      <c t="s" r="A7" s="4">
        <v>391</v>
      </c>
      <c t="n" r="C7" s="5">
        <v>15400</v>
      </c>
      <c t="n" r="E7" s="5">
        <v>15400</v>
      </c>
      <c t="n" r="I7" s="7">
        <v>28600</v>
      </c>
    </row>
    <row spans="1:13" r="8">
      <c t="s" r="A8" s="4">
        <v>468</v>
      </c>
      <c t="n" r="C8" s="7">
        <v>700</v>
      </c>
      <c t="n" r="D8" s="7">
        <v>2100</v>
      </c>
      <c t="n" r="E8" s="5">
        <v>4000</v>
      </c>
      <c t="n" r="F8" s="5">
        <v>6000</v>
      </c>
    </row>
    <row spans="1:13" r="9">
      <c t="s" r="A9" s="4">
        <v>469</v>
      </c>
    </row>
    <row spans="1:13" r="10">
      <c t="s" r="A10" s="3">
        <v>370</v>
      </c>
    </row>
    <row spans="1:13" r="11">
      <c t="s" r="A11" s="4">
        <v>470</v>
      </c>
      <c t="n" r="E11" s="7">
        <v>5900</v>
      </c>
      <c t="n" r="F11" s="7">
        <v>1500</v>
      </c>
    </row>
    <row spans="1:13" r="12">
      <c t="s" r="A12" s="4">
        <v>394</v>
      </c>
    </row>
    <row spans="1:13" r="13">
      <c t="s" r="A13" s="3">
        <v>370</v>
      </c>
    </row>
    <row spans="1:13" r="14">
      <c t="s" r="A14" s="4">
        <v>392</v>
      </c>
      <c t="n" r="H14" s="7">
        <v>1015000</v>
      </c>
    </row>
    <row spans="1:13" r="15">
      <c t="s" r="A15" s="4">
        <v>395</v>
      </c>
      <c t="s" r="H15" s="4">
        <v>396</v>
      </c>
    </row>
    <row spans="1:13" r="16">
      <c t="s" r="A16" s="4">
        <v>471</v>
      </c>
      <c t="s" r="E16" s="4">
        <v>472</v>
      </c>
    </row>
    <row spans="1:13" r="17">
      <c t="s" r="A17" s="4">
        <v>473</v>
      </c>
      <c t="s" r="E17" s="4">
        <v>474</v>
      </c>
    </row>
    <row spans="1:13" r="18">
      <c t="s" r="A18" s="4">
        <v>475</v>
      </c>
    </row>
    <row spans="1:13" r="19">
      <c t="s" r="A19" s="3">
        <v>370</v>
      </c>
    </row>
    <row spans="1:13" r="20">
      <c t="s" r="A20" s="4">
        <v>476</v>
      </c>
      <c t="s" r="E20" s="4">
        <v>23</v>
      </c>
    </row>
    <row spans="1:13" r="21">
      <c t="s" r="A21" s="4">
        <v>477</v>
      </c>
    </row>
    <row spans="1:13" r="22">
      <c t="s" r="A22" s="3">
        <v>370</v>
      </c>
    </row>
    <row spans="1:13" r="23">
      <c t="s" r="A23" s="4">
        <v>476</v>
      </c>
      <c t="s" r="E23" s="4">
        <v>478</v>
      </c>
    </row>
    <row spans="1:13" r="24">
      <c t="s" r="A24" s="4">
        <v>479</v>
      </c>
      <c t="s" r="E24" s="4">
        <v>480</v>
      </c>
    </row>
    <row spans="1:13" r="25">
      <c t="s" r="A25" s="4">
        <v>481</v>
      </c>
    </row>
    <row spans="1:13" r="26">
      <c t="s" r="A26" s="3">
        <v>370</v>
      </c>
    </row>
    <row spans="1:13" r="27">
      <c t="s" r="A27" s="4">
        <v>476</v>
      </c>
      <c t="s" r="E27" s="4">
        <v>482</v>
      </c>
    </row>
    <row spans="1:13" r="28">
      <c t="s" r="A28" s="4">
        <v>483</v>
      </c>
      <c t="s" r="E28" s="4">
        <v>484</v>
      </c>
    </row>
    <row spans="1:13" r="29">
      <c t="s" r="A29" s="4">
        <v>485</v>
      </c>
    </row>
    <row spans="1:13" r="30">
      <c t="s" r="A30" s="3">
        <v>370</v>
      </c>
    </row>
    <row spans="1:13" r="31">
      <c t="s" r="A31" s="4">
        <v>395</v>
      </c>
      <c t="s" r="C31" s="4">
        <v>396</v>
      </c>
      <c t="s" r="E31" s="4">
        <v>396</v>
      </c>
    </row>
    <row spans="1:13" r="32">
      <c t="s" r="A32" s="4">
        <v>418</v>
      </c>
      <c t="n" r="C32" s="7">
        <v>1021300</v>
      </c>
      <c t="n" r="E32" s="7">
        <v>1021300</v>
      </c>
    </row>
    <row spans="1:13" r="33">
      <c t="s" r="A33" s="4">
        <v>401</v>
      </c>
    </row>
    <row spans="1:13" r="34">
      <c t="s" r="A34" s="3">
        <v>370</v>
      </c>
    </row>
    <row spans="1:13" r="35">
      <c t="s" r="A35" s="4">
        <v>392</v>
      </c>
      <c t="n" r="H35" s="7">
        <v>298500</v>
      </c>
    </row>
    <row spans="1:13" r="36">
      <c t="s" r="A36" s="4">
        <v>395</v>
      </c>
      <c t="s" r="H36" s="4">
        <v>402</v>
      </c>
    </row>
    <row spans="1:13" r="37">
      <c t="s" r="A37" s="4">
        <v>471</v>
      </c>
      <c t="s" r="E37" s="4">
        <v>486</v>
      </c>
    </row>
    <row spans="1:13" r="38">
      <c t="s" r="A38" s="4">
        <v>473</v>
      </c>
      <c t="s" r="E38" s="4">
        <v>474</v>
      </c>
    </row>
    <row spans="1:13" r="39">
      <c t="s" r="A39" s="4">
        <v>487</v>
      </c>
    </row>
    <row spans="1:13" r="40">
      <c t="s" r="A40" s="3">
        <v>370</v>
      </c>
    </row>
    <row spans="1:13" r="41">
      <c t="s" r="A41" s="4">
        <v>395</v>
      </c>
      <c t="s" r="C41" s="4">
        <v>402</v>
      </c>
      <c t="s" r="E41" s="4">
        <v>402</v>
      </c>
    </row>
    <row spans="1:13" r="42">
      <c t="s" r="A42" s="4">
        <v>418</v>
      </c>
      <c t="n" r="C42" s="7">
        <v>300300</v>
      </c>
      <c t="n" r="E42" s="7">
        <v>300300</v>
      </c>
    </row>
    <row spans="1:13" r="43">
      <c t="s" r="A43" s="4">
        <v>382</v>
      </c>
    </row>
    <row spans="1:13" r="44">
      <c t="s" r="A44" s="3">
        <v>370</v>
      </c>
    </row>
    <row spans="1:13" r="45">
      <c t="s" r="A45" s="4">
        <v>392</v>
      </c>
      <c t="n" r="C45" s="7">
        <v>1500</v>
      </c>
      <c t="n" r="E45" s="7">
        <v>1500</v>
      </c>
      <c t="n" r="G45" s="7">
        <v>298500</v>
      </c>
      <c t="n" r="I45" s="7">
        <v>300000</v>
      </c>
      <c t="n" r="M45" s="7">
        <v>300000</v>
      </c>
    </row>
    <row spans="1:13" r="46">
      <c t="s" r="A46" s="4">
        <v>395</v>
      </c>
      <c t="s" r="C46" s="4">
        <v>403</v>
      </c>
      <c t="s" r="E46" s="4">
        <v>403</v>
      </c>
      <c t="s" r="I46" s="4">
        <v>403</v>
      </c>
    </row>
    <row spans="1:13" r="47">
      <c t="s" r="A47" s="4">
        <v>471</v>
      </c>
      <c t="s" r="E47" s="4">
        <v>488</v>
      </c>
    </row>
    <row spans="1:13" r="48">
      <c t="s" r="A48" s="4">
        <v>473</v>
      </c>
      <c t="s" r="E48" s="4">
        <v>474</v>
      </c>
    </row>
    <row spans="1:13" r="49">
      <c t="s" r="A49" s="4">
        <v>391</v>
      </c>
      <c t="n" r="I49" s="7">
        <v>3300</v>
      </c>
    </row>
    <row spans="1:13" r="50">
      <c t="s" r="A50" s="4">
        <v>489</v>
      </c>
    </row>
    <row spans="1:13" r="51">
      <c t="s" r="A51" s="3">
        <v>370</v>
      </c>
    </row>
    <row spans="1:13" r="52">
      <c t="s" r="A52" s="4">
        <v>476</v>
      </c>
      <c t="s" r="E52" s="4">
        <v>490</v>
      </c>
    </row>
    <row spans="1:13" r="53">
      <c t="s" r="A53" s="4">
        <v>491</v>
      </c>
    </row>
    <row spans="1:13" r="54">
      <c t="s" r="A54" s="3">
        <v>370</v>
      </c>
    </row>
    <row spans="1:13" r="55">
      <c t="s" r="A55" s="4">
        <v>476</v>
      </c>
      <c t="s" r="E55" s="4">
        <v>23</v>
      </c>
    </row>
    <row spans="1:13" r="56">
      <c t="s" r="A56" s="4">
        <v>378</v>
      </c>
    </row>
    <row spans="1:13" r="57">
      <c t="s" r="A57" s="3">
        <v>370</v>
      </c>
    </row>
    <row spans="1:13" r="58">
      <c t="s" r="A58" s="4">
        <v>392</v>
      </c>
      <c t="n" r="I58" s="7">
        <v>330000</v>
      </c>
      <c t="n" r="J58" s="7">
        <v>330000</v>
      </c>
      <c t="n" r="K58" s="7">
        <v>330000</v>
      </c>
    </row>
    <row spans="1:13" r="59">
      <c t="s" r="A59" s="4">
        <v>395</v>
      </c>
      <c t="s" r="C59" s="4">
        <v>397</v>
      </c>
      <c t="s" r="E59" s="4">
        <v>397</v>
      </c>
      <c t="s" r="I59" s="4">
        <v>397</v>
      </c>
      <c t="s" r="J59" s="4">
        <v>397</v>
      </c>
      <c t="s" r="K59" s="4">
        <v>397</v>
      </c>
    </row>
    <row spans="1:13" r="60">
      <c t="s" r="A60" s="4">
        <v>471</v>
      </c>
      <c t="s" r="E60" s="4">
        <v>492</v>
      </c>
    </row>
    <row spans="1:13" r="61">
      <c t="s" r="A61" s="4">
        <v>476</v>
      </c>
      <c t="s" r="B61" s="4">
        <v>493</v>
      </c>
    </row>
    <row spans="1:13" r="62">
      <c t="s" r="A62" s="4">
        <v>379</v>
      </c>
    </row>
    <row spans="1:13" r="63">
      <c t="s" r="A63" s="3">
        <v>370</v>
      </c>
    </row>
    <row spans="1:13" r="64">
      <c t="s" r="A64" s="4">
        <v>392</v>
      </c>
      <c t="n" r="I64" s="7">
        <v>440000</v>
      </c>
      <c t="n" r="J64" s="7">
        <v>440000</v>
      </c>
    </row>
    <row spans="1:13" r="65">
      <c t="s" r="A65" s="4">
        <v>395</v>
      </c>
      <c t="s" r="C65" s="4">
        <v>399</v>
      </c>
      <c t="s" r="E65" s="4">
        <v>399</v>
      </c>
      <c t="s" r="I65" s="4">
        <v>399</v>
      </c>
    </row>
    <row spans="1:13" r="66">
      <c t="s" r="A66" s="4">
        <v>471</v>
      </c>
      <c t="s" r="E66" s="4">
        <v>494</v>
      </c>
    </row>
    <row spans="1:13" r="67">
      <c t="s" r="A67" s="4">
        <v>476</v>
      </c>
      <c t="s" r="B67" s="4">
        <v>495</v>
      </c>
    </row>
    <row spans="1:13" r="68">
      <c t="s" r="A68" s="4">
        <v>391</v>
      </c>
      <c t="n" r="I68" s="7">
        <v>6700</v>
      </c>
    </row>
    <row spans="1:13" r="69">
      <c t="s" r="A69" s="4">
        <v>380</v>
      </c>
    </row>
    <row spans="1:13" r="70">
      <c t="s" r="A70" s="3">
        <v>370</v>
      </c>
    </row>
    <row spans="1:13" r="71">
      <c t="s" r="A71" s="4">
        <v>392</v>
      </c>
      <c t="n" r="I71" s="7">
        <v>300000</v>
      </c>
      <c t="n" r="L71" s="7">
        <v>300000</v>
      </c>
    </row>
    <row spans="1:13" r="72">
      <c t="s" r="A72" s="4">
        <v>395</v>
      </c>
      <c t="s" r="C72" s="4">
        <v>400</v>
      </c>
      <c t="s" r="E72" s="4">
        <v>400</v>
      </c>
      <c t="s" r="I72" s="4">
        <v>400</v>
      </c>
    </row>
    <row spans="1:13" r="73">
      <c t="s" r="A73" s="4">
        <v>471</v>
      </c>
      <c t="s" r="E73" s="4">
        <v>494</v>
      </c>
    </row>
    <row spans="1:13" r="74">
      <c t="s" r="A74" s="4">
        <v>476</v>
      </c>
      <c t="s" r="B74" s="4">
        <v>496</v>
      </c>
    </row>
    <row spans="1:13" r="75">
      <c t="s" r="A75" s="4">
        <v>391</v>
      </c>
      <c t="n" r="I75" s="7">
        <v>4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497</v>
      </c>
      <c t="s" r="B1" s="2">
        <v>61</v>
      </c>
      <c t="s" r="D1" s="2">
        <v>1</v>
      </c>
    </row>
    <row spans="1:6" r="2">
      <c t="s" r="B2" s="2">
        <v>2</v>
      </c>
      <c t="s" r="C2" s="2">
        <v>62</v>
      </c>
      <c t="s" r="D2" s="2">
        <v>2</v>
      </c>
      <c t="s" r="E2" s="2">
        <v>62</v>
      </c>
      <c t="s" r="F2" s="2">
        <v>27</v>
      </c>
    </row>
    <row spans="1:6" r="3">
      <c t="s" r="A3" s="3">
        <v>165</v>
      </c>
    </row>
    <row spans="1:6" r="4">
      <c t="s" r="A4" s="4">
        <v>498</v>
      </c>
      <c t="n" r="B4" s="7">
        <v>-7172</v>
      </c>
      <c t="n" r="C4" s="7">
        <v>1250</v>
      </c>
      <c t="n" r="D4" s="7">
        <v>-1849</v>
      </c>
      <c t="n" r="E4" s="7">
        <v>10628</v>
      </c>
    </row>
    <row spans="1:6" r="5">
      <c t="s" r="A5" s="4">
        <v>499</v>
      </c>
      <c t="n" r="B5" s="7">
        <v>-184870</v>
      </c>
      <c t="n" r="C5" s="7">
        <v>-19883</v>
      </c>
      <c t="n" r="D5" s="7">
        <v>-292584</v>
      </c>
      <c t="n" r="E5" s="7">
        <v>-71885</v>
      </c>
    </row>
    <row spans="1:6" r="6">
      <c t="s" r="A6" s="4">
        <v>500</v>
      </c>
      <c t="s" r="B6" s="4">
        <v>501</v>
      </c>
      <c t="s" r="C6" s="4">
        <v>502</v>
      </c>
      <c t="s" r="D6" s="4">
        <v>503</v>
      </c>
      <c t="s" r="E6" s="4">
        <v>504</v>
      </c>
    </row>
    <row spans="1:6" r="7">
      <c t="s" r="A7" s="4">
        <v>505</v>
      </c>
      <c t="n" r="B7" s="7">
        <v>164900</v>
      </c>
    </row>
    <row spans="1:6" r="8">
      <c t="s" r="A8" s="4">
        <v>506</v>
      </c>
      <c t="n" r="B8" s="5">
        <v>6800</v>
      </c>
    </row>
    <row spans="1:6" r="9">
      <c t="s" r="A9" s="4">
        <v>507</v>
      </c>
      <c t="n" r="B9" s="5">
        <v>29200</v>
      </c>
      <c t="n" r="D9" s="7">
        <v>57000</v>
      </c>
    </row>
    <row spans="1:6" r="10">
      <c t="s" r="A10" s="4">
        <v>508</v>
      </c>
      <c t="n" r="B10" s="5">
        <v>14200</v>
      </c>
      <c t="n" r="D10" s="5">
        <v>14200</v>
      </c>
      <c t="n" r="F10" s="7">
        <v>13900</v>
      </c>
    </row>
    <row spans="1:6" r="11">
      <c t="s" r="A11" s="4">
        <v>509</v>
      </c>
      <c t="n" r="D11" s="5">
        <v>300</v>
      </c>
    </row>
    <row spans="1:6" r="12">
      <c t="s" r="A12" s="4">
        <v>510</v>
      </c>
      <c t="n" r="B12" s="5">
        <v>2500</v>
      </c>
      <c t="n" r="D12" s="5">
        <v>2500</v>
      </c>
    </row>
    <row spans="1:6" r="13">
      <c t="s" r="A13" s="4">
        <v>511</v>
      </c>
      <c t="n" r="D13" s="5">
        <v>400</v>
      </c>
    </row>
    <row spans="1:6" r="14">
      <c t="s" r="A14" s="4">
        <v>512</v>
      </c>
      <c t="n" r="B14" s="7">
        <v>5600</v>
      </c>
      <c t="n" r="D14" s="7">
        <v>5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61</v>
      </c>
      <c t="s" r="D1" s="2">
        <v>1</v>
      </c>
    </row>
    <row spans="1:5" r="2">
      <c t="s" r="B2" s="2">
        <v>2</v>
      </c>
      <c t="s" r="C2" s="2">
        <v>62</v>
      </c>
      <c t="s" r="D2" s="2">
        <v>2</v>
      </c>
      <c t="s" r="E2" s="2">
        <v>62</v>
      </c>
    </row>
    <row spans="1:5" r="3">
      <c t="s" r="A3" s="3">
        <v>87</v>
      </c>
    </row>
    <row spans="1:5" r="4">
      <c t="s" r="A4" s="4">
        <v>95</v>
      </c>
      <c t="n" r="B4" s="7">
        <v>37</v>
      </c>
      <c t="n" r="C4" s="7">
        <v>2449</v>
      </c>
      <c t="n" r="D4" s="7">
        <v>377</v>
      </c>
      <c t="n" r="E4" s="7">
        <v>27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spans="1:8" r="1">
      <c t="s" r="A1" s="1">
        <v>513</v>
      </c>
      <c t="s" r="B1" s="2">
        <v>514</v>
      </c>
      <c t="s" r="D1" s="2">
        <v>1</v>
      </c>
      <c t="s" r="F1" s="2">
        <v>515</v>
      </c>
    </row>
    <row spans="1:8" r="2">
      <c t="s" r="B2" s="2">
        <v>516</v>
      </c>
      <c t="s" r="C2" s="2">
        <v>517</v>
      </c>
      <c t="s" r="D2" s="2">
        <v>2</v>
      </c>
      <c t="s" r="E2" s="2">
        <v>62</v>
      </c>
      <c t="s" r="F2" s="2">
        <v>27</v>
      </c>
      <c t="s" r="G2" s="2">
        <v>278</v>
      </c>
      <c t="s" r="H2" s="2">
        <v>518</v>
      </c>
    </row>
    <row spans="1:8" r="3">
      <c t="s" r="A3" s="3">
        <v>519</v>
      </c>
    </row>
    <row spans="1:8" r="4">
      <c t="s" r="A4" s="4">
        <v>520</v>
      </c>
      <c t="n" r="D4" s="5">
        <v>10575529</v>
      </c>
    </row>
    <row spans="1:8" r="5">
      <c t="s" r="A5" s="4">
        <v>521</v>
      </c>
      <c t="s" r="D5" s="4">
        <v>23</v>
      </c>
    </row>
    <row spans="1:8" r="6">
      <c t="s" r="A6" s="4">
        <v>522</v>
      </c>
      <c t="s" r="D6" s="4">
        <v>523</v>
      </c>
    </row>
    <row spans="1:8" r="7">
      <c t="s" r="A7" s="4">
        <v>524</v>
      </c>
    </row>
    <row spans="1:8" r="8">
      <c t="s" r="A8" s="3">
        <v>519</v>
      </c>
    </row>
    <row spans="1:8" r="9">
      <c t="s" r="A9" s="4">
        <v>525</v>
      </c>
      <c t="n" r="C9" s="5">
        <v>310000</v>
      </c>
    </row>
    <row spans="1:8" r="10">
      <c t="s" r="A10" s="4">
        <v>526</v>
      </c>
      <c t="n" r="D10" s="5">
        <v>858621</v>
      </c>
      <c t="n" r="E10" s="5">
        <v>1279500</v>
      </c>
    </row>
    <row spans="1:8" r="11">
      <c t="s" r="A11" s="4">
        <v>527</v>
      </c>
    </row>
    <row spans="1:8" r="12">
      <c t="s" r="A12" s="3">
        <v>519</v>
      </c>
    </row>
    <row spans="1:8" r="13">
      <c t="s" r="A13" s="4">
        <v>528</v>
      </c>
      <c t="s" r="G13" s="4">
        <v>529</v>
      </c>
    </row>
    <row spans="1:8" r="14">
      <c t="s" r="A14" s="4">
        <v>530</v>
      </c>
    </row>
    <row spans="1:8" r="15">
      <c t="s" r="A15" s="3">
        <v>519</v>
      </c>
    </row>
    <row spans="1:8" r="16">
      <c t="s" r="A16" s="4">
        <v>528</v>
      </c>
      <c t="s" r="F16" s="4">
        <v>529</v>
      </c>
    </row>
    <row spans="1:8" r="17">
      <c t="s" r="A17" s="4">
        <v>531</v>
      </c>
    </row>
    <row spans="1:8" r="18">
      <c t="s" r="A18" s="3">
        <v>519</v>
      </c>
    </row>
    <row spans="1:8" r="19">
      <c t="s" r="A19" s="4">
        <v>526</v>
      </c>
      <c t="n" r="D19" s="5">
        <v>444169</v>
      </c>
      <c t="n" r="E19" s="5">
        <v>922830</v>
      </c>
    </row>
    <row spans="1:8" r="20">
      <c t="s" r="A20" s="4">
        <v>532</v>
      </c>
    </row>
    <row spans="1:8" r="21">
      <c t="s" r="A21" s="3">
        <v>519</v>
      </c>
    </row>
    <row spans="1:8" r="22">
      <c t="s" r="A22" s="4">
        <v>526</v>
      </c>
      <c t="n" r="D22" s="5">
        <v>265000</v>
      </c>
    </row>
    <row spans="1:8" r="23">
      <c t="s" r="A23" s="4">
        <v>533</v>
      </c>
    </row>
    <row spans="1:8" r="24">
      <c t="s" r="A24" s="3">
        <v>519</v>
      </c>
    </row>
    <row spans="1:8" r="25">
      <c t="s" r="A25" s="4">
        <v>526</v>
      </c>
      <c t="n" r="D25" s="5">
        <v>128331</v>
      </c>
      <c t="n" r="E25" s="5">
        <v>356670</v>
      </c>
    </row>
    <row spans="1:8" r="26">
      <c t="s" r="A26" s="4">
        <v>534</v>
      </c>
      <c t="n" r="D26" s="12">
        <v>6.04</v>
      </c>
      <c t="n" r="E26" s="12">
        <v>6.05</v>
      </c>
    </row>
    <row spans="1:8" r="27">
      <c t="s" r="A27" s="4">
        <v>535</v>
      </c>
    </row>
    <row spans="1:8" r="28">
      <c t="s" r="A28" s="3">
        <v>519</v>
      </c>
    </row>
    <row spans="1:8" r="29">
      <c t="s" r="A29" s="4">
        <v>526</v>
      </c>
      <c t="n" r="D29" s="5">
        <v>21121</v>
      </c>
    </row>
    <row spans="1:8" r="30">
      <c t="s" r="A30" s="4">
        <v>534</v>
      </c>
      <c t="n" r="D30" s="12">
        <v>5.27</v>
      </c>
    </row>
    <row spans="1:8" r="31">
      <c t="s" r="A31" s="4">
        <v>536</v>
      </c>
    </row>
    <row spans="1:8" r="32">
      <c t="s" r="A32" s="3">
        <v>519</v>
      </c>
    </row>
    <row spans="1:8" r="33">
      <c t="s" r="A33" s="4">
        <v>526</v>
      </c>
      <c t="n" r="D33" s="5">
        <v>23000</v>
      </c>
    </row>
    <row spans="1:8" r="34">
      <c t="s" r="A34" s="4">
        <v>534</v>
      </c>
      <c t="n" r="D34" s="12">
        <v>6.92</v>
      </c>
    </row>
    <row spans="1:8" r="35">
      <c t="s" r="A35" s="4">
        <v>537</v>
      </c>
    </row>
    <row spans="1:8" r="36">
      <c t="s" r="A36" s="3">
        <v>519</v>
      </c>
    </row>
    <row spans="1:8" r="37">
      <c t="s" r="A37" s="4">
        <v>538</v>
      </c>
      <c t="s" r="B37" s="4">
        <v>539</v>
      </c>
      <c t="s" r="D37" s="4">
        <v>539</v>
      </c>
      <c t="s" r="H37" s="4">
        <v>539</v>
      </c>
    </row>
    <row spans="1:8" r="38">
      <c t="s" r="A38" s="4">
        <v>540</v>
      </c>
    </row>
    <row spans="1:8" r="39">
      <c t="s" r="A39" s="3">
        <v>519</v>
      </c>
    </row>
    <row spans="1:8" r="40">
      <c t="s" r="A40" s="4">
        <v>538</v>
      </c>
      <c t="s" r="B40" s="4">
        <v>541</v>
      </c>
      <c t="s" r="D40" s="4">
        <v>539</v>
      </c>
      <c t="s" r="H40" s="4">
        <v>541</v>
      </c>
    </row>
    <row spans="1:8" r="41">
      <c t="s" r="A41" s="4">
        <v>542</v>
      </c>
    </row>
    <row spans="1:8" r="42">
      <c t="s" r="A42" s="3">
        <v>519</v>
      </c>
    </row>
    <row spans="1:8" r="43">
      <c t="s" r="A43" s="4">
        <v>538</v>
      </c>
      <c t="s" r="D43" s="4">
        <v>539</v>
      </c>
    </row>
    <row spans="1:8" r="44">
      <c t="s" r="A44" s="4">
        <v>543</v>
      </c>
    </row>
    <row spans="1:8" r="45">
      <c t="s" r="A45" s="3">
        <v>519</v>
      </c>
    </row>
    <row spans="1:8" r="46">
      <c t="s" r="A46" s="4">
        <v>528</v>
      </c>
      <c t="s" r="D46" s="4">
        <v>529</v>
      </c>
    </row>
    <row spans="1:8" r="47">
      <c t="s" r="A47" s="4">
        <v>544</v>
      </c>
      <c t="n" r="B47" s="11">
        <v>2.5</v>
      </c>
      <c t="n" r="H47" s="13">
        <v>2.25</v>
      </c>
    </row>
    <row spans="1:8" r="48">
      <c t="s" r="A48" s="4">
        <v>409</v>
      </c>
    </row>
    <row spans="1:8" r="49">
      <c t="s" r="A49" s="3">
        <v>519</v>
      </c>
    </row>
    <row spans="1:8" r="50">
      <c t="s" r="A50" s="4">
        <v>544</v>
      </c>
      <c t="n" r="B50" s="13">
        <v>2.25</v>
      </c>
      <c t="n" r="H50" s="11">
        <v>1.5</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spans="1:5" r="1">
      <c t="s" r="A1" s="1">
        <v>545</v>
      </c>
      <c t="s" r="B1" s="2">
        <v>61</v>
      </c>
      <c t="s" r="D1" s="2">
        <v>1</v>
      </c>
    </row>
    <row spans="1:5" r="2">
      <c t="s" r="B2" s="2">
        <v>2</v>
      </c>
      <c t="s" r="C2" s="2">
        <v>62</v>
      </c>
      <c t="s" r="D2" s="2">
        <v>2</v>
      </c>
      <c t="s" r="E2" s="2">
        <v>62</v>
      </c>
    </row>
    <row spans="1:5" r="3">
      <c t="s" r="A3" s="3">
        <v>519</v>
      </c>
    </row>
    <row spans="1:5" r="4">
      <c t="s" r="A4" s="4">
        <v>546</v>
      </c>
      <c t="s" r="C4" s="4">
        <v>547</v>
      </c>
      <c t="s" r="D4" s="4">
        <v>548</v>
      </c>
    </row>
    <row spans="1:5" r="5">
      <c t="s" r="A5" s="4">
        <v>549</v>
      </c>
      <c t="s" r="E5" s="4">
        <v>547</v>
      </c>
    </row>
    <row spans="1:5" r="6">
      <c t="s" r="A6" s="4">
        <v>550</v>
      </c>
      <c t="s" r="E6" s="4">
        <v>551</v>
      </c>
    </row>
    <row spans="1:5" r="7">
      <c t="s" r="A7" s="4">
        <v>552</v>
      </c>
      <c t="s" r="C7" s="4">
        <v>553</v>
      </c>
    </row>
    <row spans="1:5" r="8">
      <c t="s" r="A8" s="4">
        <v>554</v>
      </c>
      <c t="s" r="D8" s="4">
        <v>555</v>
      </c>
      <c t="s" r="E8" s="4">
        <v>553</v>
      </c>
    </row>
    <row spans="1:5" r="9">
      <c t="s" r="A9" s="4">
        <v>556</v>
      </c>
      <c t="s" r="D9" s="4">
        <v>553</v>
      </c>
      <c t="s" r="E9" s="4">
        <v>557</v>
      </c>
    </row>
    <row spans="1:5" r="10">
      <c t="s" r="A10" s="4">
        <v>558</v>
      </c>
      <c t="s" r="B10" s="4">
        <v>559</v>
      </c>
      <c t="s" r="C10" s="4">
        <v>560</v>
      </c>
      <c t="s" r="E10" s="4">
        <v>560</v>
      </c>
    </row>
    <row spans="1:5" r="11">
      <c t="s" r="A11" s="4">
        <v>561</v>
      </c>
      <c t="s" r="C11" s="4">
        <v>440</v>
      </c>
      <c t="s" r="D11" s="4">
        <v>440</v>
      </c>
      <c t="s" r="E11" s="4">
        <v>440</v>
      </c>
    </row>
    <row spans="1:5" r="12">
      <c t="s" r="A12" s="4">
        <v>409</v>
      </c>
    </row>
    <row spans="1:5" r="13">
      <c t="s" r="A13" s="3">
        <v>519</v>
      </c>
    </row>
    <row spans="1:5" r="14">
      <c t="s" r="A14" s="4">
        <v>558</v>
      </c>
      <c t="s" r="D14" s="4">
        <v>562</v>
      </c>
    </row>
    <row spans="1:5" r="15">
      <c t="s" r="A15" s="4">
        <v>543</v>
      </c>
    </row>
    <row spans="1:5" r="16">
      <c t="s" r="A16" s="3">
        <v>519</v>
      </c>
    </row>
    <row spans="1:5" r="17">
      <c t="s" r="A17" s="4">
        <v>558</v>
      </c>
      <c t="s" r="D17" s="4">
        <v>5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4</v>
      </c>
      <c t="s" r="B1" s="2">
        <v>61</v>
      </c>
      <c t="s" r="D1" s="2">
        <v>1</v>
      </c>
    </row>
    <row spans="1:5" r="2">
      <c t="s" r="B2" s="2">
        <v>2</v>
      </c>
      <c t="s" r="C2" s="2">
        <v>62</v>
      </c>
      <c t="s" r="D2" s="2">
        <v>2</v>
      </c>
      <c t="s" r="E2" s="2">
        <v>62</v>
      </c>
    </row>
    <row spans="1:5" r="3">
      <c t="s" r="A3" s="3">
        <v>565</v>
      </c>
    </row>
    <row spans="1:5" r="4">
      <c t="s" r="A4" s="4">
        <v>566</v>
      </c>
      <c t="n" r="B4" s="7">
        <v>298</v>
      </c>
      <c t="n" r="C4" s="7">
        <v>343</v>
      </c>
      <c t="n" r="D4" s="7">
        <v>1450</v>
      </c>
      <c t="n" r="E4" s="7">
        <v>1274</v>
      </c>
    </row>
    <row spans="1:5" r="5">
      <c t="s" r="A5" s="4">
        <v>567</v>
      </c>
    </row>
    <row spans="1:5" r="6">
      <c t="s" r="A6" s="3">
        <v>565</v>
      </c>
    </row>
    <row spans="1:5" r="7">
      <c t="s" r="A7" s="4">
        <v>566</v>
      </c>
      <c t="n" r="B7" s="5">
        <v>8</v>
      </c>
      <c t="n" r="C7" s="5">
        <v>15</v>
      </c>
      <c t="n" r="D7" s="5">
        <v>69</v>
      </c>
      <c t="n" r="E7" s="5">
        <v>62</v>
      </c>
    </row>
    <row spans="1:5" r="8">
      <c t="s" r="A8" s="4">
        <v>568</v>
      </c>
    </row>
    <row spans="1:5" r="9">
      <c t="s" r="A9" s="3">
        <v>565</v>
      </c>
    </row>
    <row spans="1:5" r="10">
      <c t="s" r="A10" s="4">
        <v>566</v>
      </c>
      <c t="n" r="B10" s="5">
        <v>286</v>
      </c>
      <c t="n" r="C10" s="7">
        <v>328</v>
      </c>
      <c t="n" r="D10" s="5">
        <v>1371</v>
      </c>
      <c t="n" r="E10" s="5">
        <v>1211</v>
      </c>
    </row>
    <row spans="1:5" r="11">
      <c t="s" r="A11" s="4">
        <v>569</v>
      </c>
    </row>
    <row spans="1:5" r="12">
      <c t="s" r="A12" s="3">
        <v>565</v>
      </c>
    </row>
    <row spans="1:5" r="13">
      <c t="s" r="A13" s="4">
        <v>566</v>
      </c>
      <c t="n" r="B13" s="7">
        <v>4</v>
      </c>
      <c t="n" r="D13" s="7">
        <v>10</v>
      </c>
      <c t="n" r="E13" s="7">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7"/>
  </cols>
  <sheetData>
    <row spans="1:2" r="1">
      <c t="s" r="A1" s="1">
        <v>570</v>
      </c>
      <c t="s" r="B1" s="2">
        <v>1</v>
      </c>
    </row>
    <row spans="1:2" r="2">
      <c t="s" r="B2" s="2">
        <v>571</v>
      </c>
    </row>
    <row spans="1:2" r="3">
      <c t="s" r="A3" s="3">
        <v>171</v>
      </c>
    </row>
    <row spans="1:2" r="4">
      <c t="s" r="A4" s="4">
        <v>572</v>
      </c>
      <c t="n" r="B4" s="5">
        <v>8848</v>
      </c>
    </row>
    <row spans="1:2" r="5">
      <c t="s" r="A5" s="4">
        <v>573</v>
      </c>
      <c t="n" r="B5" s="5">
        <v>30529</v>
      </c>
    </row>
    <row spans="1:2" r="6">
      <c t="s" r="A6" s="4">
        <v>574</v>
      </c>
      <c t="n" r="B6" s="5">
        <v>21681</v>
      </c>
    </row>
    <row spans="1:2" r="7">
      <c t="s" r="A7" s="4">
        <v>575</v>
      </c>
      <c t="n" r="B7" s="8">
        <v>0.4</v>
      </c>
    </row>
    <row spans="1:2" r="8">
      <c t="s" r="A8" s="4">
        <v>576</v>
      </c>
      <c t="n" r="B8" s="5">
        <v>88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77</v>
      </c>
      <c t="s" r="B1" s="2">
        <v>61</v>
      </c>
      <c t="s" r="C1" s="2">
        <v>1</v>
      </c>
    </row>
    <row spans="1:3" r="2">
      <c t="s" r="B2" s="2">
        <v>2</v>
      </c>
      <c t="s" r="C2" s="2">
        <v>2</v>
      </c>
    </row>
    <row spans="1:3" r="3">
      <c t="s" r="A3" s="3">
        <v>578</v>
      </c>
    </row>
    <row spans="1:3" r="4">
      <c t="s" r="A4" s="4">
        <v>579</v>
      </c>
      <c t="n" r="C4" s="7">
        <v>7000</v>
      </c>
    </row>
    <row spans="1:3" r="5">
      <c t="s" r="A5" s="4">
        <v>580</v>
      </c>
      <c t="s" r="C5" s="4">
        <v>553</v>
      </c>
    </row>
    <row spans="1:3" r="6">
      <c t="s" r="A6" s="4">
        <v>581</v>
      </c>
      <c t="n" r="B6" s="7">
        <v>1750</v>
      </c>
      <c t="n" r="C6" s="7">
        <v>5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82</v>
      </c>
      <c t="s" r="B1" s="2">
        <v>1</v>
      </c>
    </row>
    <row spans="1:3" r="2">
      <c t="s" r="B2" s="2">
        <v>2</v>
      </c>
      <c t="s" r="C2" s="2">
        <v>62</v>
      </c>
    </row>
    <row spans="1:3" r="3">
      <c t="s" r="A3" s="3">
        <v>180</v>
      </c>
    </row>
    <row spans="1:3" r="4">
      <c t="s" r="A4" s="4">
        <v>253</v>
      </c>
      <c t="n" r="B4" s="5">
        <v>4</v>
      </c>
      <c t="n" r="C4" s="5">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3</v>
      </c>
      <c t="s" r="B1" s="2">
        <v>61</v>
      </c>
      <c t="s" r="D1" s="2">
        <v>1</v>
      </c>
    </row>
    <row spans="1:5" r="2">
      <c t="s" r="B2" s="2">
        <v>2</v>
      </c>
      <c t="s" r="C2" s="2">
        <v>62</v>
      </c>
      <c t="s" r="D2" s="2">
        <v>2</v>
      </c>
      <c t="s" r="E2" s="2">
        <v>62</v>
      </c>
    </row>
    <row spans="1:5" r="3">
      <c t="s" r="A3" s="3">
        <v>584</v>
      </c>
    </row>
    <row spans="1:5" r="4">
      <c t="s" r="A4" s="4">
        <v>64</v>
      </c>
      <c t="n" r="B4" s="7">
        <v>299998</v>
      </c>
      <c t="n" r="C4" s="7">
        <v>305501</v>
      </c>
      <c t="n" r="D4" s="7">
        <v>890942</v>
      </c>
      <c t="n" r="E4" s="7">
        <v>902112</v>
      </c>
    </row>
    <row spans="1:5" r="5">
      <c t="s" r="A5" s="3">
        <v>585</v>
      </c>
    </row>
    <row spans="1:5" r="6">
      <c t="s" r="A6" s="4">
        <v>586</v>
      </c>
      <c t="n" r="B6" s="5">
        <v>-139362</v>
      </c>
      <c t="n" r="C6" s="5">
        <v>26861</v>
      </c>
      <c t="n" r="D6" s="5">
        <v>-88340</v>
      </c>
      <c t="n" r="E6" s="5">
        <v>62584</v>
      </c>
    </row>
    <row spans="1:5" r="7">
      <c t="s" r="A7" s="4">
        <v>587</v>
      </c>
    </row>
    <row spans="1:5" r="8">
      <c t="s" r="A8" s="3">
        <v>584</v>
      </c>
    </row>
    <row spans="1:5" r="9">
      <c t="s" r="A9" s="4">
        <v>64</v>
      </c>
      <c t="n" r="B9" s="5">
        <v>133204</v>
      </c>
      <c t="n" r="C9" s="5">
        <v>129218</v>
      </c>
      <c t="n" r="D9" s="5">
        <v>383287</v>
      </c>
      <c t="n" r="E9" s="5">
        <v>366977</v>
      </c>
    </row>
    <row spans="1:5" r="10">
      <c t="s" r="A10" s="3">
        <v>585</v>
      </c>
    </row>
    <row spans="1:5" r="11">
      <c t="s" r="A11" s="4">
        <v>586</v>
      </c>
      <c t="n" r="B11" s="5">
        <v>31902</v>
      </c>
      <c t="n" r="C11" s="5">
        <v>26275</v>
      </c>
      <c t="n" r="D11" s="5">
        <v>84295</v>
      </c>
      <c t="n" r="E11" s="5">
        <v>71846</v>
      </c>
    </row>
    <row spans="1:5" r="12">
      <c t="s" r="A12" s="4">
        <v>588</v>
      </c>
    </row>
    <row spans="1:5" r="13">
      <c t="s" r="A13" s="3">
        <v>584</v>
      </c>
    </row>
    <row spans="1:5" r="14">
      <c t="s" r="A14" s="4">
        <v>64</v>
      </c>
      <c t="n" r="B14" s="5">
        <v>59630</v>
      </c>
      <c t="n" r="C14" s="5">
        <v>74009</v>
      </c>
      <c t="n" r="D14" s="5">
        <v>197788</v>
      </c>
      <c t="n" r="E14" s="5">
        <v>218790</v>
      </c>
    </row>
    <row spans="1:5" r="15">
      <c t="s" r="A15" s="3">
        <v>585</v>
      </c>
    </row>
    <row spans="1:5" r="16">
      <c t="s" r="A16" s="4">
        <v>586</v>
      </c>
      <c t="n" r="B16" s="5">
        <v>13467</v>
      </c>
      <c t="n" r="C16" s="5">
        <v>20149</v>
      </c>
      <c t="n" r="D16" s="5">
        <v>49593</v>
      </c>
      <c t="n" r="E16" s="5">
        <v>59292</v>
      </c>
    </row>
    <row spans="1:5" r="17">
      <c t="s" r="A17" s="4">
        <v>589</v>
      </c>
    </row>
    <row spans="1:5" r="18">
      <c t="s" r="A18" s="3">
        <v>584</v>
      </c>
    </row>
    <row spans="1:5" r="19">
      <c t="s" r="A19" s="4">
        <v>64</v>
      </c>
      <c t="n" r="B19" s="5">
        <v>37651</v>
      </c>
      <c t="n" r="C19" s="5">
        <v>23830</v>
      </c>
      <c t="n" r="D19" s="5">
        <v>92648</v>
      </c>
      <c t="n" r="E19" s="5">
        <v>72842</v>
      </c>
    </row>
    <row spans="1:5" r="20">
      <c t="s" r="A20" s="3">
        <v>585</v>
      </c>
    </row>
    <row spans="1:5" r="21">
      <c t="s" r="A21" s="4">
        <v>586</v>
      </c>
      <c t="n" r="B21" s="5">
        <v>7819</v>
      </c>
      <c t="n" r="C21" s="5">
        <v>2693</v>
      </c>
      <c t="n" r="D21" s="5">
        <v>16531</v>
      </c>
      <c t="n" r="E21" s="5">
        <v>8316</v>
      </c>
    </row>
    <row spans="1:5" r="22">
      <c t="s" r="A22" s="4">
        <v>590</v>
      </c>
    </row>
    <row spans="1:5" r="23">
      <c t="s" r="A23" s="3">
        <v>584</v>
      </c>
    </row>
    <row spans="1:5" r="24">
      <c t="s" r="A24" s="4">
        <v>64</v>
      </c>
      <c t="n" r="B24" s="5">
        <v>69513</v>
      </c>
      <c t="n" r="C24" s="5">
        <v>78444</v>
      </c>
      <c t="n" r="D24" s="5">
        <v>217219</v>
      </c>
      <c t="n" r="E24" s="5">
        <v>243503</v>
      </c>
    </row>
    <row spans="1:5" r="25">
      <c t="s" r="A25" s="3">
        <v>585</v>
      </c>
    </row>
    <row spans="1:5" r="26">
      <c t="s" r="A26" s="4">
        <v>586</v>
      </c>
      <c t="n" r="B26" s="5">
        <v>11548</v>
      </c>
      <c t="n" r="C26" s="5">
        <v>15727</v>
      </c>
      <c t="n" r="D26" s="5">
        <v>37245</v>
      </c>
      <c t="n" r="E26" s="5">
        <v>46009</v>
      </c>
    </row>
    <row spans="1:5" r="27">
      <c t="s" r="A27" s="4">
        <v>591</v>
      </c>
    </row>
    <row spans="1:5" r="28">
      <c t="s" r="A28" s="3">
        <v>585</v>
      </c>
    </row>
    <row spans="1:5" r="29">
      <c t="s" r="A29" s="4">
        <v>586</v>
      </c>
      <c t="n" r="B29" s="7">
        <v>-204098</v>
      </c>
      <c t="n" r="C29" s="7">
        <v>-37983</v>
      </c>
      <c t="n" r="D29" s="7">
        <v>-276004</v>
      </c>
      <c t="n" r="E29" s="7">
        <v>-1228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592</v>
      </c>
      <c t="s" r="B1" s="2">
        <v>61</v>
      </c>
      <c t="s" r="D1" s="2">
        <v>1</v>
      </c>
    </row>
    <row spans="1:5" r="2">
      <c t="s" r="B2" s="2">
        <v>2</v>
      </c>
      <c t="s" r="C2" s="2">
        <v>62</v>
      </c>
      <c t="s" r="D2" s="2">
        <v>2</v>
      </c>
      <c t="s" r="E2" s="2">
        <v>62</v>
      </c>
    </row>
    <row spans="1:5" r="3">
      <c t="s" r="A3" s="3">
        <v>584</v>
      </c>
    </row>
    <row spans="1:5" r="4">
      <c t="s" r="A4" s="4">
        <v>593</v>
      </c>
      <c t="n" r="B4" s="7">
        <v>299998</v>
      </c>
      <c t="n" r="C4" s="7">
        <v>305501</v>
      </c>
      <c t="n" r="D4" s="7">
        <v>890942</v>
      </c>
      <c t="n" r="E4" s="7">
        <v>902112</v>
      </c>
    </row>
    <row spans="1:5" r="5">
      <c t="s" r="A5" s="4">
        <v>594</v>
      </c>
    </row>
    <row spans="1:5" r="6">
      <c t="s" r="A6" s="3">
        <v>584</v>
      </c>
    </row>
    <row spans="1:5" r="7">
      <c t="s" r="A7" s="4">
        <v>593</v>
      </c>
      <c t="n" r="B7" s="5">
        <v>230485</v>
      </c>
      <c t="n" r="C7" s="5">
        <v>227057</v>
      </c>
      <c t="n" r="D7" s="5">
        <v>673723</v>
      </c>
      <c t="n" r="E7" s="5">
        <v>658609</v>
      </c>
    </row>
    <row spans="1:5" r="8">
      <c t="s" r="A8" s="4">
        <v>595</v>
      </c>
    </row>
    <row spans="1:5" r="9">
      <c t="s" r="A9" s="3">
        <v>584</v>
      </c>
    </row>
    <row spans="1:5" r="10">
      <c t="s" r="A10" s="4">
        <v>593</v>
      </c>
      <c t="n" r="B10" s="5">
        <v>31632</v>
      </c>
      <c t="n" r="C10" s="5">
        <v>37797</v>
      </c>
      <c t="n" r="D10" s="5">
        <v>101189</v>
      </c>
      <c t="n" r="E10" s="5">
        <v>116308</v>
      </c>
    </row>
    <row spans="1:5" r="11">
      <c t="s" r="A11" s="4">
        <v>596</v>
      </c>
    </row>
    <row spans="1:5" r="12">
      <c t="s" r="A12" s="3">
        <v>584</v>
      </c>
    </row>
    <row spans="1:5" r="13">
      <c t="s" r="A13" s="4">
        <v>593</v>
      </c>
      <c t="n" r="B13" s="5">
        <v>19159</v>
      </c>
      <c t="n" r="C13" s="5">
        <v>21656</v>
      </c>
      <c t="n" r="D13" s="5">
        <v>61031</v>
      </c>
      <c t="n" r="E13" s="5">
        <v>69926</v>
      </c>
    </row>
    <row spans="1:5" r="14">
      <c t="s" r="A14" s="4">
        <v>597</v>
      </c>
    </row>
    <row spans="1:5" r="15">
      <c t="s" r="A15" s="3">
        <v>584</v>
      </c>
    </row>
    <row spans="1:5" r="16">
      <c t="s" r="A16" s="4">
        <v>593</v>
      </c>
      <c t="n" r="B16" s="5">
        <v>10104</v>
      </c>
      <c t="n" r="C16" s="5">
        <v>10099</v>
      </c>
      <c t="n" r="D16" s="5">
        <v>30495</v>
      </c>
      <c t="n" r="E16" s="5">
        <v>30156</v>
      </c>
    </row>
    <row spans="1:5" r="17">
      <c t="s" r="A17" s="4">
        <v>598</v>
      </c>
    </row>
    <row spans="1:5" r="18">
      <c t="s" r="A18" s="3">
        <v>584</v>
      </c>
    </row>
    <row spans="1:5" r="19">
      <c t="s" r="A19" s="4">
        <v>593</v>
      </c>
      <c t="n" r="B19" s="5">
        <v>6132</v>
      </c>
      <c t="n" r="C19" s="5">
        <v>6655</v>
      </c>
      <c t="n" r="D19" s="5">
        <v>17865</v>
      </c>
      <c t="n" r="E19" s="5">
        <v>19619</v>
      </c>
    </row>
    <row spans="1:5" r="20">
      <c t="s" r="A20" s="4">
        <v>599</v>
      </c>
    </row>
    <row spans="1:5" r="21">
      <c t="s" r="A21" s="3">
        <v>584</v>
      </c>
    </row>
    <row spans="1:5" r="22">
      <c t="s" r="A22" s="4">
        <v>593</v>
      </c>
      <c t="n" r="B22" s="7">
        <v>2486</v>
      </c>
      <c t="n" r="C22" s="7">
        <v>2237</v>
      </c>
      <c t="n" r="D22" s="7">
        <v>6639</v>
      </c>
      <c t="n" r="E22" s="7">
        <v>74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t="s" r="A1" s="1">
        <v>600</v>
      </c>
      <c t="s" r="B1" s="2">
        <v>2</v>
      </c>
    </row>
    <row spans="1:2" r="2">
      <c t="s" r="A2" s="3">
        <v>370</v>
      </c>
    </row>
    <row spans="1:2" r="3">
      <c t="s" r="A3" s="4">
        <v>601</v>
      </c>
      <c t="s" r="B3" s="4">
        <v>23</v>
      </c>
    </row>
    <row spans="1:2" r="4">
      <c t="s" r="A4" s="4">
        <v>394</v>
      </c>
    </row>
    <row spans="1:2" r="5">
      <c t="s" r="A5" s="3">
        <v>370</v>
      </c>
    </row>
    <row spans="1:2" r="6">
      <c t="s" r="A6" s="4">
        <v>395</v>
      </c>
      <c t="s" r="B6" s="4">
        <v>396</v>
      </c>
    </row>
    <row spans="1:2" r="7">
      <c t="s" r="A7" s="4">
        <v>401</v>
      </c>
    </row>
    <row spans="1:2" r="8">
      <c t="s" r="A8" s="3">
        <v>370</v>
      </c>
    </row>
    <row spans="1:2" r="9">
      <c t="s" r="A9" s="4">
        <v>395</v>
      </c>
      <c t="s" r="B9" s="4">
        <v>402</v>
      </c>
    </row>
    <row spans="1:2" r="10">
      <c t="s" r="A10" s="4">
        <v>382</v>
      </c>
    </row>
    <row spans="1:2" r="11">
      <c t="s" r="A11" s="3">
        <v>370</v>
      </c>
    </row>
    <row spans="1:2" r="12">
      <c t="s" r="A12" s="4">
        <v>395</v>
      </c>
      <c t="s" r="B12" s="4">
        <v>4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02</v>
      </c>
      <c t="s" r="B1" s="2">
        <v>2</v>
      </c>
      <c t="s" r="C1" s="2">
        <v>313</v>
      </c>
      <c t="s" r="D1" s="2">
        <v>27</v>
      </c>
      <c t="s" r="E1" s="2">
        <v>603</v>
      </c>
      <c t="s" r="F1" s="2">
        <v>278</v>
      </c>
    </row>
    <row spans="1:6" r="2">
      <c t="s" r="A2" s="3">
        <v>28</v>
      </c>
    </row>
    <row spans="1:6" r="3">
      <c t="s" r="A3" s="4">
        <v>29</v>
      </c>
      <c t="n" r="B3" s="7">
        <v>56686</v>
      </c>
      <c t="n" r="C3" s="7">
        <v>56686</v>
      </c>
      <c t="n" r="D3" s="7">
        <v>31144</v>
      </c>
      <c t="n" r="E3" s="7">
        <v>40857</v>
      </c>
      <c t="n" r="F3" s="7">
        <v>43578</v>
      </c>
    </row>
    <row spans="1:6" r="4">
      <c t="s" r="A4" s="4">
        <v>30</v>
      </c>
      <c t="n" r="B4" s="5">
        <v>178742</v>
      </c>
      <c t="n" r="D4" s="5">
        <v>188060</v>
      </c>
    </row>
    <row spans="1:6" r="5">
      <c t="s" r="A5" s="4">
        <v>31</v>
      </c>
      <c t="n" r="B5" s="5">
        <v>185119</v>
      </c>
      <c t="n" r="D5" s="5">
        <v>175340</v>
      </c>
    </row>
    <row spans="1:6" r="6">
      <c t="s" r="A6" s="4">
        <v>32</v>
      </c>
      <c t="n" r="B6" s="5">
        <v>24585</v>
      </c>
      <c t="n" r="D6" s="5">
        <v>24598</v>
      </c>
    </row>
    <row spans="1:6" r="7">
      <c t="s" r="A7" s="4">
        <v>33</v>
      </c>
      <c t="n" r="B7" s="5">
        <v>22415</v>
      </c>
      <c t="n" r="D7" s="5">
        <v>17172</v>
      </c>
    </row>
    <row spans="1:6" r="8">
      <c t="s" r="A8" s="4">
        <v>34</v>
      </c>
      <c t="n" r="B8" s="5">
        <v>467547</v>
      </c>
      <c t="n" r="D8" s="5">
        <v>436314</v>
      </c>
    </row>
    <row spans="1:6" r="9">
      <c t="s" r="A9" s="4">
        <v>35</v>
      </c>
      <c t="n" r="B9" s="5">
        <v>120305</v>
      </c>
      <c t="n" r="D9" s="5">
        <v>120107</v>
      </c>
    </row>
    <row spans="1:6" r="10">
      <c t="s" r="A10" s="4">
        <v>36</v>
      </c>
      <c t="n" r="B10" s="5">
        <v>1019385</v>
      </c>
      <c t="n" r="D10" s="5">
        <v>1141188</v>
      </c>
    </row>
    <row spans="1:6" r="11">
      <c t="s" r="A11" s="4">
        <v>37</v>
      </c>
      <c t="n" r="B11" s="5">
        <v>769319</v>
      </c>
      <c t="n" r="D11" s="5">
        <v>868031</v>
      </c>
    </row>
    <row spans="1:6" r="12">
      <c t="s" r="A12" s="4">
        <v>604</v>
      </c>
      <c t="n" r="B12" s="5">
        <v>3902</v>
      </c>
      <c t="n" r="D12" s="5">
        <v>4221</v>
      </c>
    </row>
    <row spans="1:6" r="13">
      <c t="s" r="A13" s="4">
        <v>39</v>
      </c>
      <c t="n" r="B13" s="5">
        <v>2380458</v>
      </c>
      <c t="n" r="D13" s="5">
        <v>2569861</v>
      </c>
    </row>
    <row spans="1:6" r="14">
      <c t="s" r="A14" s="3">
        <v>40</v>
      </c>
    </row>
    <row spans="1:6" r="15">
      <c t="s" r="A15" s="4">
        <v>41</v>
      </c>
      <c t="n" r="B15" s="5">
        <v>61768</v>
      </c>
      <c t="n" r="D15" s="5">
        <v>62960</v>
      </c>
    </row>
    <row spans="1:6" r="16">
      <c t="s" r="A16" s="4">
        <v>43</v>
      </c>
      <c t="n" r="B16" s="5">
        <v>10550</v>
      </c>
      <c t="n" r="D16" s="5">
        <v>8975</v>
      </c>
    </row>
    <row spans="1:6" r="17">
      <c t="s" r="A17" s="4">
        <v>44</v>
      </c>
      <c t="n" r="B17" s="5">
        <v>150823</v>
      </c>
      <c t="n" r="D17" s="5">
        <v>128745</v>
      </c>
    </row>
    <row spans="1:6" r="18">
      <c t="s" r="A18" s="4">
        <v>45</v>
      </c>
      <c t="n" r="B18" s="5">
        <v>223141</v>
      </c>
      <c t="n" r="D18" s="5">
        <v>200680</v>
      </c>
    </row>
    <row spans="1:6" r="19">
      <c t="s" r="A19" s="4">
        <v>46</v>
      </c>
      <c t="n" r="B19" s="5">
        <v>2320337</v>
      </c>
      <c t="n" r="D19" s="5">
        <v>2233309</v>
      </c>
    </row>
    <row spans="1:6" r="20">
      <c t="s" r="A20" s="4">
        <v>47</v>
      </c>
      <c t="n" r="B20" s="5">
        <v>238038</v>
      </c>
      <c t="n" r="D20" s="5">
        <v>243123</v>
      </c>
    </row>
    <row spans="1:6" r="21">
      <c t="s" r="A21" s="4">
        <v>48</v>
      </c>
      <c t="n" r="B21" s="5">
        <v>15316</v>
      </c>
      <c t="n" r="D21" s="5">
        <v>14365</v>
      </c>
    </row>
    <row spans="1:6" r="22">
      <c t="s" r="A22" s="4">
        <v>49</v>
      </c>
      <c t="n" r="B22" s="5">
        <v>2796832</v>
      </c>
      <c t="n" r="D22" s="5">
        <v>2691477</v>
      </c>
    </row>
    <row spans="1:6" r="23">
      <c t="s" r="A23" s="4">
        <v>57</v>
      </c>
      <c t="n" r="B23" s="5">
        <v>3015</v>
      </c>
      <c t="n" r="D23" s="5">
        <v>2618</v>
      </c>
    </row>
    <row spans="1:6" r="24">
      <c t="s" r="A24" s="4">
        <v>605</v>
      </c>
      <c t="n" r="B24" s="5">
        <v>-419389</v>
      </c>
      <c t="n" r="D24" s="5">
        <v>-124234</v>
      </c>
    </row>
    <row spans="1:6" r="25">
      <c t="s" r="A25" s="4">
        <v>59</v>
      </c>
      <c t="n" r="B25" s="5">
        <v>2380458</v>
      </c>
      <c t="n" r="D25" s="5">
        <v>2569861</v>
      </c>
    </row>
    <row spans="1:6" r="26">
      <c t="s" r="A26" s="4">
        <v>606</v>
      </c>
    </row>
    <row spans="1:6" r="27">
      <c t="s" r="A27" s="3">
        <v>28</v>
      </c>
    </row>
    <row spans="1:6" r="28">
      <c t="s" r="A28" s="4">
        <v>29</v>
      </c>
      <c t="n" r="B28" s="5">
        <v>34765</v>
      </c>
      <c t="n" r="C28" s="5">
        <v>34765</v>
      </c>
      <c t="n" r="D28" s="5">
        <v>12958</v>
      </c>
      <c t="n" r="E28" s="5">
        <v>16602</v>
      </c>
      <c t="n" r="F28" s="5">
        <v>22370</v>
      </c>
    </row>
    <row spans="1:6" r="29">
      <c t="s" r="A29" s="4">
        <v>33</v>
      </c>
      <c t="n" r="B29" s="5">
        <v>102</v>
      </c>
      <c t="n" r="D29" s="5">
        <v>160</v>
      </c>
    </row>
    <row spans="1:6" r="30">
      <c t="s" r="A30" s="4">
        <v>34</v>
      </c>
      <c t="n" r="B30" s="5">
        <v>34867</v>
      </c>
      <c t="n" r="D30" s="5">
        <v>13118</v>
      </c>
    </row>
    <row spans="1:6" r="31">
      <c t="s" r="A31" s="4">
        <v>607</v>
      </c>
      <c t="n" r="B31" s="5">
        <v>1297699</v>
      </c>
      <c t="n" r="D31" s="5">
        <v>1297699</v>
      </c>
    </row>
    <row spans="1:6" r="32">
      <c t="s" r="A32" s="4">
        <v>608</v>
      </c>
      <c t="n" r="B32" s="5">
        <v>636225</v>
      </c>
      <c t="n" r="D32" s="5">
        <v>836759</v>
      </c>
    </row>
    <row spans="1:6" r="33">
      <c t="s" r="A33" s="4">
        <v>39</v>
      </c>
      <c t="n" r="B33" s="5">
        <v>1968791</v>
      </c>
      <c t="n" r="D33" s="5">
        <v>2147576</v>
      </c>
    </row>
    <row spans="1:6" r="34">
      <c t="s" r="A34" s="3">
        <v>40</v>
      </c>
    </row>
    <row spans="1:6" r="35">
      <c t="s" r="A35" s="4">
        <v>43</v>
      </c>
      <c t="n" r="B35" s="5">
        <v>10550</v>
      </c>
      <c t="n" r="D35" s="5">
        <v>8912</v>
      </c>
    </row>
    <row spans="1:6" r="36">
      <c t="s" r="A36" s="4">
        <v>44</v>
      </c>
      <c t="n" r="B36" s="5">
        <v>57293</v>
      </c>
      <c t="n" r="D36" s="5">
        <v>29589</v>
      </c>
    </row>
    <row spans="1:6" r="37">
      <c t="s" r="A37" s="4">
        <v>45</v>
      </c>
      <c t="n" r="B37" s="5">
        <v>67843</v>
      </c>
      <c t="n" r="D37" s="5">
        <v>38501</v>
      </c>
    </row>
    <row spans="1:6" r="38">
      <c t="s" r="A38" s="4">
        <v>46</v>
      </c>
      <c t="n" r="B38" s="5">
        <v>2320337</v>
      </c>
      <c t="n" r="D38" s="5">
        <v>2233309</v>
      </c>
    </row>
    <row spans="1:6" r="39">
      <c t="s" r="A39" s="4">
        <v>49</v>
      </c>
      <c t="n" r="B39" s="5">
        <v>2388180</v>
      </c>
      <c t="n" r="D39" s="5">
        <v>2271810</v>
      </c>
    </row>
    <row spans="1:6" r="40">
      <c t="s" r="A40" s="4">
        <v>605</v>
      </c>
      <c t="n" r="B40" s="5">
        <v>-419389</v>
      </c>
      <c t="n" r="D40" s="5">
        <v>-124234</v>
      </c>
    </row>
    <row spans="1:6" r="41">
      <c t="s" r="A41" s="4">
        <v>59</v>
      </c>
      <c t="n" r="B41" s="5">
        <v>1968791</v>
      </c>
      <c t="n" r="D41" s="5">
        <v>2147576</v>
      </c>
    </row>
    <row spans="1:6" r="42">
      <c t="s" r="A42" s="4">
        <v>609</v>
      </c>
    </row>
    <row spans="1:6" r="43">
      <c t="s" r="A43" s="3">
        <v>28</v>
      </c>
    </row>
    <row spans="1:6" r="44">
      <c t="s" r="A44" s="4">
        <v>29</v>
      </c>
      <c t="n" r="B44" s="5">
        <v>177</v>
      </c>
      <c t="n" r="C44" s="5">
        <v>177</v>
      </c>
      <c t="n" r="D44" s="5">
        <v>3</v>
      </c>
      <c t="n" r="E44" s="5">
        <v>1050</v>
      </c>
      <c t="n" r="F44" s="5">
        <v>358</v>
      </c>
    </row>
    <row spans="1:6" r="45">
      <c t="s" r="A45" s="4">
        <v>30</v>
      </c>
      <c t="n" r="B45" s="5">
        <v>134160</v>
      </c>
      <c t="n" r="D45" s="5">
        <v>140782</v>
      </c>
    </row>
    <row spans="1:6" r="46">
      <c t="s" r="A46" s="4">
        <v>31</v>
      </c>
      <c t="n" r="B46" s="5">
        <v>150723</v>
      </c>
      <c t="n" r="D46" s="5">
        <v>145046</v>
      </c>
    </row>
    <row spans="1:6" r="47">
      <c t="s" r="A47" s="4">
        <v>32</v>
      </c>
      <c t="n" r="B47" s="5">
        <v>24367</v>
      </c>
      <c t="n" r="D47" s="5">
        <v>24351</v>
      </c>
    </row>
    <row spans="1:6" r="48">
      <c t="s" r="A48" s="4">
        <v>33</v>
      </c>
      <c t="n" r="B48" s="5">
        <v>14584</v>
      </c>
      <c t="n" r="D48" s="5">
        <v>11464</v>
      </c>
    </row>
    <row spans="1:6" r="49">
      <c t="s" r="A49" s="4">
        <v>34</v>
      </c>
      <c t="n" r="B49" s="5">
        <v>324011</v>
      </c>
      <c t="n" r="D49" s="5">
        <v>321646</v>
      </c>
    </row>
    <row spans="1:6" r="50">
      <c t="s" r="A50" s="4">
        <v>35</v>
      </c>
      <c t="n" r="B50" s="5">
        <v>107043</v>
      </c>
      <c t="n" r="D50" s="5">
        <v>106191</v>
      </c>
    </row>
    <row spans="1:6" r="51">
      <c t="s" r="A51" s="4">
        <v>36</v>
      </c>
      <c t="n" r="B51" s="5">
        <v>951081</v>
      </c>
      <c t="n" r="D51" s="5">
        <v>1066479</v>
      </c>
    </row>
    <row spans="1:6" r="52">
      <c t="s" r="A52" s="4">
        <v>37</v>
      </c>
      <c t="n" r="B52" s="5">
        <v>757375</v>
      </c>
      <c t="n" r="D52" s="5">
        <v>853023</v>
      </c>
    </row>
    <row spans="1:6" r="53">
      <c t="s" r="A53" s="4">
        <v>607</v>
      </c>
      <c t="n" r="B53" s="5">
        <v>1686556</v>
      </c>
      <c t="n" r="D53" s="5">
        <v>1686557</v>
      </c>
    </row>
    <row spans="1:6" r="54">
      <c t="s" r="A54" s="4">
        <v>604</v>
      </c>
      <c t="n" r="B54" s="5">
        <v>1798</v>
      </c>
      <c t="n" r="D54" s="5">
        <v>1822</v>
      </c>
    </row>
    <row spans="1:6" r="55">
      <c t="s" r="A55" s="4">
        <v>39</v>
      </c>
      <c t="n" r="B55" s="5">
        <v>3827864</v>
      </c>
      <c t="n" r="D55" s="5">
        <v>4035718</v>
      </c>
    </row>
    <row spans="1:6" r="56">
      <c t="s" r="A56" s="3">
        <v>40</v>
      </c>
    </row>
    <row spans="1:6" r="57">
      <c t="s" r="A57" s="4">
        <v>41</v>
      </c>
      <c t="n" r="B57" s="5">
        <v>52938</v>
      </c>
      <c t="n" r="D57" s="5">
        <v>50590</v>
      </c>
    </row>
    <row spans="1:6" r="58">
      <c t="s" r="A58" s="4">
        <v>44</v>
      </c>
      <c t="n" r="B58" s="5">
        <v>63391</v>
      </c>
      <c t="n" r="D58" s="5">
        <v>70073</v>
      </c>
    </row>
    <row spans="1:6" r="59">
      <c t="s" r="A59" s="4">
        <v>45</v>
      </c>
      <c t="n" r="B59" s="5">
        <v>116329</v>
      </c>
      <c t="n" r="D59" s="5">
        <v>120663</v>
      </c>
    </row>
    <row spans="1:6" r="60">
      <c t="s" r="A60" s="4">
        <v>47</v>
      </c>
      <c t="n" r="B60" s="5">
        <v>232759</v>
      </c>
      <c t="n" r="D60" s="5">
        <v>237813</v>
      </c>
    </row>
    <row spans="1:6" r="61">
      <c t="s" r="A61" s="4">
        <v>610</v>
      </c>
      <c t="n" r="B61" s="5">
        <v>438273</v>
      </c>
      <c t="n" r="D61" s="5">
        <v>552612</v>
      </c>
    </row>
    <row spans="1:6" r="62">
      <c t="s" r="A62" s="4">
        <v>48</v>
      </c>
      <c t="n" r="B62" s="5">
        <v>13671</v>
      </c>
      <c t="n" r="D62" s="5">
        <v>12243</v>
      </c>
    </row>
    <row spans="1:6" r="63">
      <c t="s" r="A63" s="4">
        <v>49</v>
      </c>
      <c t="n" r="B63" s="5">
        <v>801032</v>
      </c>
      <c t="n" r="D63" s="5">
        <v>923331</v>
      </c>
    </row>
    <row spans="1:6" r="64">
      <c t="s" r="A64" s="4">
        <v>605</v>
      </c>
      <c t="n" r="B64" s="5">
        <v>3026832</v>
      </c>
      <c t="n" r="D64" s="5">
        <v>3112387</v>
      </c>
    </row>
    <row spans="1:6" r="65">
      <c t="s" r="A65" s="4">
        <v>59</v>
      </c>
      <c t="n" r="B65" s="5">
        <v>3827864</v>
      </c>
      <c t="n" r="D65" s="5">
        <v>4035718</v>
      </c>
    </row>
    <row spans="1:6" r="66">
      <c t="s" r="A66" s="4">
        <v>611</v>
      </c>
    </row>
    <row spans="1:6" r="67">
      <c t="s" r="A67" s="3">
        <v>28</v>
      </c>
    </row>
    <row spans="1:6" r="68">
      <c t="s" r="A68" s="4">
        <v>29</v>
      </c>
      <c t="n" r="B68" s="5">
        <v>21744</v>
      </c>
      <c t="n" r="C68" s="7">
        <v>21744</v>
      </c>
      <c t="n" r="D68" s="5">
        <v>18183</v>
      </c>
      <c t="n" r="E68" s="7">
        <v>23205</v>
      </c>
      <c t="n" r="F68" s="5">
        <v>20848</v>
      </c>
    </row>
    <row spans="1:6" r="69">
      <c t="s" r="A69" s="4">
        <v>30</v>
      </c>
      <c t="n" r="B69" s="5">
        <v>44582</v>
      </c>
      <c t="n" r="D69" s="5">
        <v>47278</v>
      </c>
    </row>
    <row spans="1:6" r="70">
      <c t="s" r="A70" s="4">
        <v>31</v>
      </c>
      <c t="n" r="B70" s="5">
        <v>40017</v>
      </c>
      <c t="n" r="D70" s="5">
        <v>31134</v>
      </c>
    </row>
    <row spans="1:6" r="71">
      <c t="s" r="A71" s="4">
        <v>32</v>
      </c>
      <c t="n" r="B71" s="5">
        <v>218</v>
      </c>
      <c t="n" r="D71" s="5">
        <v>247</v>
      </c>
    </row>
    <row spans="1:6" r="72">
      <c t="s" r="A72" s="4">
        <v>33</v>
      </c>
      <c t="n" r="B72" s="5">
        <v>7729</v>
      </c>
      <c t="n" r="D72" s="5">
        <v>5548</v>
      </c>
    </row>
    <row spans="1:6" r="73">
      <c t="s" r="A73" s="4">
        <v>34</v>
      </c>
      <c t="n" r="B73" s="5">
        <v>114290</v>
      </c>
      <c t="n" r="D73" s="5">
        <v>102390</v>
      </c>
    </row>
    <row spans="1:6" r="74">
      <c t="s" r="A74" s="4">
        <v>35</v>
      </c>
      <c t="n" r="B74" s="5">
        <v>13363</v>
      </c>
      <c t="n" r="D74" s="5">
        <v>14071</v>
      </c>
    </row>
    <row spans="1:6" r="75">
      <c t="s" r="A75" s="4">
        <v>36</v>
      </c>
      <c t="n" r="B75" s="5">
        <v>100267</v>
      </c>
      <c t="n" r="D75" s="5">
        <v>109260</v>
      </c>
    </row>
    <row spans="1:6" r="76">
      <c t="s" r="A76" s="4">
        <v>37</v>
      </c>
      <c t="n" r="B76" s="5">
        <v>11944</v>
      </c>
      <c t="n" r="D76" s="5">
        <v>15008</v>
      </c>
    </row>
    <row spans="1:6" r="77">
      <c t="s" r="A77" s="4">
        <v>607</v>
      </c>
      <c t="n" r="B77" s="5">
        <v>51899</v>
      </c>
      <c t="n" r="D77" s="5">
        <v>56572</v>
      </c>
    </row>
    <row spans="1:6" r="78">
      <c t="s" r="A78" s="4">
        <v>604</v>
      </c>
      <c t="n" r="B78" s="5">
        <v>2104</v>
      </c>
      <c t="n" r="D78" s="5">
        <v>2399</v>
      </c>
    </row>
    <row spans="1:6" r="79">
      <c t="s" r="A79" s="4">
        <v>39</v>
      </c>
      <c t="n" r="B79" s="5">
        <v>293867</v>
      </c>
      <c t="n" r="D79" s="5">
        <v>299700</v>
      </c>
    </row>
    <row spans="1:6" r="80">
      <c t="s" r="A80" s="3">
        <v>40</v>
      </c>
    </row>
    <row spans="1:6" r="81">
      <c t="s" r="A81" s="4">
        <v>41</v>
      </c>
      <c t="n" r="B81" s="5">
        <v>8830</v>
      </c>
      <c t="n" r="D81" s="5">
        <v>12370</v>
      </c>
    </row>
    <row spans="1:6" r="82">
      <c t="s" r="A82" s="4">
        <v>43</v>
      </c>
      <c t="n" r="D82" s="5">
        <v>63</v>
      </c>
    </row>
    <row spans="1:6" r="83">
      <c t="s" r="A83" s="4">
        <v>44</v>
      </c>
      <c t="n" r="B83" s="5">
        <v>30139</v>
      </c>
      <c t="n" r="D83" s="5">
        <v>29083</v>
      </c>
    </row>
    <row spans="1:6" r="84">
      <c t="s" r="A84" s="4">
        <v>45</v>
      </c>
      <c t="n" r="B84" s="5">
        <v>38969</v>
      </c>
      <c t="n" r="D84" s="5">
        <v>41516</v>
      </c>
    </row>
    <row spans="1:6" r="85">
      <c t="s" r="A85" s="4">
        <v>47</v>
      </c>
      <c t="n" r="B85" s="5">
        <v>5279</v>
      </c>
      <c t="n" r="D85" s="5">
        <v>5310</v>
      </c>
    </row>
    <row spans="1:6" r="86">
      <c t="s" r="A86" s="4">
        <v>610</v>
      </c>
      <c t="n" r="B86" s="5">
        <v>146890</v>
      </c>
      <c t="n" r="D86" s="5">
        <v>135833</v>
      </c>
    </row>
    <row spans="1:6" r="87">
      <c t="s" r="A87" s="4">
        <v>48</v>
      </c>
      <c t="n" r="B87" s="5">
        <v>1645</v>
      </c>
      <c t="n" r="D87" s="5">
        <v>2122</v>
      </c>
    </row>
    <row spans="1:6" r="88">
      <c t="s" r="A88" s="4">
        <v>49</v>
      </c>
      <c t="n" r="B88" s="5">
        <v>192783</v>
      </c>
      <c t="n" r="D88" s="5">
        <v>184781</v>
      </c>
    </row>
    <row spans="1:6" r="89">
      <c t="s" r="A89" s="4">
        <v>57</v>
      </c>
      <c t="n" r="B89" s="5">
        <v>3015</v>
      </c>
      <c t="n" r="D89" s="5">
        <v>2618</v>
      </c>
    </row>
    <row spans="1:6" r="90">
      <c t="s" r="A90" s="4">
        <v>605</v>
      </c>
      <c t="n" r="B90" s="5">
        <v>98069</v>
      </c>
      <c t="n" r="D90" s="5">
        <v>112301</v>
      </c>
    </row>
    <row spans="1:6" r="91">
      <c t="s" r="A91" s="4">
        <v>59</v>
      </c>
      <c t="n" r="B91" s="5">
        <v>293867</v>
      </c>
      <c t="n" r="D91" s="5">
        <v>299700</v>
      </c>
    </row>
    <row spans="1:6" r="92">
      <c t="s" r="A92" s="4">
        <v>612</v>
      </c>
    </row>
    <row spans="1:6" r="93">
      <c t="s" r="A93" s="3">
        <v>28</v>
      </c>
    </row>
    <row spans="1:6" r="94">
      <c t="s" r="A94" s="4">
        <v>29</v>
      </c>
      <c t="n" r="F94" s="7">
        <v>2</v>
      </c>
    </row>
    <row spans="1:6" r="95">
      <c t="s" r="A95" s="4">
        <v>31</v>
      </c>
      <c t="n" r="B95" s="5">
        <v>-5621</v>
      </c>
      <c t="n" r="D95" s="5">
        <v>-840</v>
      </c>
    </row>
    <row spans="1:6" r="96">
      <c t="s" r="A96" s="4">
        <v>34</v>
      </c>
      <c t="n" r="B96" s="5">
        <v>-5621</v>
      </c>
      <c t="n" r="D96" s="5">
        <v>-840</v>
      </c>
    </row>
    <row spans="1:6" r="97">
      <c t="s" r="A97" s="4">
        <v>35</v>
      </c>
      <c t="n" r="B97" s="5">
        <v>-101</v>
      </c>
      <c t="n" r="D97" s="5">
        <v>-155</v>
      </c>
    </row>
    <row spans="1:6" r="98">
      <c t="s" r="A98" s="4">
        <v>36</v>
      </c>
      <c t="n" r="B98" s="5">
        <v>-31963</v>
      </c>
      <c t="n" r="D98" s="5">
        <v>-34551</v>
      </c>
    </row>
    <row spans="1:6" r="99">
      <c t="s" r="A99" s="4">
        <v>607</v>
      </c>
      <c t="n" r="B99" s="5">
        <v>-3036154</v>
      </c>
      <c t="n" r="D99" s="5">
        <v>-3040828</v>
      </c>
    </row>
    <row spans="1:6" r="100">
      <c t="s" r="A100" s="4">
        <v>608</v>
      </c>
      <c t="n" r="B100" s="5">
        <v>-636225</v>
      </c>
      <c t="n" r="D100" s="5">
        <v>-836759</v>
      </c>
    </row>
    <row spans="1:6" r="101">
      <c t="s" r="A101" s="4">
        <v>39</v>
      </c>
      <c t="n" r="B101" s="5">
        <v>-3710064</v>
      </c>
      <c t="n" r="D101" s="5">
        <v>-3913133</v>
      </c>
    </row>
    <row spans="1:6" r="102">
      <c t="s" r="A102" s="3">
        <v>40</v>
      </c>
    </row>
    <row spans="1:6" r="103">
      <c t="s" r="A103" s="4">
        <v>610</v>
      </c>
      <c t="n" r="B103" s="5">
        <v>-585163</v>
      </c>
      <c t="n" r="D103" s="5">
        <v>-688445</v>
      </c>
    </row>
    <row spans="1:6" r="104">
      <c t="s" r="A104" s="4">
        <v>49</v>
      </c>
      <c t="n" r="B104" s="5">
        <v>-585163</v>
      </c>
      <c t="n" r="D104" s="5">
        <v>-688445</v>
      </c>
    </row>
    <row spans="1:6" r="105">
      <c t="s" r="A105" s="4">
        <v>605</v>
      </c>
      <c t="n" r="B105" s="5">
        <v>-3124901</v>
      </c>
      <c t="n" r="D105" s="5">
        <v>-3224688</v>
      </c>
    </row>
    <row spans="1:6" r="106">
      <c t="s" r="A106" s="4">
        <v>59</v>
      </c>
      <c t="n" r="B106" s="7">
        <v>-3710064</v>
      </c>
      <c t="n" r="D106" s="7">
        <v>-39131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96</v>
      </c>
      <c t="s" r="B1" s="2">
        <v>61</v>
      </c>
      <c t="s" r="C1" s="2">
        <v>1</v>
      </c>
    </row>
    <row spans="1:3" r="2">
      <c t="s" r="B2" s="2">
        <v>2</v>
      </c>
      <c t="s" r="C2" s="2">
        <v>2</v>
      </c>
    </row>
    <row spans="1:3" r="3">
      <c t="s" r="A3" s="4">
        <v>97</v>
      </c>
      <c t="n" r="C3" s="7">
        <v>-121616</v>
      </c>
    </row>
    <row spans="1:3" r="4">
      <c t="s" r="A4" s="4">
        <v>98</v>
      </c>
      <c t="n" r="B4" s="7">
        <v>-177698</v>
      </c>
      <c t="n" r="C4" s="5">
        <v>-290735</v>
      </c>
    </row>
    <row spans="1:3" r="5">
      <c t="s" r="A5" s="4">
        <v>99</v>
      </c>
      <c t="n" r="B5" s="5">
        <v>-81</v>
      </c>
      <c t="n" r="C5" s="5">
        <v>-5386</v>
      </c>
    </row>
    <row spans="1:3" r="6">
      <c t="s" r="A6" s="4">
        <v>100</v>
      </c>
      <c t="n" r="C6" s="5">
        <v>1450</v>
      </c>
    </row>
    <row spans="1:3" r="7">
      <c t="s" r="A7" s="4">
        <v>101</v>
      </c>
      <c t="n" r="C7" s="5">
        <v>-87</v>
      </c>
    </row>
    <row spans="1:3" r="8">
      <c t="s" r="A8" s="4">
        <v>102</v>
      </c>
      <c t="n" r="B8" s="5">
        <v>-416374</v>
      </c>
      <c t="n" r="C8" s="5">
        <v>-416374</v>
      </c>
    </row>
    <row spans="1:3" r="9">
      <c t="s" r="A9" s="4">
        <v>53</v>
      </c>
    </row>
    <row spans="1:3" r="10">
      <c t="s" r="A10" s="4">
        <v>97</v>
      </c>
      <c t="n" r="C10" s="5">
        <v>839781</v>
      </c>
    </row>
    <row spans="1:3" r="11">
      <c t="s" r="A11" s="4">
        <v>100</v>
      </c>
      <c t="n" r="C11" s="5">
        <v>1450</v>
      </c>
    </row>
    <row spans="1:3" r="12">
      <c t="s" r="A12" s="4">
        <v>101</v>
      </c>
      <c t="n" r="C12" s="5">
        <v>-87</v>
      </c>
    </row>
    <row spans="1:3" r="13">
      <c t="s" r="A13" s="4">
        <v>102</v>
      </c>
      <c t="n" r="B13" s="5">
        <v>841144</v>
      </c>
      <c t="n" r="C13" s="5">
        <v>841144</v>
      </c>
    </row>
    <row spans="1:3" r="14">
      <c t="s" r="A14" s="4">
        <v>54</v>
      </c>
    </row>
    <row spans="1:3" r="15">
      <c t="s" r="A15" s="4">
        <v>97</v>
      </c>
      <c t="n" r="C15" s="5">
        <v>-952412</v>
      </c>
    </row>
    <row spans="1:3" r="16">
      <c t="s" r="A16" s="4">
        <v>98</v>
      </c>
      <c t="n" r="C16" s="5">
        <v>-291341</v>
      </c>
    </row>
    <row spans="1:3" r="17">
      <c t="s" r="A17" s="4">
        <v>102</v>
      </c>
      <c t="n" r="B17" s="5">
        <v>-1243753</v>
      </c>
      <c t="n" r="C17" s="5">
        <v>-1243753</v>
      </c>
    </row>
    <row spans="1:3" r="18">
      <c t="s" r="A18" s="4">
        <v>55</v>
      </c>
    </row>
    <row spans="1:3" r="19">
      <c t="s" r="A19" s="4">
        <v>97</v>
      </c>
      <c t="n" r="C19" s="5">
        <v>-11603</v>
      </c>
    </row>
    <row spans="1:3" r="20">
      <c t="s" r="A20" s="4">
        <v>99</v>
      </c>
      <c t="n" r="C20" s="5">
        <v>-5177</v>
      </c>
    </row>
    <row spans="1:3" r="21">
      <c t="s" r="A21" s="4">
        <v>102</v>
      </c>
      <c t="n" r="B21" s="5">
        <v>-16780</v>
      </c>
      <c t="n" r="C21" s="5">
        <v>-16780</v>
      </c>
    </row>
    <row spans="1:3" r="22">
      <c t="s" r="A22" s="4">
        <v>56</v>
      </c>
    </row>
    <row spans="1:3" r="23">
      <c t="s" r="A23" s="4">
        <v>97</v>
      </c>
      <c t="n" r="C23" s="5">
        <v>-124234</v>
      </c>
    </row>
    <row spans="1:3" r="24">
      <c t="s" r="A24" s="4">
        <v>98</v>
      </c>
      <c t="n" r="C24" s="5">
        <v>-291341</v>
      </c>
    </row>
    <row spans="1:3" r="25">
      <c t="s" r="A25" s="4">
        <v>99</v>
      </c>
      <c t="n" r="C25" s="5">
        <v>-5177</v>
      </c>
    </row>
    <row spans="1:3" r="26">
      <c t="s" r="A26" s="4">
        <v>100</v>
      </c>
      <c t="n" r="C26" s="5">
        <v>1450</v>
      </c>
    </row>
    <row spans="1:3" r="27">
      <c t="s" r="A27" s="4">
        <v>101</v>
      </c>
      <c t="n" r="C27" s="5">
        <v>-87</v>
      </c>
    </row>
    <row spans="1:3" r="28">
      <c t="s" r="A28" s="4">
        <v>102</v>
      </c>
      <c t="n" r="B28" s="5">
        <v>-419389</v>
      </c>
      <c t="n" r="C28" s="5">
        <v>-419389</v>
      </c>
    </row>
    <row spans="1:3" r="29">
      <c t="s" r="A29" s="4">
        <v>57</v>
      </c>
    </row>
    <row spans="1:3" r="30">
      <c t="s" r="A30" s="4">
        <v>97</v>
      </c>
      <c t="n" r="C30" s="5">
        <v>2618</v>
      </c>
    </row>
    <row spans="1:3" r="31">
      <c t="s" r="A31" s="4">
        <v>98</v>
      </c>
      <c t="n" r="C31" s="5">
        <v>606</v>
      </c>
    </row>
    <row spans="1:3" r="32">
      <c t="s" r="A32" s="4">
        <v>99</v>
      </c>
      <c t="n" r="C32" s="5">
        <v>-209</v>
      </c>
    </row>
    <row spans="1:3" r="33">
      <c t="s" r="A33" s="4">
        <v>102</v>
      </c>
      <c t="n" r="B33" s="7">
        <v>3015</v>
      </c>
      <c t="n" r="C33" s="7">
        <v>30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3</v>
      </c>
      <c t="s" r="B1" s="2">
        <v>61</v>
      </c>
      <c t="s" r="D1" s="2">
        <v>1</v>
      </c>
    </row>
    <row spans="1:5" r="2">
      <c t="s" r="B2" s="2">
        <v>2</v>
      </c>
      <c t="s" r="C2" s="2">
        <v>62</v>
      </c>
      <c t="s" r="D2" s="2">
        <v>2</v>
      </c>
      <c t="s" r="E2" s="2">
        <v>62</v>
      </c>
    </row>
    <row spans="1:5" r="3">
      <c t="s" r="A3" s="4">
        <v>64</v>
      </c>
      <c t="n" r="B3" s="7">
        <v>299998</v>
      </c>
      <c t="n" r="C3" s="7">
        <v>305501</v>
      </c>
      <c t="n" r="D3" s="7">
        <v>890942</v>
      </c>
      <c t="n" r="E3" s="7">
        <v>902112</v>
      </c>
    </row>
    <row spans="1:5" r="4">
      <c t="s" r="A4" s="3">
        <v>614</v>
      </c>
    </row>
    <row spans="1:5" r="5">
      <c t="s" r="A5" s="4">
        <v>66</v>
      </c>
      <c t="n" r="B5" s="5">
        <v>120357</v>
      </c>
      <c t="n" r="C5" s="5">
        <v>122616</v>
      </c>
      <c t="n" r="D5" s="5">
        <v>355135</v>
      </c>
      <c t="n" r="E5" s="5">
        <v>365771</v>
      </c>
    </row>
    <row spans="1:5" r="6">
      <c t="s" r="A6" s="4">
        <v>67</v>
      </c>
      <c t="n" r="B6" s="5">
        <v>123819</v>
      </c>
      <c t="n" r="C6" s="5">
        <v>123632</v>
      </c>
      <c t="n" r="D6" s="5">
        <v>362615</v>
      </c>
      <c t="n" r="E6" s="5">
        <v>374965</v>
      </c>
    </row>
    <row spans="1:5" r="7">
      <c t="s" r="A7" s="4">
        <v>68</v>
      </c>
      <c t="n" r="B7" s="5">
        <v>7712</v>
      </c>
      <c t="n" r="C7" s="5">
        <v>9159</v>
      </c>
      <c t="n" r="D7" s="5">
        <v>25351</v>
      </c>
      <c t="n" r="E7" s="5">
        <v>28500</v>
      </c>
    </row>
    <row spans="1:5" r="8">
      <c t="s" r="A8" s="4">
        <v>69</v>
      </c>
      <c t="n" r="B8" s="5">
        <v>22524</v>
      </c>
      <c t="n" r="C8" s="5">
        <v>23233</v>
      </c>
      <c t="n" r="D8" s="5">
        <v>66733</v>
      </c>
      <c t="n" r="E8" s="5">
        <v>70292</v>
      </c>
    </row>
    <row spans="1:5" r="9">
      <c t="s" r="A9" s="4">
        <v>70</v>
      </c>
      <c t="n" r="B9" s="5">
        <v>117298</v>
      </c>
      <c t="n" r="D9" s="5">
        <v>117298</v>
      </c>
    </row>
    <row spans="1:5" r="10">
      <c t="s" r="A10" s="4">
        <v>71</v>
      </c>
      <c t="n" r="B10" s="5">
        <v>47650</v>
      </c>
      <c t="n" r="D10" s="5">
        <v>52150</v>
      </c>
    </row>
    <row spans="1:5" r="11">
      <c t="s" r="A11" s="4">
        <v>72</v>
      </c>
      <c t="n" r="B11" s="5">
        <v>439360</v>
      </c>
      <c t="n" r="C11" s="5">
        <v>278640</v>
      </c>
      <c t="n" r="D11" s="5">
        <v>979282</v>
      </c>
      <c t="n" r="E11" s="5">
        <v>839528</v>
      </c>
    </row>
    <row spans="1:5" r="12">
      <c t="s" r="A12" s="4">
        <v>73</v>
      </c>
      <c t="n" r="B12" s="5">
        <v>-139362</v>
      </c>
      <c t="n" r="C12" s="5">
        <v>26861</v>
      </c>
      <c t="n" r="D12" s="5">
        <v>-88340</v>
      </c>
      <c t="n" r="E12" s="5">
        <v>62584</v>
      </c>
    </row>
    <row spans="1:5" r="13">
      <c t="s" r="A13" s="3">
        <v>74</v>
      </c>
    </row>
    <row spans="1:5" r="14">
      <c t="s" r="A14" s="4">
        <v>615</v>
      </c>
      <c t="n" r="B14" s="5">
        <v>-42120</v>
      </c>
      <c t="n" r="C14" s="5">
        <v>-43280</v>
      </c>
      <c t="n" r="D14" s="5">
        <v>-129493</v>
      </c>
      <c t="n" r="E14" s="5">
        <v>-130518</v>
      </c>
    </row>
    <row spans="1:5" r="15">
      <c t="s" r="A15" s="4">
        <v>76</v>
      </c>
      <c t="n" r="B15" s="5">
        <v>-335</v>
      </c>
      <c t="n" r="D15" s="5">
        <v>-68302</v>
      </c>
      <c t="n" r="E15" s="5">
        <v>-1019</v>
      </c>
    </row>
    <row spans="1:5" r="16">
      <c t="s" r="A16" s="4">
        <v>77</v>
      </c>
      <c t="n" r="B16" s="5">
        <v>-3053</v>
      </c>
      <c t="n" r="C16" s="5">
        <v>-3464</v>
      </c>
      <c t="n" r="D16" s="5">
        <v>-6449</v>
      </c>
      <c t="n" r="E16" s="5">
        <v>-2932</v>
      </c>
    </row>
    <row spans="1:5" r="17">
      <c t="s" r="A17" s="4">
        <v>78</v>
      </c>
      <c t="n" r="B17" s="5">
        <v>-45508</v>
      </c>
      <c t="n" r="C17" s="5">
        <v>-46744</v>
      </c>
      <c t="n" r="D17" s="5">
        <v>-204244</v>
      </c>
      <c t="n" r="E17" s="5">
        <v>-134469</v>
      </c>
    </row>
    <row spans="1:5" r="18">
      <c t="s" r="A18" s="4">
        <v>79</v>
      </c>
      <c t="n" r="B18" s="5">
        <v>-184870</v>
      </c>
      <c t="n" r="C18" s="5">
        <v>-19883</v>
      </c>
      <c t="n" r="D18" s="5">
        <v>-292584</v>
      </c>
      <c t="n" r="E18" s="5">
        <v>-71885</v>
      </c>
    </row>
    <row spans="1:5" r="19">
      <c t="s" r="A19" s="4">
        <v>80</v>
      </c>
      <c t="n" r="B19" s="5">
        <v>7172</v>
      </c>
      <c t="n" r="C19" s="5">
        <v>-1250</v>
      </c>
      <c t="n" r="D19" s="5">
        <v>1849</v>
      </c>
      <c t="n" r="E19" s="5">
        <v>-10628</v>
      </c>
    </row>
    <row spans="1:5" r="20">
      <c t="s" r="A20" s="4">
        <v>81</v>
      </c>
      <c t="n" r="B20" s="5">
        <v>-177698</v>
      </c>
      <c t="n" r="C20" s="5">
        <v>-21133</v>
      </c>
      <c t="n" r="D20" s="5">
        <v>-290735</v>
      </c>
      <c t="n" r="E20" s="5">
        <v>-82513</v>
      </c>
    </row>
    <row spans="1:5" r="21">
      <c t="s" r="A21" s="4">
        <v>82</v>
      </c>
      <c t="n" r="B21" s="5">
        <v>-140</v>
      </c>
      <c t="n" r="C21" s="5">
        <v>-73</v>
      </c>
      <c t="n" r="D21" s="5">
        <v>-606</v>
      </c>
      <c t="n" r="E21" s="5">
        <v>-649</v>
      </c>
    </row>
    <row spans="1:5" r="22">
      <c t="s" r="A22" s="4">
        <v>83</v>
      </c>
      <c t="n" r="B22" s="5">
        <v>-177838</v>
      </c>
      <c t="n" r="C22" s="5">
        <v>-21206</v>
      </c>
      <c t="n" r="D22" s="5">
        <v>-291341</v>
      </c>
      <c t="n" r="E22" s="5">
        <v>-83162</v>
      </c>
    </row>
    <row spans="1:5" r="23">
      <c t="s" r="A23" s="4">
        <v>606</v>
      </c>
    </row>
    <row spans="1:5" r="24">
      <c t="s" r="A24" s="3">
        <v>74</v>
      </c>
    </row>
    <row spans="1:5" r="25">
      <c t="s" r="A25" s="4">
        <v>615</v>
      </c>
      <c t="n" r="B25" s="5">
        <v>-42130</v>
      </c>
      <c t="n" r="C25" s="5">
        <v>-43282</v>
      </c>
      <c t="n" r="D25" s="5">
        <v>-129568</v>
      </c>
      <c t="n" r="E25" s="5">
        <v>-130441</v>
      </c>
    </row>
    <row spans="1:5" r="26">
      <c t="s" r="A26" s="4">
        <v>76</v>
      </c>
      <c t="n" r="B26" s="5">
        <v>-335</v>
      </c>
      <c t="n" r="D26" s="5">
        <v>-68302</v>
      </c>
      <c t="n" r="E26" s="5">
        <v>-1019</v>
      </c>
    </row>
    <row spans="1:5" r="27">
      <c t="s" r="A27" s="4">
        <v>616</v>
      </c>
      <c t="n" r="B27" s="5">
        <v>-135374</v>
      </c>
      <c t="n" r="C27" s="5">
        <v>22075</v>
      </c>
      <c t="n" r="D27" s="5">
        <v>-93472</v>
      </c>
      <c t="n" r="E27" s="5">
        <v>48297</v>
      </c>
    </row>
    <row spans="1:5" r="28">
      <c t="s" r="A28" s="4">
        <v>78</v>
      </c>
      <c t="n" r="B28" s="5">
        <v>-177839</v>
      </c>
      <c t="n" r="C28" s="5">
        <v>-21207</v>
      </c>
      <c t="n" r="D28" s="5">
        <v>-291342</v>
      </c>
      <c t="n" r="E28" s="5">
        <v>-83163</v>
      </c>
    </row>
    <row spans="1:5" r="29">
      <c t="s" r="A29" s="4">
        <v>79</v>
      </c>
      <c t="n" r="B29" s="5">
        <v>-177839</v>
      </c>
      <c t="n" r="C29" s="5">
        <v>-21207</v>
      </c>
      <c t="n" r="D29" s="5">
        <v>-291342</v>
      </c>
      <c t="n" r="E29" s="5">
        <v>-83163</v>
      </c>
    </row>
    <row spans="1:5" r="30">
      <c t="s" r="A30" s="4">
        <v>81</v>
      </c>
      <c t="n" r="B30" s="5">
        <v>-177839</v>
      </c>
      <c t="n" r="C30" s="5">
        <v>-21207</v>
      </c>
      <c t="n" r="D30" s="5">
        <v>-291342</v>
      </c>
      <c t="n" r="E30" s="5">
        <v>-83163</v>
      </c>
    </row>
    <row spans="1:5" r="31">
      <c t="s" r="A31" s="4">
        <v>83</v>
      </c>
      <c t="n" r="B31" s="5">
        <v>-177839</v>
      </c>
      <c t="n" r="C31" s="5">
        <v>-21207</v>
      </c>
      <c t="n" r="D31" s="5">
        <v>-291342</v>
      </c>
      <c t="n" r="E31" s="5">
        <v>-83163</v>
      </c>
    </row>
    <row spans="1:5" r="32">
      <c t="s" r="A32" s="4">
        <v>609</v>
      </c>
    </row>
    <row spans="1:5" r="33">
      <c t="s" r="A33" s="4">
        <v>64</v>
      </c>
      <c t="n" r="B33" s="5">
        <v>266628</v>
      </c>
      <c t="n" r="C33" s="5">
        <v>266323</v>
      </c>
      <c t="n" r="D33" s="5">
        <v>791922</v>
      </c>
      <c t="n" r="E33" s="5">
        <v>776095</v>
      </c>
    </row>
    <row spans="1:5" r="34">
      <c t="s" r="A34" s="3">
        <v>614</v>
      </c>
    </row>
    <row spans="1:5" r="35">
      <c t="s" r="A35" s="4">
        <v>66</v>
      </c>
      <c t="n" r="B35" s="5">
        <v>105791</v>
      </c>
      <c t="n" r="C35" s="5">
        <v>107726</v>
      </c>
      <c t="n" r="D35" s="5">
        <v>314465</v>
      </c>
      <c t="n" r="E35" s="5">
        <v>319382</v>
      </c>
    </row>
    <row spans="1:5" r="36">
      <c t="s" r="A36" s="4">
        <v>67</v>
      </c>
      <c t="n" r="B36" s="5">
        <v>101893</v>
      </c>
      <c t="n" r="C36" s="5">
        <v>100234</v>
      </c>
      <c t="n" r="D36" s="5">
        <v>296019</v>
      </c>
      <c t="n" r="E36" s="5">
        <v>297021</v>
      </c>
    </row>
    <row spans="1:5" r="37">
      <c t="s" r="A37" s="4">
        <v>68</v>
      </c>
      <c t="n" r="B37" s="5">
        <v>6642</v>
      </c>
      <c t="n" r="C37" s="5">
        <v>8158</v>
      </c>
      <c t="n" r="D37" s="5">
        <v>22713</v>
      </c>
      <c t="n" r="E37" s="5">
        <v>25226</v>
      </c>
    </row>
    <row spans="1:5" r="38">
      <c t="s" r="A38" s="4">
        <v>69</v>
      </c>
      <c t="n" r="B38" s="5">
        <v>21908</v>
      </c>
      <c t="n" r="C38" s="5">
        <v>22337</v>
      </c>
      <c t="n" r="D38" s="5">
        <v>64866</v>
      </c>
      <c t="n" r="E38" s="5">
        <v>67092</v>
      </c>
    </row>
    <row spans="1:5" r="39">
      <c t="s" r="A39" s="4">
        <v>70</v>
      </c>
      <c t="n" r="B39" s="5">
        <v>117298</v>
      </c>
      <c t="n" r="D39" s="5">
        <v>117298</v>
      </c>
    </row>
    <row spans="1:5" r="40">
      <c t="s" r="A40" s="4">
        <v>71</v>
      </c>
      <c t="n" r="B40" s="5">
        <v>47650</v>
      </c>
      <c t="n" r="D40" s="5">
        <v>52150</v>
      </c>
    </row>
    <row spans="1:5" r="41">
      <c t="s" r="A41" s="4">
        <v>72</v>
      </c>
      <c t="n" r="B41" s="5">
        <v>401182</v>
      </c>
      <c t="n" r="C41" s="5">
        <v>238455</v>
      </c>
      <c t="n" r="D41" s="5">
        <v>867511</v>
      </c>
      <c t="n" r="E41" s="5">
        <v>708721</v>
      </c>
    </row>
    <row spans="1:5" r="42">
      <c t="s" r="A42" s="4">
        <v>73</v>
      </c>
      <c t="n" r="B42" s="5">
        <v>-134554</v>
      </c>
      <c t="n" r="C42" s="5">
        <v>27868</v>
      </c>
      <c t="n" r="D42" s="5">
        <v>-75589</v>
      </c>
      <c t="n" r="E42" s="5">
        <v>67374</v>
      </c>
    </row>
    <row spans="1:5" r="43">
      <c t="s" r="A43" s="3">
        <v>74</v>
      </c>
    </row>
    <row spans="1:5" r="44">
      <c t="s" r="A44" s="4">
        <v>615</v>
      </c>
      <c t="n" r="B44" s="5">
        <v>17</v>
      </c>
      <c t="n" r="C44" s="5">
        <v>21</v>
      </c>
      <c t="n" r="D44" s="5">
        <v>97</v>
      </c>
      <c t="n" r="E44" s="5">
        <v>112</v>
      </c>
    </row>
    <row spans="1:5" r="45">
      <c t="s" r="A45" s="4">
        <v>77</v>
      </c>
      <c t="n" r="B45" s="5">
        <v>-227</v>
      </c>
      <c t="n" r="C45" s="5">
        <v>-177</v>
      </c>
      <c t="n" r="D45" s="5">
        <v>-819</v>
      </c>
      <c t="n" r="E45" s="5">
        <v>-30</v>
      </c>
    </row>
    <row spans="1:5" r="46">
      <c t="s" r="A46" s="4">
        <v>617</v>
      </c>
      <c t="n" r="B46" s="5">
        <v>-5552</v>
      </c>
      <c t="n" r="C46" s="5">
        <v>356</v>
      </c>
      <c t="n" r="D46" s="5">
        <v>-13806</v>
      </c>
      <c t="n" r="E46" s="5">
        <v>1065</v>
      </c>
    </row>
    <row spans="1:5" r="47">
      <c t="s" r="A47" s="4">
        <v>78</v>
      </c>
      <c t="n" r="B47" s="5">
        <v>-5762</v>
      </c>
      <c t="n" r="C47" s="5">
        <v>200</v>
      </c>
      <c t="n" r="D47" s="5">
        <v>-14528</v>
      </c>
      <c t="n" r="E47" s="5">
        <v>1147</v>
      </c>
    </row>
    <row spans="1:5" r="48">
      <c t="s" r="A48" s="4">
        <v>79</v>
      </c>
      <c t="n" r="B48" s="5">
        <v>-140316</v>
      </c>
      <c t="n" r="C48" s="5">
        <v>28068</v>
      </c>
      <c t="n" r="D48" s="5">
        <v>-90117</v>
      </c>
      <c t="n" r="E48" s="5">
        <v>68521</v>
      </c>
    </row>
    <row spans="1:5" r="49">
      <c t="s" r="A49" s="4">
        <v>80</v>
      </c>
      <c t="n" r="B49" s="5">
        <v>7836</v>
      </c>
      <c t="n" r="C49" s="5">
        <v>-843</v>
      </c>
      <c t="n" r="D49" s="5">
        <v>3877</v>
      </c>
      <c t="n" r="E49" s="5">
        <v>-8176</v>
      </c>
    </row>
    <row spans="1:5" r="50">
      <c t="s" r="A50" s="4">
        <v>81</v>
      </c>
      <c t="n" r="B50" s="5">
        <v>-132480</v>
      </c>
      <c t="n" r="C50" s="5">
        <v>27225</v>
      </c>
      <c t="n" r="D50" s="5">
        <v>-86240</v>
      </c>
      <c t="n" r="E50" s="5">
        <v>60345</v>
      </c>
    </row>
    <row spans="1:5" r="51">
      <c t="s" r="A51" s="4">
        <v>83</v>
      </c>
      <c t="n" r="B51" s="5">
        <v>-132480</v>
      </c>
      <c t="n" r="C51" s="5">
        <v>27225</v>
      </c>
      <c t="n" r="D51" s="5">
        <v>-86240</v>
      </c>
      <c t="n" r="E51" s="5">
        <v>60345</v>
      </c>
    </row>
    <row spans="1:5" r="52">
      <c t="s" r="A52" s="4">
        <v>611</v>
      </c>
    </row>
    <row spans="1:5" r="53">
      <c t="s" r="A53" s="4">
        <v>64</v>
      </c>
      <c t="n" r="B53" s="5">
        <v>68516</v>
      </c>
      <c t="n" r="C53" s="5">
        <v>77165</v>
      </c>
      <c t="n" r="D53" s="5">
        <v>214550</v>
      </c>
      <c t="n" r="E53" s="5">
        <v>236754</v>
      </c>
    </row>
    <row spans="1:5" r="54">
      <c t="s" r="A54" s="3">
        <v>614</v>
      </c>
    </row>
    <row spans="1:5" r="55">
      <c t="s" r="A55" s="4">
        <v>66</v>
      </c>
      <c t="n" r="B55" s="5">
        <v>54091</v>
      </c>
      <c t="n" r="C55" s="5">
        <v>57178</v>
      </c>
      <c t="n" r="D55" s="5">
        <v>165076</v>
      </c>
      <c t="n" r="E55" s="5">
        <v>170706</v>
      </c>
    </row>
    <row spans="1:5" r="56">
      <c t="s" r="A56" s="4">
        <v>67</v>
      </c>
      <c t="n" r="B56" s="5">
        <v>21926</v>
      </c>
      <c t="n" r="C56" s="5">
        <v>23398</v>
      </c>
      <c t="n" r="D56" s="5">
        <v>66596</v>
      </c>
      <c t="n" r="E56" s="5">
        <v>77944</v>
      </c>
    </row>
    <row spans="1:5" r="57">
      <c t="s" r="A57" s="4">
        <v>68</v>
      </c>
      <c t="n" r="B57" s="5">
        <v>1070</v>
      </c>
      <c t="n" r="C57" s="5">
        <v>1001</v>
      </c>
      <c t="n" r="D57" s="5">
        <v>2638</v>
      </c>
      <c t="n" r="E57" s="5">
        <v>3274</v>
      </c>
    </row>
    <row spans="1:5" r="58">
      <c t="s" r="A58" s="4">
        <v>69</v>
      </c>
      <c t="n" r="B58" s="5">
        <v>616</v>
      </c>
      <c t="n" r="C58" s="5">
        <v>896</v>
      </c>
      <c t="n" r="D58" s="5">
        <v>1867</v>
      </c>
      <c t="n" r="E58" s="5">
        <v>3200</v>
      </c>
    </row>
    <row spans="1:5" r="59">
      <c t="s" r="A59" s="4">
        <v>72</v>
      </c>
      <c t="n" r="B59" s="5">
        <v>77703</v>
      </c>
      <c t="n" r="C59" s="5">
        <v>82473</v>
      </c>
      <c t="n" r="D59" s="5">
        <v>236177</v>
      </c>
      <c t="n" r="E59" s="5">
        <v>255124</v>
      </c>
    </row>
    <row spans="1:5" r="60">
      <c t="s" r="A60" s="4">
        <v>73</v>
      </c>
      <c t="n" r="B60" s="5">
        <v>-9187</v>
      </c>
      <c t="n" r="C60" s="5">
        <v>-5308</v>
      </c>
      <c t="n" r="D60" s="5">
        <v>-21627</v>
      </c>
      <c t="n" r="E60" s="5">
        <v>-18370</v>
      </c>
    </row>
    <row spans="1:5" r="61">
      <c t="s" r="A61" s="3">
        <v>74</v>
      </c>
    </row>
    <row spans="1:5" r="62">
      <c t="s" r="A62" s="4">
        <v>615</v>
      </c>
      <c t="n" r="B62" s="5">
        <v>-7</v>
      </c>
      <c t="n" r="C62" s="5">
        <v>-19</v>
      </c>
      <c t="n" r="D62" s="5">
        <v>-22</v>
      </c>
      <c t="n" r="E62" s="5">
        <v>-189</v>
      </c>
    </row>
    <row spans="1:5" r="63">
      <c t="s" r="A63" s="4">
        <v>77</v>
      </c>
      <c t="n" r="B63" s="5">
        <v>-2826</v>
      </c>
      <c t="n" r="C63" s="5">
        <v>-3287</v>
      </c>
      <c t="n" r="D63" s="5">
        <v>-5630</v>
      </c>
      <c t="n" r="E63" s="5">
        <v>-2902</v>
      </c>
    </row>
    <row spans="1:5" r="64">
      <c t="s" r="A64" s="4">
        <v>617</v>
      </c>
      <c t="n" r="B64" s="5">
        <v>5590</v>
      </c>
      <c t="n" r="C64" s="5">
        <v>-408</v>
      </c>
      <c t="n" r="D64" s="5">
        <v>13882</v>
      </c>
      <c t="n" r="E64" s="5">
        <v>-1161</v>
      </c>
    </row>
    <row spans="1:5" r="65">
      <c t="s" r="A65" s="4">
        <v>78</v>
      </c>
      <c t="n" r="B65" s="5">
        <v>2757</v>
      </c>
      <c t="n" r="C65" s="5">
        <v>-3714</v>
      </c>
      <c t="n" r="D65" s="5">
        <v>8230</v>
      </c>
      <c t="n" r="E65" s="5">
        <v>-4252</v>
      </c>
    </row>
    <row spans="1:5" r="66">
      <c t="s" r="A66" s="4">
        <v>79</v>
      </c>
      <c t="n" r="B66" s="5">
        <v>-6430</v>
      </c>
      <c t="n" r="C66" s="5">
        <v>-9022</v>
      </c>
      <c t="n" r="D66" s="5">
        <v>-13397</v>
      </c>
      <c t="n" r="E66" s="5">
        <v>-22622</v>
      </c>
    </row>
    <row spans="1:5" r="67">
      <c t="s" r="A67" s="4">
        <v>80</v>
      </c>
      <c t="n" r="B67" s="5">
        <v>-664</v>
      </c>
      <c t="n" r="C67" s="5">
        <v>-407</v>
      </c>
      <c t="n" r="D67" s="5">
        <v>-2028</v>
      </c>
      <c t="n" r="E67" s="5">
        <v>-2452</v>
      </c>
    </row>
    <row spans="1:5" r="68">
      <c t="s" r="A68" s="4">
        <v>81</v>
      </c>
      <c t="n" r="B68" s="5">
        <v>-7094</v>
      </c>
      <c t="n" r="C68" s="5">
        <v>-9429</v>
      </c>
      <c t="n" r="D68" s="5">
        <v>-15425</v>
      </c>
      <c t="n" r="E68" s="5">
        <v>-25074</v>
      </c>
    </row>
    <row spans="1:5" r="69">
      <c t="s" r="A69" s="4">
        <v>82</v>
      </c>
      <c t="n" r="B69" s="5">
        <v>-140</v>
      </c>
      <c t="n" r="C69" s="5">
        <v>-73</v>
      </c>
      <c t="n" r="D69" s="5">
        <v>-606</v>
      </c>
      <c t="n" r="E69" s="5">
        <v>-649</v>
      </c>
    </row>
    <row spans="1:5" r="70">
      <c t="s" r="A70" s="4">
        <v>83</v>
      </c>
      <c t="n" r="B70" s="5">
        <v>-7234</v>
      </c>
      <c t="n" r="C70" s="5">
        <v>-9502</v>
      </c>
      <c t="n" r="D70" s="5">
        <v>-16031</v>
      </c>
      <c t="n" r="E70" s="5">
        <v>-25723</v>
      </c>
    </row>
    <row spans="1:5" r="71">
      <c t="s" r="A71" s="4">
        <v>612</v>
      </c>
    </row>
    <row spans="1:5" r="72">
      <c t="s" r="A72" s="4">
        <v>64</v>
      </c>
      <c t="n" r="B72" s="5">
        <v>-35146</v>
      </c>
      <c t="n" r="C72" s="5">
        <v>-37987</v>
      </c>
      <c t="n" r="D72" s="5">
        <v>-115530</v>
      </c>
      <c t="n" r="E72" s="5">
        <v>-110737</v>
      </c>
    </row>
    <row spans="1:5" r="73">
      <c t="s" r="A73" s="3">
        <v>614</v>
      </c>
    </row>
    <row spans="1:5" r="74">
      <c t="s" r="A74" s="4">
        <v>66</v>
      </c>
      <c t="n" r="B74" s="5">
        <v>-39525</v>
      </c>
      <c t="n" r="C74" s="5">
        <v>-42288</v>
      </c>
      <c t="n" r="D74" s="5">
        <v>-124406</v>
      </c>
      <c t="n" r="E74" s="5">
        <v>-124317</v>
      </c>
    </row>
    <row spans="1:5" r="75">
      <c t="s" r="A75" s="4">
        <v>72</v>
      </c>
      <c t="n" r="B75" s="5">
        <v>-39525</v>
      </c>
      <c t="n" r="C75" s="5">
        <v>-42288</v>
      </c>
      <c t="n" r="D75" s="5">
        <v>-124406</v>
      </c>
      <c t="n" r="E75" s="5">
        <v>-124317</v>
      </c>
    </row>
    <row spans="1:5" r="76">
      <c t="s" r="A76" s="4">
        <v>73</v>
      </c>
      <c t="n" r="B76" s="5">
        <v>4379</v>
      </c>
      <c t="n" r="C76" s="5">
        <v>4301</v>
      </c>
      <c t="n" r="D76" s="5">
        <v>8876</v>
      </c>
      <c t="n" r="E76" s="5">
        <v>13580</v>
      </c>
    </row>
    <row spans="1:5" r="77">
      <c t="s" r="A77" s="3">
        <v>74</v>
      </c>
    </row>
    <row spans="1:5" r="78">
      <c t="s" r="A78" s="4">
        <v>617</v>
      </c>
      <c t="n" r="B78" s="5">
        <v>-38</v>
      </c>
      <c t="n" r="C78" s="5">
        <v>52</v>
      </c>
      <c t="n" r="D78" s="5">
        <v>-76</v>
      </c>
      <c t="n" r="E78" s="5">
        <v>96</v>
      </c>
    </row>
    <row spans="1:5" r="79">
      <c t="s" r="A79" s="4">
        <v>616</v>
      </c>
      <c t="n" r="B79" s="5">
        <v>135374</v>
      </c>
      <c t="n" r="C79" s="5">
        <v>-22075</v>
      </c>
      <c t="n" r="D79" s="5">
        <v>93472</v>
      </c>
      <c t="n" r="E79" s="5">
        <v>-48297</v>
      </c>
    </row>
    <row spans="1:5" r="80">
      <c t="s" r="A80" s="4">
        <v>78</v>
      </c>
      <c t="n" r="B80" s="5">
        <v>135336</v>
      </c>
      <c t="n" r="C80" s="5">
        <v>-22023</v>
      </c>
      <c t="n" r="D80" s="5">
        <v>93396</v>
      </c>
      <c t="n" r="E80" s="5">
        <v>-48201</v>
      </c>
    </row>
    <row spans="1:5" r="81">
      <c t="s" r="A81" s="4">
        <v>79</v>
      </c>
      <c t="n" r="B81" s="5">
        <v>139715</v>
      </c>
      <c t="n" r="C81" s="5">
        <v>-17722</v>
      </c>
      <c t="n" r="D81" s="5">
        <v>102272</v>
      </c>
      <c t="n" r="E81" s="5">
        <v>-34621</v>
      </c>
    </row>
    <row spans="1:5" r="82">
      <c t="s" r="A82" s="4">
        <v>81</v>
      </c>
      <c t="n" r="B82" s="5">
        <v>139715</v>
      </c>
      <c t="n" r="C82" s="5">
        <v>-17722</v>
      </c>
      <c t="n" r="D82" s="5">
        <v>102272</v>
      </c>
      <c t="n" r="E82" s="5">
        <v>-34621</v>
      </c>
    </row>
    <row spans="1:5" r="83">
      <c t="s" r="A83" s="4">
        <v>83</v>
      </c>
      <c t="n" r="B83" s="7">
        <v>139715</v>
      </c>
      <c t="n" r="C83" s="7">
        <v>-17722</v>
      </c>
      <c t="n" r="D83" s="7">
        <v>102272</v>
      </c>
      <c t="n" r="E83" s="7">
        <v>-346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61</v>
      </c>
      <c t="s" r="D1" s="2">
        <v>1</v>
      </c>
    </row>
    <row spans="1:5" r="2">
      <c t="s" r="B2" s="2">
        <v>2</v>
      </c>
      <c t="s" r="C2" s="2">
        <v>62</v>
      </c>
      <c t="s" r="D2" s="2">
        <v>2</v>
      </c>
      <c t="s" r="E2" s="2">
        <v>62</v>
      </c>
    </row>
    <row spans="1:5" r="3">
      <c t="s" r="A3" s="3">
        <v>63</v>
      </c>
    </row>
    <row spans="1:5" r="4">
      <c t="s" r="A4" s="4">
        <v>85</v>
      </c>
      <c t="n" r="B4" s="7">
        <v>8215</v>
      </c>
      <c t="n" r="C4" s="7">
        <v>8645</v>
      </c>
      <c t="n" r="D4" s="7">
        <v>23988</v>
      </c>
      <c t="n" r="E4" s="7">
        <v>259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61</v>
      </c>
      <c t="s" r="D1" s="2">
        <v>1</v>
      </c>
    </row>
    <row spans="1:5" r="2">
      <c t="s" r="B2" s="2">
        <v>2</v>
      </c>
      <c t="s" r="C2" s="2">
        <v>62</v>
      </c>
      <c t="s" r="D2" s="2">
        <v>2</v>
      </c>
      <c t="s" r="E2" s="2">
        <v>62</v>
      </c>
    </row>
    <row spans="1:5" r="3">
      <c t="s" r="A3" s="4">
        <v>98</v>
      </c>
      <c t="n" r="B3" s="7">
        <v>-177698</v>
      </c>
      <c t="n" r="C3" s="7">
        <v>-21133</v>
      </c>
      <c t="n" r="D3" s="7">
        <v>-290735</v>
      </c>
      <c t="n" r="E3" s="7">
        <v>-82513</v>
      </c>
    </row>
    <row spans="1:5" r="4">
      <c t="s" r="A4" s="3">
        <v>88</v>
      </c>
    </row>
    <row spans="1:5" r="5">
      <c t="s" r="A5" s="4">
        <v>89</v>
      </c>
      <c t="n" r="B5" s="5">
        <v>-81</v>
      </c>
      <c t="n" r="C5" s="5">
        <v>-6105</v>
      </c>
      <c t="n" r="D5" s="5">
        <v>-5386</v>
      </c>
      <c t="n" r="E5" s="5">
        <v>-8010</v>
      </c>
    </row>
    <row spans="1:5" r="6">
      <c t="s" r="A6" s="4">
        <v>620</v>
      </c>
      <c t="n" r="B6" s="5">
        <v>-81</v>
      </c>
      <c t="n" r="C6" s="5">
        <v>-6105</v>
      </c>
      <c t="n" r="D6" s="5">
        <v>-5386</v>
      </c>
      <c t="n" r="E6" s="5">
        <v>-8010</v>
      </c>
    </row>
    <row spans="1:5" r="7">
      <c t="s" r="A7" s="4">
        <v>91</v>
      </c>
      <c t="n" r="B7" s="5">
        <v>-177779</v>
      </c>
      <c t="n" r="C7" s="5">
        <v>-27238</v>
      </c>
      <c t="n" r="D7" s="5">
        <v>-296121</v>
      </c>
      <c t="n" r="E7" s="5">
        <v>-90523</v>
      </c>
    </row>
    <row spans="1:5" r="8">
      <c t="s" r="A8" s="4">
        <v>621</v>
      </c>
      <c t="n" r="B8" s="5">
        <v>-137</v>
      </c>
      <c t="n" r="C8" s="5">
        <v>139</v>
      </c>
      <c t="n" r="D8" s="5">
        <v>-397</v>
      </c>
      <c t="n" r="E8" s="5">
        <v>-405</v>
      </c>
    </row>
    <row spans="1:5" r="9">
      <c t="s" r="A9" s="4">
        <v>93</v>
      </c>
      <c t="n" r="B9" s="5">
        <v>-177916</v>
      </c>
      <c t="n" r="C9" s="5">
        <v>-27099</v>
      </c>
      <c t="n" r="D9" s="5">
        <v>-296518</v>
      </c>
      <c t="n" r="E9" s="5">
        <v>-90928</v>
      </c>
    </row>
    <row spans="1:5" r="10">
      <c t="s" r="A10" s="4">
        <v>606</v>
      </c>
    </row>
    <row spans="1:5" r="11">
      <c t="s" r="A11" s="4">
        <v>98</v>
      </c>
      <c t="n" r="B11" s="5">
        <v>-177839</v>
      </c>
      <c t="n" r="C11" s="5">
        <v>-21207</v>
      </c>
      <c t="n" r="D11" s="5">
        <v>-291342</v>
      </c>
      <c t="n" r="E11" s="5">
        <v>-83163</v>
      </c>
    </row>
    <row spans="1:5" r="12">
      <c t="s" r="A12" s="3">
        <v>88</v>
      </c>
    </row>
    <row spans="1:5" r="13">
      <c t="s" r="A13" s="4">
        <v>91</v>
      </c>
      <c t="n" r="B13" s="5">
        <v>-177839</v>
      </c>
      <c t="n" r="C13" s="5">
        <v>-21207</v>
      </c>
      <c t="n" r="D13" s="5">
        <v>-291342</v>
      </c>
      <c t="n" r="E13" s="5">
        <v>-83163</v>
      </c>
    </row>
    <row spans="1:5" r="14">
      <c t="s" r="A14" s="4">
        <v>93</v>
      </c>
      <c t="n" r="B14" s="5">
        <v>-177839</v>
      </c>
      <c t="n" r="C14" s="5">
        <v>-21207</v>
      </c>
      <c t="n" r="D14" s="5">
        <v>-291342</v>
      </c>
      <c t="n" r="E14" s="5">
        <v>-83163</v>
      </c>
    </row>
    <row spans="1:5" r="15">
      <c t="s" r="A15" s="4">
        <v>609</v>
      </c>
    </row>
    <row spans="1:5" r="16">
      <c t="s" r="A16" s="4">
        <v>98</v>
      </c>
      <c t="n" r="B16" s="5">
        <v>-132480</v>
      </c>
      <c t="n" r="C16" s="5">
        <v>27225</v>
      </c>
      <c t="n" r="D16" s="5">
        <v>-86240</v>
      </c>
      <c t="n" r="E16" s="5">
        <v>60345</v>
      </c>
    </row>
    <row spans="1:5" r="17">
      <c t="s" r="A17" s="3">
        <v>88</v>
      </c>
    </row>
    <row spans="1:5" r="18">
      <c t="s" r="A18" s="4">
        <v>91</v>
      </c>
      <c t="n" r="B18" s="5">
        <v>-132480</v>
      </c>
      <c t="n" r="C18" s="5">
        <v>27225</v>
      </c>
      <c t="n" r="D18" s="5">
        <v>-86240</v>
      </c>
      <c t="n" r="E18" s="5">
        <v>60345</v>
      </c>
    </row>
    <row spans="1:5" r="19">
      <c t="s" r="A19" s="4">
        <v>93</v>
      </c>
      <c t="n" r="B19" s="5">
        <v>-132480</v>
      </c>
      <c t="n" r="C19" s="5">
        <v>27225</v>
      </c>
      <c t="n" r="D19" s="5">
        <v>-86240</v>
      </c>
      <c t="n" r="E19" s="5">
        <v>60345</v>
      </c>
    </row>
    <row spans="1:5" r="20">
      <c t="s" r="A20" s="4">
        <v>611</v>
      </c>
    </row>
    <row spans="1:5" r="21">
      <c t="s" r="A21" s="4">
        <v>98</v>
      </c>
      <c t="n" r="B21" s="5">
        <v>-7094</v>
      </c>
      <c t="n" r="C21" s="5">
        <v>-9429</v>
      </c>
      <c t="n" r="D21" s="5">
        <v>-15425</v>
      </c>
      <c t="n" r="E21" s="5">
        <v>-25074</v>
      </c>
    </row>
    <row spans="1:5" r="22">
      <c t="s" r="A22" s="3">
        <v>88</v>
      </c>
    </row>
    <row spans="1:5" r="23">
      <c t="s" r="A23" s="4">
        <v>89</v>
      </c>
      <c t="n" r="B23" s="5">
        <v>-81</v>
      </c>
      <c t="n" r="C23" s="5">
        <v>-6105</v>
      </c>
      <c t="n" r="D23" s="5">
        <v>-5386</v>
      </c>
      <c t="n" r="E23" s="5">
        <v>-8010</v>
      </c>
    </row>
    <row spans="1:5" r="24">
      <c t="s" r="A24" s="4">
        <v>620</v>
      </c>
      <c t="n" r="B24" s="5">
        <v>-81</v>
      </c>
      <c t="n" r="C24" s="5">
        <v>-6105</v>
      </c>
      <c t="n" r="D24" s="5">
        <v>-5386</v>
      </c>
      <c t="n" r="E24" s="5">
        <v>-8010</v>
      </c>
    </row>
    <row spans="1:5" r="25">
      <c t="s" r="A25" s="4">
        <v>91</v>
      </c>
      <c t="n" r="B25" s="5">
        <v>-7175</v>
      </c>
      <c t="n" r="C25" s="5">
        <v>-15534</v>
      </c>
      <c t="n" r="D25" s="5">
        <v>-20811</v>
      </c>
      <c t="n" r="E25" s="5">
        <v>-33084</v>
      </c>
    </row>
    <row spans="1:5" r="26">
      <c t="s" r="A26" s="4">
        <v>621</v>
      </c>
      <c t="n" r="B26" s="5">
        <v>-137</v>
      </c>
      <c t="n" r="C26" s="5">
        <v>139</v>
      </c>
      <c t="n" r="D26" s="5">
        <v>-397</v>
      </c>
      <c t="n" r="E26" s="5">
        <v>-405</v>
      </c>
    </row>
    <row spans="1:5" r="27">
      <c t="s" r="A27" s="4">
        <v>93</v>
      </c>
      <c t="n" r="B27" s="5">
        <v>-7312</v>
      </c>
      <c t="n" r="C27" s="5">
        <v>-15395</v>
      </c>
      <c t="n" r="D27" s="5">
        <v>-21208</v>
      </c>
      <c t="n" r="E27" s="5">
        <v>-33489</v>
      </c>
    </row>
    <row spans="1:5" r="28">
      <c t="s" r="A28" s="4">
        <v>612</v>
      </c>
    </row>
    <row spans="1:5" r="29">
      <c t="s" r="A29" s="4">
        <v>98</v>
      </c>
      <c t="n" r="B29" s="5">
        <v>139715</v>
      </c>
      <c t="n" r="C29" s="5">
        <v>-17722</v>
      </c>
      <c t="n" r="D29" s="5">
        <v>102272</v>
      </c>
      <c t="n" r="E29" s="5">
        <v>-34621</v>
      </c>
    </row>
    <row spans="1:5" r="30">
      <c t="s" r="A30" s="3">
        <v>88</v>
      </c>
    </row>
    <row spans="1:5" r="31">
      <c t="s" r="A31" s="4">
        <v>91</v>
      </c>
      <c t="n" r="B31" s="5">
        <v>139715</v>
      </c>
      <c t="n" r="C31" s="5">
        <v>-17722</v>
      </c>
      <c t="n" r="D31" s="5">
        <v>102272</v>
      </c>
      <c t="n" r="E31" s="5">
        <v>-34621</v>
      </c>
    </row>
    <row spans="1:5" r="32">
      <c t="s" r="A32" s="4">
        <v>93</v>
      </c>
      <c t="n" r="B32" s="7">
        <v>139715</v>
      </c>
      <c t="n" r="C32" s="7">
        <v>-17722</v>
      </c>
      <c t="n" r="D32" s="7">
        <v>102272</v>
      </c>
      <c t="n" r="E32" s="7">
        <v>-346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2</v>
      </c>
      <c t="s" r="B1" s="2">
        <v>61</v>
      </c>
      <c t="s" r="D1" s="2">
        <v>1</v>
      </c>
    </row>
    <row spans="1:5" r="2">
      <c t="s" r="B2" s="2">
        <v>2</v>
      </c>
      <c t="s" r="C2" s="2">
        <v>62</v>
      </c>
      <c t="s" r="D2" s="2">
        <v>2</v>
      </c>
      <c t="s" r="E2" s="2">
        <v>62</v>
      </c>
    </row>
    <row spans="1:5" r="3">
      <c t="s" r="A3" s="3">
        <v>87</v>
      </c>
    </row>
    <row spans="1:5" r="4">
      <c t="s" r="A4" s="4">
        <v>95</v>
      </c>
      <c t="n" r="B4" s="7">
        <v>37</v>
      </c>
      <c t="n" r="C4" s="7">
        <v>2449</v>
      </c>
      <c t="n" r="D4" s="7">
        <v>377</v>
      </c>
      <c t="n" r="E4" s="7">
        <v>27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3</v>
      </c>
      <c t="s" r="B1" s="2">
        <v>61</v>
      </c>
      <c t="s" r="D1" s="2">
        <v>1</v>
      </c>
    </row>
    <row spans="1:5" r="2">
      <c t="s" r="B2" s="2">
        <v>2</v>
      </c>
      <c t="s" r="C2" s="2">
        <v>62</v>
      </c>
      <c t="s" r="D2" s="2">
        <v>2</v>
      </c>
      <c t="s" r="E2" s="2">
        <v>62</v>
      </c>
    </row>
    <row spans="1:5" r="3">
      <c t="s" r="A3" s="3">
        <v>624</v>
      </c>
    </row>
    <row spans="1:5" r="4">
      <c t="s" r="A4" s="4">
        <v>98</v>
      </c>
      <c t="n" r="B4" s="7">
        <v>-177698</v>
      </c>
      <c t="n" r="C4" s="7">
        <v>-21133</v>
      </c>
      <c t="n" r="D4" s="7">
        <v>-290735</v>
      </c>
      <c t="n" r="E4" s="7">
        <v>-82513</v>
      </c>
    </row>
    <row spans="1:5" r="5">
      <c t="s" r="A5" s="3">
        <v>625</v>
      </c>
    </row>
    <row spans="1:5" r="6">
      <c t="s" r="A6" s="4">
        <v>106</v>
      </c>
      <c t="n" r="D6" s="5">
        <v>25894</v>
      </c>
      <c t="n" r="E6" s="5">
        <v>26335</v>
      </c>
    </row>
    <row spans="1:5" r="7">
      <c t="s" r="A7" s="4">
        <v>69</v>
      </c>
      <c t="n" r="B7" s="5">
        <v>22524</v>
      </c>
      <c t="n" r="C7" s="5">
        <v>23233</v>
      </c>
      <c t="n" r="D7" s="5">
        <v>66733</v>
      </c>
      <c t="n" r="E7" s="5">
        <v>70292</v>
      </c>
    </row>
    <row spans="1:5" r="8">
      <c t="s" r="A8" s="4">
        <v>107</v>
      </c>
      <c t="n" r="D8" s="5">
        <v>5987</v>
      </c>
      <c t="n" r="E8" s="5">
        <v>6438</v>
      </c>
    </row>
    <row spans="1:5" r="9">
      <c t="s" r="A9" s="4">
        <v>108</v>
      </c>
      <c t="n" r="B9" s="5">
        <v>298</v>
      </c>
      <c t="n" r="C9" s="5">
        <v>343</v>
      </c>
      <c t="n" r="D9" s="5">
        <v>1450</v>
      </c>
      <c t="n" r="E9" s="5">
        <v>1274</v>
      </c>
    </row>
    <row spans="1:5" r="10">
      <c t="s" r="A10" s="4">
        <v>76</v>
      </c>
      <c t="n" r="B10" s="5">
        <v>335</v>
      </c>
      <c t="n" r="D10" s="5">
        <v>68302</v>
      </c>
      <c t="n" r="E10" s="5">
        <v>1019</v>
      </c>
    </row>
    <row spans="1:5" r="11">
      <c t="s" r="A11" s="4">
        <v>70</v>
      </c>
      <c t="n" r="B11" s="5">
        <v>117298</v>
      </c>
      <c t="n" r="D11" s="5">
        <v>117298</v>
      </c>
    </row>
    <row spans="1:5" r="12">
      <c t="s" r="A12" s="4">
        <v>71</v>
      </c>
      <c t="n" r="B12" s="5">
        <v>47650</v>
      </c>
      <c t="n" r="D12" s="5">
        <v>52150</v>
      </c>
    </row>
    <row spans="1:5" r="13">
      <c t="s" r="A13" s="4">
        <v>109</v>
      </c>
      <c t="n" r="D13" s="5">
        <v>630</v>
      </c>
      <c t="n" r="E13" s="5">
        <v>-1211</v>
      </c>
    </row>
    <row spans="1:5" r="14">
      <c t="s" r="A14" s="4">
        <v>626</v>
      </c>
      <c t="n" r="D14" s="5">
        <v>-4125</v>
      </c>
      <c t="n" r="E14" s="5">
        <v>6628</v>
      </c>
    </row>
    <row spans="1:5" r="15">
      <c t="s" r="A15" s="3">
        <v>111</v>
      </c>
    </row>
    <row spans="1:5" r="16">
      <c t="s" r="A16" s="4">
        <v>112</v>
      </c>
      <c t="n" r="D16" s="5">
        <v>5298</v>
      </c>
      <c t="n" r="E16" s="5">
        <v>-2832</v>
      </c>
    </row>
    <row spans="1:5" r="17">
      <c t="s" r="A17" s="4">
        <v>113</v>
      </c>
      <c t="n" r="D17" s="5">
        <v>-12182</v>
      </c>
      <c t="n" r="E17" s="5">
        <v>-13873</v>
      </c>
    </row>
    <row spans="1:5" r="18">
      <c t="s" r="A18" s="4">
        <v>114</v>
      </c>
      <c t="n" r="D18" s="5">
        <v>-3075</v>
      </c>
      <c t="n" r="E18" s="5">
        <v>-8758</v>
      </c>
    </row>
    <row spans="1:5" r="19">
      <c t="s" r="A19" s="4">
        <v>115</v>
      </c>
      <c t="n" r="D19" s="5">
        <v>30095</v>
      </c>
      <c t="n" r="E19" s="5">
        <v>44286</v>
      </c>
    </row>
    <row spans="1:5" r="20">
      <c t="s" r="A20" s="4">
        <v>116</v>
      </c>
      <c t="n" r="D20" s="5">
        <v>63720</v>
      </c>
      <c t="n" r="E20" s="5">
        <v>47085</v>
      </c>
    </row>
    <row spans="1:5" r="21">
      <c t="s" r="A21" s="3">
        <v>627</v>
      </c>
    </row>
    <row spans="1:5" r="22">
      <c t="s" r="A22" s="4">
        <v>628</v>
      </c>
      <c t="n" r="D22" s="5">
        <v>-24000</v>
      </c>
      <c t="n" r="E22" s="5">
        <v>-4587</v>
      </c>
    </row>
    <row spans="1:5" r="23">
      <c t="s" r="A23" s="4">
        <v>119</v>
      </c>
      <c t="n" r="D23" s="5">
        <v>-30610</v>
      </c>
      <c t="n" r="E23" s="5">
        <v>-41495</v>
      </c>
    </row>
    <row spans="1:5" r="24">
      <c t="s" r="A24" s="4">
        <v>629</v>
      </c>
      <c t="n" r="D24" s="5">
        <v>24</v>
      </c>
    </row>
    <row spans="1:5" r="25">
      <c t="s" r="A25" s="4">
        <v>120</v>
      </c>
      <c t="n" r="D25" s="5">
        <v>24</v>
      </c>
      <c t="n" r="E25" s="5">
        <v>-987</v>
      </c>
    </row>
    <row spans="1:5" r="26">
      <c t="s" r="A26" s="4">
        <v>121</v>
      </c>
      <c t="n" r="D26" s="5">
        <v>-54586</v>
      </c>
      <c t="n" r="E26" s="5">
        <v>-47069</v>
      </c>
    </row>
    <row spans="1:5" r="27">
      <c t="s" r="A27" s="3">
        <v>630</v>
      </c>
    </row>
    <row spans="1:5" r="28">
      <c t="s" r="A28" s="4">
        <v>123</v>
      </c>
      <c t="n" r="D28" s="5">
        <v>2468032</v>
      </c>
      <c t="n" r="E28" s="5">
        <v>952294</v>
      </c>
    </row>
    <row spans="1:5" r="29">
      <c t="s" r="A29" s="4">
        <v>124</v>
      </c>
      <c t="n" r="D29" s="5">
        <v>-2389133</v>
      </c>
      <c t="n" r="E29" s="5">
        <v>-944720</v>
      </c>
    </row>
    <row spans="1:5" r="30">
      <c t="s" r="A30" s="4">
        <v>125</v>
      </c>
      <c t="n" r="D30" s="5">
        <v>-62375</v>
      </c>
      <c t="n" r="E30" s="5">
        <v>-1812</v>
      </c>
    </row>
    <row spans="1:5" r="31">
      <c t="s" r="A31" s="4">
        <v>126</v>
      </c>
      <c t="n" r="E31" s="5">
        <v>-5690</v>
      </c>
    </row>
    <row spans="1:5" r="32">
      <c t="s" r="A32" s="4">
        <v>127</v>
      </c>
      <c t="n" r="E32" s="5">
        <v>22</v>
      </c>
    </row>
    <row spans="1:5" r="33">
      <c t="s" r="A33" s="4">
        <v>128</v>
      </c>
      <c t="n" r="E33" s="5">
        <v>-2001</v>
      </c>
    </row>
    <row spans="1:5" r="34">
      <c t="s" r="A34" s="4">
        <v>129</v>
      </c>
      <c t="n" r="D34" s="5">
        <v>16524</v>
      </c>
      <c t="n" r="E34" s="5">
        <v>-1907</v>
      </c>
    </row>
    <row spans="1:5" r="35">
      <c t="s" r="A35" s="4">
        <v>130</v>
      </c>
      <c t="n" r="D35" s="5">
        <v>-116</v>
      </c>
      <c t="n" r="E35" s="5">
        <v>-830</v>
      </c>
    </row>
    <row spans="1:5" r="36">
      <c t="s" r="A36" s="4">
        <v>131</v>
      </c>
      <c t="n" r="D36" s="5">
        <v>25542</v>
      </c>
      <c t="n" r="E36" s="5">
        <v>-2721</v>
      </c>
    </row>
    <row spans="1:5" r="37">
      <c t="s" r="A37" s="4">
        <v>132</v>
      </c>
      <c t="n" r="B37" s="5">
        <v>56686</v>
      </c>
      <c t="n" r="C37" s="5">
        <v>40857</v>
      </c>
      <c t="n" r="D37" s="5">
        <v>31144</v>
      </c>
      <c t="n" r="E37" s="5">
        <v>43578</v>
      </c>
    </row>
    <row spans="1:5" r="38">
      <c t="s" r="A38" s="4">
        <v>133</v>
      </c>
      <c t="n" r="B38" s="5">
        <v>56686</v>
      </c>
      <c t="n" r="D38" s="5">
        <v>56686</v>
      </c>
    </row>
    <row spans="1:5" r="39">
      <c t="s" r="A39" s="4">
        <v>606</v>
      </c>
    </row>
    <row spans="1:5" r="40">
      <c t="s" r="A40" s="3">
        <v>624</v>
      </c>
    </row>
    <row spans="1:5" r="41">
      <c t="s" r="A41" s="4">
        <v>98</v>
      </c>
      <c t="n" r="B41" s="5">
        <v>-177839</v>
      </c>
      <c t="n" r="C41" s="5">
        <v>-21207</v>
      </c>
      <c t="n" r="D41" s="5">
        <v>-291342</v>
      </c>
      <c t="n" r="E41" s="5">
        <v>-83163</v>
      </c>
    </row>
    <row spans="1:5" r="42">
      <c t="s" r="A42" s="3">
        <v>625</v>
      </c>
    </row>
    <row spans="1:5" r="43">
      <c t="s" r="A43" s="4">
        <v>107</v>
      </c>
      <c t="n" r="D43" s="5">
        <v>5987</v>
      </c>
      <c t="n" r="E43" s="5">
        <v>6438</v>
      </c>
    </row>
    <row spans="1:5" r="44">
      <c t="s" r="A44" s="4">
        <v>76</v>
      </c>
      <c t="n" r="B44" s="5">
        <v>335</v>
      </c>
      <c t="n" r="D44" s="5">
        <v>68302</v>
      </c>
      <c t="n" r="E44" s="5">
        <v>1019</v>
      </c>
    </row>
    <row spans="1:5" r="45">
      <c t="s" r="A45" s="4">
        <v>631</v>
      </c>
      <c t="n" r="B45" s="5">
        <v>135374</v>
      </c>
      <c t="n" r="C45" s="5">
        <v>-22075</v>
      </c>
      <c t="n" r="D45" s="5">
        <v>93472</v>
      </c>
      <c t="n" r="E45" s="5">
        <v>-48297</v>
      </c>
    </row>
    <row spans="1:5" r="46">
      <c t="s" r="A46" s="3">
        <v>111</v>
      </c>
    </row>
    <row spans="1:5" r="47">
      <c t="s" r="A47" s="4">
        <v>114</v>
      </c>
      <c t="n" r="D47" s="5">
        <v>58</v>
      </c>
      <c t="n" r="E47" s="5">
        <v>131</v>
      </c>
    </row>
    <row spans="1:5" r="48">
      <c t="s" r="A48" s="4">
        <v>115</v>
      </c>
      <c t="n" r="D48" s="5">
        <v>27705</v>
      </c>
      <c t="n" r="E48" s="5">
        <v>19817</v>
      </c>
    </row>
    <row spans="1:5" r="49">
      <c t="s" r="A49" s="4">
        <v>116</v>
      </c>
      <c t="n" r="D49" s="5">
        <v>-95818</v>
      </c>
      <c t="n" r="E49" s="5">
        <v>-104055</v>
      </c>
    </row>
    <row spans="1:5" r="50">
      <c t="s" r="A50" s="3">
        <v>630</v>
      </c>
    </row>
    <row spans="1:5" r="51">
      <c t="s" r="A51" s="4">
        <v>632</v>
      </c>
      <c t="n" r="D51" s="5">
        <v>103249</v>
      </c>
      <c t="n" r="E51" s="5">
        <v>94413</v>
      </c>
    </row>
    <row spans="1:5" r="52">
      <c t="s" r="A52" s="4">
        <v>123</v>
      </c>
      <c t="n" r="D52" s="5">
        <v>2465826</v>
      </c>
      <c t="n" r="E52" s="5">
        <v>952294</v>
      </c>
    </row>
    <row spans="1:5" r="53">
      <c t="s" r="A53" s="4">
        <v>124</v>
      </c>
      <c t="n" r="D53" s="5">
        <v>-2389075</v>
      </c>
      <c t="n" r="E53" s="5">
        <v>-944629</v>
      </c>
    </row>
    <row spans="1:5" r="54">
      <c t="s" r="A54" s="4">
        <v>125</v>
      </c>
      <c t="n" r="D54" s="5">
        <v>-62375</v>
      </c>
      <c t="n" r="E54" s="5">
        <v>-1812</v>
      </c>
    </row>
    <row spans="1:5" r="55">
      <c t="s" r="A55" s="4">
        <v>127</v>
      </c>
      <c t="n" r="E55" s="5">
        <v>22</v>
      </c>
    </row>
    <row spans="1:5" r="56">
      <c t="s" r="A56" s="4">
        <v>128</v>
      </c>
      <c t="n" r="E56" s="5">
        <v>-2001</v>
      </c>
    </row>
    <row spans="1:5" r="57">
      <c t="s" r="A57" s="4">
        <v>129</v>
      </c>
      <c t="n" r="D57" s="5">
        <v>117625</v>
      </c>
      <c t="n" r="E57" s="5">
        <v>98287</v>
      </c>
    </row>
    <row spans="1:5" r="58">
      <c t="s" r="A58" s="4">
        <v>131</v>
      </c>
      <c t="n" r="D58" s="5">
        <v>21807</v>
      </c>
      <c t="n" r="E58" s="5">
        <v>-5768</v>
      </c>
    </row>
    <row spans="1:5" r="59">
      <c t="s" r="A59" s="4">
        <v>132</v>
      </c>
      <c t="n" r="B59" s="5">
        <v>34765</v>
      </c>
      <c t="n" r="C59" s="5">
        <v>16602</v>
      </c>
      <c t="n" r="D59" s="5">
        <v>12958</v>
      </c>
      <c t="n" r="E59" s="5">
        <v>22370</v>
      </c>
    </row>
    <row spans="1:5" r="60">
      <c t="s" r="A60" s="4">
        <v>133</v>
      </c>
      <c t="n" r="B60" s="5">
        <v>34765</v>
      </c>
      <c t="n" r="D60" s="5">
        <v>34765</v>
      </c>
    </row>
    <row spans="1:5" r="61">
      <c t="s" r="A61" s="4">
        <v>609</v>
      </c>
    </row>
    <row spans="1:5" r="62">
      <c t="s" r="A62" s="3">
        <v>624</v>
      </c>
    </row>
    <row spans="1:5" r="63">
      <c t="s" r="A63" s="4">
        <v>98</v>
      </c>
      <c t="n" r="B63" s="5">
        <v>-132480</v>
      </c>
      <c t="n" r="C63" s="5">
        <v>27225</v>
      </c>
      <c t="n" r="D63" s="5">
        <v>-86240</v>
      </c>
      <c t="n" r="E63" s="5">
        <v>60345</v>
      </c>
    </row>
    <row spans="1:5" r="64">
      <c t="s" r="A64" s="3">
        <v>625</v>
      </c>
    </row>
    <row spans="1:5" r="65">
      <c t="s" r="A65" s="4">
        <v>106</v>
      </c>
      <c t="n" r="D65" s="5">
        <v>22416</v>
      </c>
      <c t="n" r="E65" s="5">
        <v>21889</v>
      </c>
    </row>
    <row spans="1:5" r="66">
      <c t="s" r="A66" s="4">
        <v>69</v>
      </c>
      <c t="n" r="B66" s="5">
        <v>21908</v>
      </c>
      <c t="n" r="C66" s="5">
        <v>22337</v>
      </c>
      <c t="n" r="D66" s="5">
        <v>64866</v>
      </c>
      <c t="n" r="E66" s="5">
        <v>67092</v>
      </c>
    </row>
    <row spans="1:5" r="67">
      <c t="s" r="A67" s="4">
        <v>108</v>
      </c>
      <c t="n" r="D67" s="5">
        <v>1450</v>
      </c>
      <c t="n" r="E67" s="5">
        <v>1274</v>
      </c>
    </row>
    <row spans="1:5" r="68">
      <c t="s" r="A68" s="4">
        <v>70</v>
      </c>
      <c t="n" r="B68" s="5">
        <v>117298</v>
      </c>
      <c t="n" r="D68" s="5">
        <v>117298</v>
      </c>
    </row>
    <row spans="1:5" r="69">
      <c t="s" r="A69" s="4">
        <v>71</v>
      </c>
      <c t="n" r="B69" s="5">
        <v>47650</v>
      </c>
      <c t="n" r="D69" s="5">
        <v>52150</v>
      </c>
    </row>
    <row spans="1:5" r="70">
      <c t="s" r="A70" s="4">
        <v>109</v>
      </c>
      <c t="n" r="D70" s="5">
        <v>499</v>
      </c>
      <c t="n" r="E70" s="5">
        <v>-1312</v>
      </c>
    </row>
    <row spans="1:5" r="71">
      <c t="s" r="A71" s="4">
        <v>626</v>
      </c>
      <c t="n" r="D71" s="5">
        <v>-4486</v>
      </c>
      <c t="n" r="E71" s="5">
        <v>7399</v>
      </c>
    </row>
    <row spans="1:5" r="72">
      <c t="s" r="A72" s="3">
        <v>111</v>
      </c>
    </row>
    <row spans="1:5" r="73">
      <c t="s" r="A73" s="4">
        <v>112</v>
      </c>
      <c t="n" r="D73" s="5">
        <v>6621</v>
      </c>
      <c t="n" r="E73" s="5">
        <v>1253</v>
      </c>
    </row>
    <row spans="1:5" r="74">
      <c t="s" r="A74" s="4">
        <v>113</v>
      </c>
      <c t="n" r="D74" s="5">
        <v>-3649</v>
      </c>
      <c t="n" r="E74" s="5">
        <v>-8218</v>
      </c>
    </row>
    <row spans="1:5" r="75">
      <c t="s" r="A75" s="4">
        <v>114</v>
      </c>
      <c t="n" r="D75" s="5">
        <v>-627</v>
      </c>
      <c t="n" r="E75" s="5">
        <v>-12719</v>
      </c>
    </row>
    <row spans="1:5" r="76">
      <c t="s" r="A76" s="4">
        <v>115</v>
      </c>
      <c t="n" r="D76" s="5">
        <v>-3491</v>
      </c>
      <c t="n" r="E76" s="5">
        <v>24277</v>
      </c>
    </row>
    <row spans="1:5" r="77">
      <c t="s" r="A77" s="4">
        <v>116</v>
      </c>
      <c t="n" r="D77" s="5">
        <v>166807</v>
      </c>
      <c t="n" r="E77" s="5">
        <v>161280</v>
      </c>
    </row>
    <row spans="1:5" r="78">
      <c t="s" r="A78" s="3">
        <v>627</v>
      </c>
    </row>
    <row spans="1:5" r="79">
      <c t="s" r="A79" s="4">
        <v>628</v>
      </c>
      <c t="n" r="D79" s="5">
        <v>-24000</v>
      </c>
    </row>
    <row spans="1:5" r="80">
      <c t="s" r="A80" s="4">
        <v>119</v>
      </c>
      <c t="n" r="D80" s="5">
        <v>-26647</v>
      </c>
      <c t="n" r="E80" s="5">
        <v>-37760</v>
      </c>
    </row>
    <row spans="1:5" r="81">
      <c t="s" r="A81" s="4">
        <v>629</v>
      </c>
      <c t="n" r="D81" s="5">
        <v>24</v>
      </c>
    </row>
    <row spans="1:5" r="82">
      <c t="s" r="A82" s="4">
        <v>120</v>
      </c>
      <c t="n" r="E82" s="5">
        <v>-711</v>
      </c>
    </row>
    <row spans="1:5" r="83">
      <c t="s" r="A83" s="4">
        <v>121</v>
      </c>
      <c t="n" r="D83" s="5">
        <v>-50623</v>
      </c>
      <c t="n" r="E83" s="5">
        <v>-38471</v>
      </c>
    </row>
    <row spans="1:5" r="84">
      <c t="s" r="A84" s="3">
        <v>630</v>
      </c>
    </row>
    <row spans="1:5" r="85">
      <c t="s" r="A85" s="4">
        <v>632</v>
      </c>
      <c t="n" r="D85" s="5">
        <v>-116010</v>
      </c>
      <c t="n" r="E85" s="5">
        <v>-116427</v>
      </c>
    </row>
    <row spans="1:5" r="86">
      <c t="s" r="A86" s="4">
        <v>126</v>
      </c>
      <c t="n" r="E86" s="5">
        <v>-5690</v>
      </c>
    </row>
    <row spans="1:5" r="87">
      <c t="s" r="A87" s="4">
        <v>129</v>
      </c>
      <c t="n" r="D87" s="5">
        <v>-116010</v>
      </c>
      <c t="n" r="E87" s="5">
        <v>-122117</v>
      </c>
    </row>
    <row spans="1:5" r="88">
      <c t="s" r="A88" s="4">
        <v>131</v>
      </c>
      <c t="n" r="D88" s="5">
        <v>174</v>
      </c>
      <c t="n" r="E88" s="5">
        <v>692</v>
      </c>
    </row>
    <row spans="1:5" r="89">
      <c t="s" r="A89" s="4">
        <v>132</v>
      </c>
      <c t="n" r="B89" s="5">
        <v>177</v>
      </c>
      <c t="n" r="C89" s="5">
        <v>1050</v>
      </c>
      <c t="n" r="D89" s="5">
        <v>3</v>
      </c>
      <c t="n" r="E89" s="5">
        <v>358</v>
      </c>
    </row>
    <row spans="1:5" r="90">
      <c t="s" r="A90" s="4">
        <v>133</v>
      </c>
      <c t="n" r="B90" s="5">
        <v>177</v>
      </c>
      <c t="n" r="D90" s="5">
        <v>177</v>
      </c>
    </row>
    <row spans="1:5" r="91">
      <c t="s" r="A91" s="4">
        <v>611</v>
      </c>
    </row>
    <row spans="1:5" r="92">
      <c t="s" r="A92" s="3">
        <v>624</v>
      </c>
    </row>
    <row spans="1:5" r="93">
      <c t="s" r="A93" s="4">
        <v>98</v>
      </c>
      <c t="n" r="B93" s="5">
        <v>-7094</v>
      </c>
      <c t="n" r="C93" s="5">
        <v>-9429</v>
      </c>
      <c t="n" r="D93" s="5">
        <v>-15425</v>
      </c>
      <c t="n" r="E93" s="5">
        <v>-25074</v>
      </c>
    </row>
    <row spans="1:5" r="94">
      <c t="s" r="A94" s="3">
        <v>625</v>
      </c>
    </row>
    <row spans="1:5" r="95">
      <c t="s" r="A95" s="4">
        <v>106</v>
      </c>
      <c t="n" r="D95" s="5">
        <v>3558</v>
      </c>
      <c t="n" r="E95" s="5">
        <v>4589</v>
      </c>
    </row>
    <row spans="1:5" r="96">
      <c t="s" r="A96" s="4">
        <v>69</v>
      </c>
      <c t="n" r="B96" s="5">
        <v>616</v>
      </c>
      <c t="n" r="C96" s="5">
        <v>896</v>
      </c>
      <c t="n" r="D96" s="5">
        <v>1867</v>
      </c>
      <c t="n" r="E96" s="5">
        <v>3200</v>
      </c>
    </row>
    <row spans="1:5" r="97">
      <c t="s" r="A97" s="4">
        <v>109</v>
      </c>
      <c t="n" r="D97" s="5">
        <v>139</v>
      </c>
      <c t="n" r="E97" s="5">
        <v>101</v>
      </c>
    </row>
    <row spans="1:5" r="98">
      <c t="s" r="A98" s="4">
        <v>626</v>
      </c>
      <c t="n" r="D98" s="5">
        <v>361</v>
      </c>
      <c t="n" r="E98" s="5">
        <v>-591</v>
      </c>
    </row>
    <row spans="1:5" r="99">
      <c t="s" r="A99" s="3">
        <v>111</v>
      </c>
    </row>
    <row spans="1:5" r="100">
      <c t="s" r="A100" s="4">
        <v>112</v>
      </c>
      <c t="n" r="D100" s="5">
        <v>-1323</v>
      </c>
      <c t="n" r="E100" s="5">
        <v>-4085</v>
      </c>
    </row>
    <row spans="1:5" r="101">
      <c t="s" r="A101" s="4">
        <v>113</v>
      </c>
      <c t="n" r="D101" s="5">
        <v>4623</v>
      </c>
      <c t="n" r="E101" s="5">
        <v>7317</v>
      </c>
    </row>
    <row spans="1:5" r="102">
      <c t="s" r="A102" s="4">
        <v>114</v>
      </c>
      <c t="n" r="D102" s="5">
        <v>-3112</v>
      </c>
      <c t="n" r="E102" s="5">
        <v>3915</v>
      </c>
    </row>
    <row spans="1:5" r="103">
      <c t="s" r="A103" s="4">
        <v>115</v>
      </c>
      <c t="n" r="D103" s="5">
        <v>1344</v>
      </c>
      <c t="n" r="E103" s="5">
        <v>-199</v>
      </c>
    </row>
    <row spans="1:5" r="104">
      <c t="s" r="A104" s="4">
        <v>116</v>
      </c>
      <c t="n" r="D104" s="5">
        <v>-7968</v>
      </c>
      <c t="n" r="E104" s="5">
        <v>-10827</v>
      </c>
    </row>
    <row spans="1:5" r="105">
      <c t="s" r="A105" s="3">
        <v>627</v>
      </c>
    </row>
    <row spans="1:5" r="106">
      <c t="s" r="A106" s="4">
        <v>628</v>
      </c>
      <c t="n" r="E106" s="5">
        <v>-4587</v>
      </c>
    </row>
    <row spans="1:5" r="107">
      <c t="s" r="A107" s="4">
        <v>119</v>
      </c>
      <c t="n" r="D107" s="5">
        <v>-4041</v>
      </c>
      <c t="n" r="E107" s="5">
        <v>-3854</v>
      </c>
    </row>
    <row spans="1:5" r="108">
      <c t="s" r="A108" s="4">
        <v>120</v>
      </c>
      <c t="n" r="E108" s="5">
        <v>-276</v>
      </c>
    </row>
    <row spans="1:5" r="109">
      <c t="s" r="A109" s="4">
        <v>121</v>
      </c>
      <c t="n" r="D109" s="5">
        <v>-4041</v>
      </c>
      <c t="n" r="E109" s="5">
        <v>-8717</v>
      </c>
    </row>
    <row spans="1:5" r="110">
      <c t="s" r="A110" s="3">
        <v>630</v>
      </c>
    </row>
    <row spans="1:5" r="111">
      <c t="s" r="A111" s="4">
        <v>632</v>
      </c>
      <c t="n" r="D111" s="5">
        <v>13538</v>
      </c>
      <c t="n" r="E111" s="5">
        <v>22822</v>
      </c>
    </row>
    <row spans="1:5" r="112">
      <c t="s" r="A112" s="4">
        <v>123</v>
      </c>
      <c t="n" r="D112" s="5">
        <v>2206</v>
      </c>
    </row>
    <row spans="1:5" r="113">
      <c t="s" r="A113" s="4">
        <v>124</v>
      </c>
      <c t="n" r="D113" s="5">
        <v>-58</v>
      </c>
      <c t="n" r="E113" s="5">
        <v>-91</v>
      </c>
    </row>
    <row spans="1:5" r="114">
      <c t="s" r="A114" s="4">
        <v>129</v>
      </c>
      <c t="n" r="D114" s="5">
        <v>15686</v>
      </c>
      <c t="n" r="E114" s="5">
        <v>22731</v>
      </c>
    </row>
    <row spans="1:5" r="115">
      <c t="s" r="A115" s="4">
        <v>130</v>
      </c>
      <c t="n" r="D115" s="5">
        <v>-116</v>
      </c>
      <c t="n" r="E115" s="5">
        <v>-830</v>
      </c>
    </row>
    <row spans="1:5" r="116">
      <c t="s" r="A116" s="4">
        <v>131</v>
      </c>
      <c t="n" r="D116" s="5">
        <v>3561</v>
      </c>
      <c t="n" r="E116" s="5">
        <v>2357</v>
      </c>
    </row>
    <row spans="1:5" r="117">
      <c t="s" r="A117" s="4">
        <v>132</v>
      </c>
      <c t="n" r="B117" s="5">
        <v>21744</v>
      </c>
      <c t="n" r="C117" s="5">
        <v>23205</v>
      </c>
      <c t="n" r="D117" s="5">
        <v>18183</v>
      </c>
      <c t="n" r="E117" s="5">
        <v>20848</v>
      </c>
    </row>
    <row spans="1:5" r="118">
      <c t="s" r="A118" s="4">
        <v>133</v>
      </c>
      <c t="n" r="B118" s="5">
        <v>21744</v>
      </c>
      <c t="n" r="D118" s="5">
        <v>21744</v>
      </c>
    </row>
    <row spans="1:5" r="119">
      <c t="s" r="A119" s="4">
        <v>612</v>
      </c>
    </row>
    <row spans="1:5" r="120">
      <c t="s" r="A120" s="3">
        <v>624</v>
      </c>
    </row>
    <row spans="1:5" r="121">
      <c t="s" r="A121" s="4">
        <v>98</v>
      </c>
      <c t="n" r="B121" s="5">
        <v>139715</v>
      </c>
      <c t="n" r="C121" s="5">
        <v>-17722</v>
      </c>
      <c t="n" r="D121" s="5">
        <v>102272</v>
      </c>
      <c t="n" r="E121" s="5">
        <v>-34621</v>
      </c>
    </row>
    <row spans="1:5" r="122">
      <c t="s" r="A122" s="3">
        <v>625</v>
      </c>
    </row>
    <row spans="1:5" r="123">
      <c t="s" r="A123" s="4">
        <v>106</v>
      </c>
      <c t="n" r="D123" s="5">
        <v>-80</v>
      </c>
      <c t="n" r="E123" s="5">
        <v>-143</v>
      </c>
    </row>
    <row spans="1:5" r="124">
      <c t="s" r="A124" s="4">
        <v>109</v>
      </c>
      <c t="n" r="D124" s="5">
        <v>-8</v>
      </c>
    </row>
    <row spans="1:5" r="125">
      <c t="s" r="A125" s="4">
        <v>626</v>
      </c>
      <c t="n" r="E125" s="5">
        <v>-180</v>
      </c>
    </row>
    <row spans="1:5" r="126">
      <c t="s" r="A126" s="4">
        <v>631</v>
      </c>
      <c t="n" r="B126" s="7">
        <v>-135374</v>
      </c>
      <c t="n" r="C126" s="7">
        <v>22075</v>
      </c>
      <c t="n" r="D126" s="5">
        <v>-93472</v>
      </c>
      <c t="n" r="E126" s="5">
        <v>48297</v>
      </c>
    </row>
    <row spans="1:5" r="127">
      <c t="s" r="A127" s="3">
        <v>111</v>
      </c>
    </row>
    <row spans="1:5" r="128">
      <c t="s" r="A128" s="4">
        <v>113</v>
      </c>
      <c t="n" r="D128" s="5">
        <v>-13156</v>
      </c>
      <c t="n" r="E128" s="5">
        <v>-12972</v>
      </c>
    </row>
    <row spans="1:5" r="129">
      <c t="s" r="A129" s="4">
        <v>114</v>
      </c>
      <c t="n" r="D129" s="5">
        <v>606</v>
      </c>
      <c t="n" r="E129" s="5">
        <v>-85</v>
      </c>
    </row>
    <row spans="1:5" r="130">
      <c t="s" r="A130" s="4">
        <v>115</v>
      </c>
      <c t="n" r="D130" s="5">
        <v>4537</v>
      </c>
      <c t="n" r="E130" s="5">
        <v>391</v>
      </c>
    </row>
    <row spans="1:5" r="131">
      <c t="s" r="A131" s="4">
        <v>116</v>
      </c>
      <c t="n" r="D131" s="5">
        <v>699</v>
      </c>
      <c t="n" r="E131" s="5">
        <v>687</v>
      </c>
    </row>
    <row spans="1:5" r="132">
      <c t="s" r="A132" s="3">
        <v>627</v>
      </c>
    </row>
    <row spans="1:5" r="133">
      <c t="s" r="A133" s="4">
        <v>119</v>
      </c>
      <c t="n" r="D133" s="5">
        <v>78</v>
      </c>
      <c t="n" r="E133" s="5">
        <v>119</v>
      </c>
    </row>
    <row spans="1:5" r="134">
      <c t="s" r="A134" s="4">
        <v>121</v>
      </c>
      <c t="n" r="D134" s="5">
        <v>78</v>
      </c>
      <c t="n" r="E134" s="5">
        <v>119</v>
      </c>
    </row>
    <row spans="1:5" r="135">
      <c t="s" r="A135" s="3">
        <v>630</v>
      </c>
    </row>
    <row spans="1:5" r="136">
      <c t="s" r="A136" s="4">
        <v>632</v>
      </c>
      <c t="n" r="D136" s="5">
        <v>-777</v>
      </c>
      <c t="n" r="E136" s="5">
        <v>-808</v>
      </c>
    </row>
    <row spans="1:5" r="137">
      <c t="s" r="A137" s="4">
        <v>129</v>
      </c>
      <c t="n" r="D137" s="7">
        <v>-777</v>
      </c>
      <c t="n" r="E137" s="5">
        <v>-808</v>
      </c>
    </row>
    <row spans="1:5" r="138">
      <c t="s" r="A138" s="4">
        <v>131</v>
      </c>
      <c t="n" r="E138" s="5">
        <v>-2</v>
      </c>
    </row>
    <row spans="1:5" r="139">
      <c t="s" r="A139" s="4">
        <v>132</v>
      </c>
      <c t="n" r="E139" s="7">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33</v>
      </c>
      <c t="s" r="B1" s="2">
        <v>634</v>
      </c>
    </row>
    <row spans="1:2" r="2">
      <c t="s" r="A2" s="3">
        <v>635</v>
      </c>
    </row>
    <row spans="1:2" r="3">
      <c t="s" r="A3" s="4">
        <v>636</v>
      </c>
      <c t="s" r="B3" s="4">
        <v>416</v>
      </c>
    </row>
    <row spans="1:2" r="4">
      <c t="s" r="A4" s="4">
        <v>637</v>
      </c>
    </row>
    <row spans="1:2" r="5">
      <c t="s" r="A5" s="3">
        <v>635</v>
      </c>
    </row>
    <row spans="1:2" r="6">
      <c t="s" r="A6" s="4">
        <v>638</v>
      </c>
      <c t="n" r="B6" s="7">
        <v>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2</v>
      </c>
    </row>
    <row spans="1:3" r="3">
      <c t="s" r="A3" s="3">
        <v>104</v>
      </c>
    </row>
    <row spans="1:3" r="4">
      <c t="s" r="A4" s="4">
        <v>81</v>
      </c>
      <c t="n" r="B4" s="7">
        <v>-290735</v>
      </c>
      <c t="n" r="C4" s="7">
        <v>-82513</v>
      </c>
    </row>
    <row spans="1:3" r="5">
      <c t="s" r="A5" s="3">
        <v>105</v>
      </c>
    </row>
    <row spans="1:3" r="6">
      <c t="s" r="A6" s="4">
        <v>106</v>
      </c>
      <c t="n" r="B6" s="5">
        <v>25894</v>
      </c>
      <c t="n" r="C6" s="5">
        <v>26335</v>
      </c>
    </row>
    <row spans="1:3" r="7">
      <c t="s" r="A7" s="4">
        <v>69</v>
      </c>
      <c t="n" r="B7" s="5">
        <v>66733</v>
      </c>
      <c t="n" r="C7" s="5">
        <v>70292</v>
      </c>
    </row>
    <row spans="1:3" r="8">
      <c t="s" r="A8" s="4">
        <v>107</v>
      </c>
      <c t="n" r="B8" s="5">
        <v>5987</v>
      </c>
      <c t="n" r="C8" s="5">
        <v>6438</v>
      </c>
    </row>
    <row spans="1:3" r="9">
      <c t="s" r="A9" s="4">
        <v>108</v>
      </c>
      <c t="n" r="B9" s="5">
        <v>1450</v>
      </c>
      <c t="n" r="C9" s="5">
        <v>1274</v>
      </c>
    </row>
    <row spans="1:3" r="10">
      <c t="s" r="A10" s="4">
        <v>76</v>
      </c>
      <c t="n" r="B10" s="5">
        <v>68302</v>
      </c>
      <c t="n" r="C10" s="5">
        <v>1019</v>
      </c>
    </row>
    <row spans="1:3" r="11">
      <c t="s" r="A11" s="4">
        <v>109</v>
      </c>
      <c t="n" r="B11" s="5">
        <v>630</v>
      </c>
      <c t="n" r="C11" s="5">
        <v>-1211</v>
      </c>
    </row>
    <row spans="1:3" r="12">
      <c t="s" r="A12" s="4">
        <v>110</v>
      </c>
      <c t="n" r="B12" s="5">
        <v>-4125</v>
      </c>
      <c t="n" r="C12" s="5">
        <v>6628</v>
      </c>
    </row>
    <row spans="1:3" r="13">
      <c t="s" r="A13" s="4">
        <v>70</v>
      </c>
      <c t="n" r="B13" s="5">
        <v>117298</v>
      </c>
    </row>
    <row spans="1:3" r="14">
      <c t="s" r="A14" s="4">
        <v>71</v>
      </c>
      <c t="n" r="B14" s="5">
        <v>52150</v>
      </c>
    </row>
    <row spans="1:3" r="15">
      <c t="s" r="A15" s="3">
        <v>111</v>
      </c>
    </row>
    <row spans="1:3" r="16">
      <c t="s" r="A16" s="4">
        <v>112</v>
      </c>
      <c t="n" r="B16" s="5">
        <v>5298</v>
      </c>
      <c t="n" r="C16" s="5">
        <v>-2832</v>
      </c>
    </row>
    <row spans="1:3" r="17">
      <c t="s" r="A17" s="4">
        <v>113</v>
      </c>
      <c t="n" r="B17" s="5">
        <v>-12182</v>
      </c>
      <c t="n" r="C17" s="5">
        <v>-13873</v>
      </c>
    </row>
    <row spans="1:3" r="18">
      <c t="s" r="A18" s="4">
        <v>114</v>
      </c>
      <c t="n" r="B18" s="5">
        <v>-3075</v>
      </c>
      <c t="n" r="C18" s="5">
        <v>-8758</v>
      </c>
    </row>
    <row spans="1:3" r="19">
      <c t="s" r="A19" s="4">
        <v>42</v>
      </c>
      <c t="n" r="B19" s="5">
        <v>27706</v>
      </c>
      <c t="n" r="C19" s="5">
        <v>19820</v>
      </c>
    </row>
    <row spans="1:3" r="20">
      <c t="s" r="A20" s="4">
        <v>115</v>
      </c>
      <c t="n" r="B20" s="5">
        <v>2389</v>
      </c>
      <c t="n" r="C20" s="5">
        <v>24466</v>
      </c>
    </row>
    <row spans="1:3" r="21">
      <c t="s" r="A21" s="4">
        <v>116</v>
      </c>
      <c t="n" r="B21" s="5">
        <v>63720</v>
      </c>
      <c t="n" r="C21" s="5">
        <v>47085</v>
      </c>
    </row>
    <row spans="1:3" r="22">
      <c t="s" r="A22" s="3">
        <v>117</v>
      </c>
    </row>
    <row spans="1:3" r="23">
      <c t="s" r="A23" s="4">
        <v>118</v>
      </c>
      <c t="n" r="B23" s="5">
        <v>-24000</v>
      </c>
      <c t="n" r="C23" s="5">
        <v>-4587</v>
      </c>
    </row>
    <row spans="1:3" r="24">
      <c t="s" r="A24" s="4">
        <v>119</v>
      </c>
      <c t="n" r="B24" s="5">
        <v>-30610</v>
      </c>
      <c t="n" r="C24" s="5">
        <v>-41495</v>
      </c>
    </row>
    <row spans="1:3" r="25">
      <c t="s" r="A25" s="4">
        <v>120</v>
      </c>
      <c t="n" r="B25" s="5">
        <v>24</v>
      </c>
      <c t="n" r="C25" s="5">
        <v>-987</v>
      </c>
    </row>
    <row spans="1:3" r="26">
      <c t="s" r="A26" s="4">
        <v>121</v>
      </c>
      <c t="n" r="B26" s="5">
        <v>-54586</v>
      </c>
      <c t="n" r="C26" s="5">
        <v>-47069</v>
      </c>
    </row>
    <row spans="1:3" r="27">
      <c t="s" r="A27" s="3">
        <v>122</v>
      </c>
    </row>
    <row spans="1:3" r="28">
      <c t="s" r="A28" s="4">
        <v>123</v>
      </c>
      <c t="n" r="B28" s="5">
        <v>2468032</v>
      </c>
      <c t="n" r="C28" s="5">
        <v>952294</v>
      </c>
    </row>
    <row spans="1:3" r="29">
      <c t="s" r="A29" s="4">
        <v>124</v>
      </c>
      <c t="n" r="B29" s="5">
        <v>-2389133</v>
      </c>
      <c t="n" r="C29" s="5">
        <v>-944720</v>
      </c>
    </row>
    <row spans="1:3" r="30">
      <c t="s" r="A30" s="4">
        <v>125</v>
      </c>
      <c t="n" r="B30" s="5">
        <v>-62375</v>
      </c>
      <c t="n" r="C30" s="5">
        <v>-1812</v>
      </c>
    </row>
    <row spans="1:3" r="31">
      <c t="s" r="A31" s="4">
        <v>126</v>
      </c>
      <c t="n" r="C31" s="5">
        <v>-5690</v>
      </c>
    </row>
    <row spans="1:3" r="32">
      <c t="s" r="A32" s="4">
        <v>127</v>
      </c>
      <c t="n" r="C32" s="5">
        <v>22</v>
      </c>
    </row>
    <row spans="1:3" r="33">
      <c t="s" r="A33" s="4">
        <v>128</v>
      </c>
      <c t="n" r="C33" s="5">
        <v>-2001</v>
      </c>
    </row>
    <row spans="1:3" r="34">
      <c t="s" r="A34" s="4">
        <v>129</v>
      </c>
      <c t="n" r="B34" s="5">
        <v>16524</v>
      </c>
      <c t="n" r="C34" s="5">
        <v>-1907</v>
      </c>
    </row>
    <row spans="1:3" r="35">
      <c t="s" r="A35" s="4">
        <v>130</v>
      </c>
      <c t="n" r="B35" s="5">
        <v>-116</v>
      </c>
      <c t="n" r="C35" s="5">
        <v>-830</v>
      </c>
    </row>
    <row spans="1:3" r="36">
      <c t="s" r="A36" s="4">
        <v>131</v>
      </c>
      <c t="n" r="B36" s="5">
        <v>25542</v>
      </c>
      <c t="n" r="C36" s="5">
        <v>-2721</v>
      </c>
    </row>
    <row spans="1:3" r="37">
      <c t="s" r="A37" s="4">
        <v>132</v>
      </c>
      <c t="n" r="B37" s="5">
        <v>31144</v>
      </c>
      <c t="n" r="C37" s="5">
        <v>43578</v>
      </c>
    </row>
    <row spans="1:3" r="38">
      <c t="s" r="A38" s="4">
        <v>133</v>
      </c>
      <c t="n" r="B38" s="5">
        <v>56686</v>
      </c>
    </row>
    <row spans="1:3" r="39">
      <c t="s" r="A39" s="3">
        <v>134</v>
      </c>
    </row>
    <row spans="1:3" r="40">
      <c t="s" r="A40" s="4">
        <v>135</v>
      </c>
      <c t="n" r="B40" s="5">
        <v>95645</v>
      </c>
      <c t="n" r="C40" s="5">
        <v>104011</v>
      </c>
    </row>
    <row spans="1:3" r="41">
      <c t="s" r="A41" s="4">
        <v>136</v>
      </c>
      <c t="n" r="B41" s="7">
        <v>6553</v>
      </c>
      <c t="n" r="C41" s="7">
        <v>54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ACQUISITION</vt:lpstr>
      <vt:lpstr>ACCOUNTS RECEIVABLE RESERVES</vt:lpstr>
      <vt:lpstr>INVENTORIES</vt:lpstr>
      <vt:lpstr>LONG-LIVED ASSETS</vt:lpstr>
      <vt:lpstr>OTHER CURRENT LIABILITIES</vt:lpstr>
      <vt:lpstr>DERIVATIVE INSTRUMENTS</vt:lpstr>
      <vt:lpstr>FAIR VALUE MEASUREMENTS</vt:lpstr>
      <vt:lpstr>DEBT</vt:lpstr>
      <vt:lpstr>INCOME TAXES</vt:lpstr>
      <vt:lpstr>STOCK OPTION PLANS AND STOCK-BA</vt:lpstr>
      <vt:lpstr>MEMBERSHIP DEFICIT</vt:lpstr>
      <vt:lpstr>RELATED PARTY TRANSACTIONS</vt:lpstr>
      <vt:lpstr>COMMITMENTS AND CONTINGENCIES</vt:lpstr>
      <vt:lpstr>SEGMENT AND GEOGRAPHIC INFORMAT</vt:lpstr>
      <vt:lpstr>SUPPLEMENTAL GUARANTOR CONDENSE</vt:lpstr>
      <vt:lpstr>SUBSEQUENT EVENT</vt:lpstr>
      <vt:lpstr>ORGANIZATION AND BASIS OF PRE26</vt:lpstr>
      <vt:lpstr>ACQUISITION (Tables)</vt:lpstr>
      <vt:lpstr>ACCOUNTS RECEIVABLE RESERVES (T</vt:lpstr>
      <vt:lpstr>INVENTORIES (Tables)</vt:lpstr>
      <vt:lpstr>LONG-LIVED ASSETS (Tables)</vt:lpstr>
      <vt:lpstr>OTHER CURRENT LIABILITIES (Tabl</vt:lpstr>
      <vt:lpstr>DERIVATIVE INSTRUMENTS (Tables)</vt:lpstr>
      <vt:lpstr>FAIR VALUE MEASUREMENTS (Tables</vt:lpstr>
      <vt:lpstr>DEBT (Tables)</vt:lpstr>
      <vt:lpstr>STOCK OPTION PLANS AND STOCK-35</vt:lpstr>
      <vt:lpstr>SEGMENT AND GEOGRAPHIC INFORM36</vt:lpstr>
      <vt:lpstr>SUPPLEMENTAL GUARANTOR CONDEN37</vt:lpstr>
      <vt:lpstr>Organization and Basis of Pre38</vt:lpstr>
      <vt:lpstr>Acquisition - Additional Inform</vt:lpstr>
      <vt:lpstr>Purchase Price for Acquisition </vt:lpstr>
      <vt:lpstr>Summary of Activity in Accounts</vt:lpstr>
      <vt:lpstr>Accounts Receivable Reserves - </vt:lpstr>
      <vt:lpstr>Summary of Inventories (Detail)</vt:lpstr>
      <vt:lpstr>Summary of Activity of Reserves</vt:lpstr>
      <vt:lpstr>Schedule of Changes in Carrying</vt:lpstr>
      <vt:lpstr>Summary of Identifiable Intangi</vt:lpstr>
      <vt:lpstr>Long Lived Assets - Additional </vt:lpstr>
      <vt:lpstr>Schedule of Estimated Amortizat</vt:lpstr>
      <vt:lpstr>Schedule of Other Current Liabi</vt:lpstr>
      <vt:lpstr>Schedule of Information Regardi</vt:lpstr>
      <vt:lpstr>Summary of Location and Fair Va</vt:lpstr>
      <vt:lpstr>Summary of Effect of Derivative</vt:lpstr>
      <vt:lpstr>Fair Value Measurements - Addit</vt:lpstr>
      <vt:lpstr>Schedule of Assets and Liabilit</vt:lpstr>
      <vt:lpstr>Schedule of Debt Obligations (D</vt:lpstr>
      <vt:lpstr>Schedule of Debt Obligations (P</vt:lpstr>
      <vt:lpstr>Debt - Additional Information (</vt:lpstr>
      <vt:lpstr>Debt (Senior Notes, Debt Issuan</vt:lpstr>
      <vt:lpstr>Income Taxes - Additional Infor</vt:lpstr>
      <vt:lpstr>Stock Option Plans and Stock-60</vt:lpstr>
      <vt:lpstr>Summary of Assumptions Used to </vt:lpstr>
      <vt:lpstr>Schedule of Recorded Non-cash S</vt:lpstr>
      <vt:lpstr>Membership Deficit - Additional</vt:lpstr>
      <vt:lpstr>Related Party Transactions - Ad</vt:lpstr>
      <vt:lpstr>Segment and Geographic Inform65</vt:lpstr>
      <vt:lpstr>Information Regarding Reportabl</vt:lpstr>
      <vt:lpstr>Net Sales by Geographic Area (D</vt:lpstr>
      <vt:lpstr>Supplemental Guarantor Conden68</vt:lpstr>
      <vt:lpstr>Schedule of Condensed Consolida</vt:lpstr>
      <vt:lpstr>Schedule of Condensed Consoli70</vt:lpstr>
      <vt:lpstr>Schedule of Condensed Consoli71</vt:lpstr>
      <vt:lpstr>Schedule of Condensed Consoli72</vt:lpstr>
      <vt:lpstr>Schedule of Condensed Consoli73</vt:lpstr>
      <vt:lpstr>Schedule of Condensed Consoli74</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3:05Z</dcterms:created>
  <dcterms:modified xmlns:dcterms="http://purl.org/dc/terms/" xmlns:xsi="http://www.w3.org/2001/XMLSchema-instance" xsi:type="dcterms:W3CDTF">2015-11-10T16:03:05Z</dcterms:modified>
  <dc:title xmlns:dc="http://purl.org/dc/elements/1.1/">Untitled</dc:title>
  <dc:description xmlns:dc="http://purl.org/dc/elements/1.1/"/>
  <dc:subject xmlns:dc="http://purl.org/dc/elements/1.1/"/>
  <cp:keywords/>
  <cp:category/>
</cp:coreProperties>
</file>